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Recently Issued Accounting Stan" sheetId="10" r:id="rId10"/>
    <s:sheet name="Earnings Per Common Share" sheetId="11" r:id="rId11"/>
    <s:sheet name="Securities" sheetId="12" r:id="rId12"/>
    <s:sheet name="Loans Receivable and Related Al" sheetId="13" r:id="rId13"/>
    <s:sheet name="Deposits" sheetId="14" r:id="rId14"/>
    <s:sheet name="Shareholders' Equity" sheetId="15" r:id="rId15"/>
    <s:sheet name="Stock Compensation Program" sheetId="16" r:id="rId16"/>
    <s:sheet name="Financial Instruments with Off-" sheetId="17" r:id="rId17"/>
    <s:sheet name="Regulatory Matters" sheetId="18" r:id="rId18"/>
    <s:sheet name="Fair Value Measurements and Fai" sheetId="19" r:id="rId19"/>
    <s:sheet name="Summary of Significant Accoun20" sheetId="20" r:id="rId20"/>
    <s:sheet name="Summary of Significant Accoun21" sheetId="21" r:id="rId21"/>
    <s:sheet name="Earnings Per Common Share (Tabl" sheetId="22" r:id="rId22"/>
    <s:sheet name="Securities (Tables)" sheetId="23" r:id="rId23"/>
    <s:sheet name="Loans Receivable and Related 24" sheetId="24" r:id="rId24"/>
    <s:sheet name="Deposits (Tables)" sheetId="25" r:id="rId25"/>
    <s:sheet name="Stock Compensation Program (Tab" sheetId="26" r:id="rId26"/>
    <s:sheet name="Regulatory Matters (Tables)" sheetId="27" r:id="rId27"/>
    <s:sheet name="Fair Value Measurements and F28" sheetId="28" r:id="rId28"/>
    <s:sheet name="Summary of Significant Accoun29" sheetId="29" r:id="rId29"/>
    <s:sheet name="Summary of Significant Accoun30" sheetId="30" r:id="rId30"/>
    <s:sheet name="Summary of Significant Accoun31" sheetId="31" r:id="rId31"/>
    <s:sheet name="Earnings Per Common Share - Add" sheetId="32" r:id="rId32"/>
    <s:sheet name="Earnings Per Common Share - Sch" sheetId="33" r:id="rId33"/>
    <s:sheet name="Earnings Per Common Share - S34" sheetId="34" r:id="rId34"/>
    <s:sheet name="Securities - Additional Informa" sheetId="35" r:id="rId35"/>
    <s:sheet name="Securities - Summary of Amortiz" sheetId="36" r:id="rId36"/>
    <s:sheet name="Securities - Summary of Amort37" sheetId="37" r:id="rId37"/>
    <s:sheet name="Securities - Schedule of Aggreg" sheetId="38" r:id="rId38"/>
    <s:sheet name="Securities - Schedule of Aggr39" sheetId="39" r:id="rId39"/>
    <s:sheet name="Securities - Summary of Amort40" sheetId="40" r:id="rId40"/>
    <s:sheet name="Loans Receivable and Related 41" sheetId="41" r:id="rId41"/>
    <s:sheet name="Loans Receivable and Related 42" sheetId="42" r:id="rId42"/>
    <s:sheet name="Loans Receivable and Related 43" sheetId="43" r:id="rId43"/>
    <s:sheet name="Loans Receivable and Related 44" sheetId="44" r:id="rId44"/>
    <s:sheet name="Loans Receivable and Related 45" sheetId="45" r:id="rId45"/>
    <s:sheet name="Loans Receivable and Related 46" sheetId="46" r:id="rId46"/>
    <s:sheet name="Loans Receivable and Related 47" sheetId="47" r:id="rId47"/>
    <s:sheet name="Loans Receivable and Related 48" sheetId="48" r:id="rId48"/>
    <s:sheet name="Loans Receivable and Related 49" sheetId="49" r:id="rId49"/>
    <s:sheet name="Loans Receivable and Related 50" sheetId="50" r:id="rId50"/>
    <s:sheet name="Deposits - Components of Deposi" sheetId="51" r:id="rId51"/>
    <s:sheet name="Deposits - Additional Informati" sheetId="52" r:id="rId52"/>
    <s:sheet name="Deposits - Scheduled Maturities" sheetId="53" r:id="rId53"/>
    <s:sheet name="Shareholders' Equity - Addition" sheetId="54" r:id="rId54"/>
    <s:sheet name="Stock Compensation Program - Ad" sheetId="55" r:id="rId55"/>
    <s:sheet name="Stock Compensation Program - Su" sheetId="56" r:id="rId56"/>
    <s:sheet name="Stock Compensation Program - 57" sheetId="57" r:id="rId57"/>
    <s:sheet name="Stock Compensation Program - 58" sheetId="58" r:id="rId58"/>
    <s:sheet name="Financial Instruments with Of59" sheetId="59" r:id="rId59"/>
    <s:sheet name="Regulatory Matters - Additional" sheetId="60" r:id="rId60"/>
    <s:sheet name="Regulatory Matters - Schedule o" sheetId="61" r:id="rId61"/>
    <s:sheet name="Fair Value Measurements and F62" sheetId="62" r:id="rId62"/>
    <s:sheet name="Fair Value Measurements and F63" sheetId="63" r:id="rId63"/>
    <s:sheet name="Fair Value Measurements and F64" sheetId="64" r:id="rId64"/>
    <s:sheet name="Fair Value Measurements and F65" sheetId="65" r:id="rId65"/>
    <s:sheet name="Fair Value Measurements and F66" sheetId="66" r:id="rId66"/>
  </s:sheets>
  <s:definedNames/>
  <s:calcPr calcId="124519" calcMode="auto" fullCalcOnLoad="1"/>
</s:workbook>
</file>

<file path=xl/sharedStrings.xml><?xml version="1.0" encoding="utf-8"?>
<sst xmlns="http://schemas.openxmlformats.org/spreadsheetml/2006/main" uniqueCount="760">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PBK</t>
  </si>
  <si>
    <t>Entity Registrant Name</t>
  </si>
  <si>
    <t>FIRST PRIORITY FINANCIAL CORP.</t>
  </si>
  <si>
    <t>Entity Central Index Key</t>
  </si>
  <si>
    <t>Current Fiscal Year End Date</t>
  </si>
  <si>
    <t>--12-31</t>
  </si>
  <si>
    <t>Entity Filer Category</t>
  </si>
  <si>
    <t>Smaller Reporting Company</t>
  </si>
  <si>
    <t>Entity Common Stock, Shares Outstanding</t>
  </si>
  <si>
    <t>Consolidated Balance Sheets (Unaudited) - USD ($) $ in Thousands</t>
  </si>
  <si>
    <t>Dec. 31, 2014</t>
  </si>
  <si>
    <t>Assets</t>
  </si>
  <si>
    <t>Cash and due from banks</t>
  </si>
  <si>
    <t>Interest-bearing deposits in banks</t>
  </si>
  <si>
    <t>Total cash and cash equivalents</t>
  </si>
  <si>
    <t>Securities available for sale, at fair value (amortized cost: $61,769 and $75,643, respectively)</t>
  </si>
  <si>
    <t>Securities held to maturity, at amortized cost (fair value: $15,780 and $16,544, respectively)</t>
  </si>
  <si>
    <t>Loans receivable</t>
  </si>
  <si>
    <t>Less: allowance for loan losses</t>
  </si>
  <si>
    <t>Net loans</t>
  </si>
  <si>
    <t>Restricted investments in bank stocks</t>
  </si>
  <si>
    <t>Premises and equipment, net</t>
  </si>
  <si>
    <t>Bank owned life insurance</t>
  </si>
  <si>
    <t>Accrued interest receivable</t>
  </si>
  <si>
    <t>Other real estate owned</t>
  </si>
  <si>
    <t>Deferred tax asset, net</t>
  </si>
  <si>
    <t>Goodwill</t>
  </si>
  <si>
    <t>Intangible assets with finite lives, net</t>
  </si>
  <si>
    <t>Other assets</t>
  </si>
  <si>
    <t>Total Assets</t>
  </si>
  <si>
    <t>Deposits:</t>
  </si>
  <si>
    <t>Non-interest bearing</t>
  </si>
  <si>
    <t>Interest-bearing</t>
  </si>
  <si>
    <t>Total deposits</t>
  </si>
  <si>
    <t>Short-term borrowings</t>
  </si>
  <si>
    <t>Long-term debt</t>
  </si>
  <si>
    <t>Accrued interest payable</t>
  </si>
  <si>
    <t>Other liabilities</t>
  </si>
  <si>
    <t>Total Liabilities</t>
  </si>
  <si>
    <t>Commitments and contingencies</t>
  </si>
  <si>
    <t>Shareholders’ Equity</t>
  </si>
  <si>
    <t>Common stock, $1 par value; authorized 10,000,000 shares; issued and outstanding: 2015: 6,452,669; 2014: 6,447,019</t>
  </si>
  <si>
    <t>Surplus</t>
  </si>
  <si>
    <t>Accumulated deficit</t>
  </si>
  <si>
    <t>Accumulated other comprehensive loss</t>
  </si>
  <si>
    <t>Total Shareholders’ Equity</t>
  </si>
  <si>
    <t>Total Liabilities and Shareholders’ Equity</t>
  </si>
  <si>
    <t>Series A Preferred Stock [Member]</t>
  </si>
  <si>
    <t>Preferred stock, value</t>
  </si>
  <si>
    <t>Series B Preferred Stock [Member]</t>
  </si>
  <si>
    <t>Series C Preferred Stock [Member]</t>
  </si>
  <si>
    <t>Consolidated Balance Sheets (Unaudited) (Parenthetical) - USD ($) $ in Thousands</t>
  </si>
  <si>
    <t>3 Months Ended</t>
  </si>
  <si>
    <t>Securities available for sale, amortized cost</t>
  </si>
  <si>
    <t>Securities held to maturity, fair value</t>
  </si>
  <si>
    <t>Preferred stock, par value</t>
  </si>
  <si>
    <t>Preferred stock, authorized shares</t>
  </si>
  <si>
    <t>Preferred stock, liquidation value per share</t>
  </si>
  <si>
    <t>Common stock, par value</t>
  </si>
  <si>
    <t>Common stock, shares authorized</t>
  </si>
  <si>
    <t>Common stock, shares issued</t>
  </si>
  <si>
    <t>Common stock, shares outstanding</t>
  </si>
  <si>
    <t>Preferred stock, dividend rate</t>
  </si>
  <si>
    <t>9.00%</t>
  </si>
  <si>
    <t>Preferred stock, shares issued</t>
  </si>
  <si>
    <t>Preferred stock, shares outstanding</t>
  </si>
  <si>
    <t>Preferred stock, total liquidation value</t>
  </si>
  <si>
    <t>Consolidated Statements of Operations (Unaudited) - USD ($) shares in Thousands, $ in Thousands</t>
  </si>
  <si>
    <t>Jun. 30, 2014</t>
  </si>
  <si>
    <t>Interest Income</t>
  </si>
  <si>
    <t>Loans receivable, including fees</t>
  </si>
  <si>
    <t>Securities—taxable</t>
  </si>
  <si>
    <t>Securities—exempt from federal taxes</t>
  </si>
  <si>
    <t>Interest bearing deposits and other</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 income</t>
  </si>
  <si>
    <t>Bank owned life insurance income</t>
  </si>
  <si>
    <t>Other</t>
  </si>
  <si>
    <t>Total Non-Interest Income</t>
  </si>
  <si>
    <t>Non-Interest Expenses</t>
  </si>
  <si>
    <t>Salaries and employee benefits</t>
  </si>
  <si>
    <t>Occupancy and equipment</t>
  </si>
  <si>
    <t>Data processing equipment and operations</t>
  </si>
  <si>
    <t>Professional fees</t>
  </si>
  <si>
    <t>Marketing, advertising, and business development</t>
  </si>
  <si>
    <t>FDIC insurance assessments</t>
  </si>
  <si>
    <t>Pennsylvania bank shares tax expense</t>
  </si>
  <si>
    <t>Total Non-Interest Expenses</t>
  </si>
  <si>
    <t>Income before Income Tax Expense</t>
  </si>
  <si>
    <t>Federal Income Tax Expense</t>
  </si>
  <si>
    <t>Net Income</t>
  </si>
  <si>
    <t>Preferred dividends, including net amortization</t>
  </si>
  <si>
    <t>Income to Common Shareholders</t>
  </si>
  <si>
    <t>Income per common share:</t>
  </si>
  <si>
    <t>Basic</t>
  </si>
  <si>
    <t>Diluted</t>
  </si>
  <si>
    <t>Weighted average common shares outstanding</t>
  </si>
  <si>
    <t>Consolidated Statements of Comprehensive Income (Unaudited) - USD ($) $ in Thousands</t>
  </si>
  <si>
    <t>Statement Of Income And Comprehensive Income [Abstract]</t>
  </si>
  <si>
    <t>Net income</t>
  </si>
  <si>
    <t>Securities available for sale:</t>
  </si>
  <si>
    <t>Change in unrealized (loss) gain on securities available for sale</t>
  </si>
  <si>
    <t>Tax effect</t>
  </si>
  <si>
    <t>Net unrealized (losses) gains arising during the period</t>
  </si>
  <si>
    <t>Net unrealized holding losses on securities transferred between available for sale and held to maturity:</t>
  </si>
  <si>
    <t>Reclassification adjustment for net unrealized holding losses on securities transferred</t>
  </si>
  <si>
    <t>Amortization of net unrealized holding losses to income</t>
  </si>
  <si>
    <t>Net unrealized holding losses on securities transferred</t>
  </si>
  <si>
    <t>Total other comprehensive (loss) income</t>
  </si>
  <si>
    <t>Total comprehensive income</t>
  </si>
  <si>
    <t>Consolidated Statements of Shareholders' Equity (Unaudited) - USD ($) $ in Thousands</t>
  </si>
  <si>
    <t>Total</t>
  </si>
  <si>
    <t>Preferred Stock [Member]</t>
  </si>
  <si>
    <t>Common Stock [Member]</t>
  </si>
  <si>
    <t>Surplus [Member]</t>
  </si>
  <si>
    <t>Accumulated Deficit [Member]</t>
  </si>
  <si>
    <t>Accumulated Other Comprehensive Loss</t>
  </si>
  <si>
    <t>Beginning balance at Dec. 31, 2013</t>
  </si>
  <si>
    <t>Preferred stock dividends</t>
  </si>
  <si>
    <t>Net amortization on preferred stock</t>
  </si>
  <si>
    <t>Other comprehensive income (loss)</t>
  </si>
  <si>
    <t>Stock based compensation expense</t>
  </si>
  <si>
    <t>Ending balance at Jun. 30, 2014</t>
  </si>
  <si>
    <t>Beginning balance at Dec. 31, 2014</t>
  </si>
  <si>
    <t>Issuance of 11,000 shares of restricted common stock</t>
  </si>
  <si>
    <t>Forfeiture shares of restricted common stock</t>
  </si>
  <si>
    <t>Ending balance at Jun. 30, 2015</t>
  </si>
  <si>
    <t>Consolidated Statements of Shareholders' Equity (Unaudited) (Parenthetical) - shares</t>
  </si>
  <si>
    <t>Statement Of Stockholders Equity [Abstract]</t>
  </si>
  <si>
    <t>Forfeiture of restricted common stock , shares</t>
  </si>
  <si>
    <t>Issuance of restricted common stock, shares</t>
  </si>
  <si>
    <t>Consolidated Statements of Cash Flows (Unaudited) - USD ($) $ in Thousands</t>
  </si>
  <si>
    <t>Cash Flows from Operating Activities</t>
  </si>
  <si>
    <t>Adjustments to reconcile net income to net cash provided by operating activities:</t>
  </si>
  <si>
    <t>Provision for other real estate owned</t>
  </si>
  <si>
    <t>Depreciation and amortization</t>
  </si>
  <si>
    <t>Net amortization (accretion) of discount securities</t>
  </si>
  <si>
    <t>Net gain on sale of other real estate</t>
  </si>
  <si>
    <t>Net (gain) loss on disposal of premises and equipment</t>
  </si>
  <si>
    <t>Bank owned life insurance policy income</t>
  </si>
  <si>
    <t>Originations of loans held for sale</t>
  </si>
  <si>
    <t>Proceeds from sale of loans held for sale</t>
  </si>
  <si>
    <t>(Increase) decrease in accrued interest receivable</t>
  </si>
  <si>
    <t>Increase in other assets</t>
  </si>
  <si>
    <t>Decrease in accrued interest payable</t>
  </si>
  <si>
    <t>Increase (decrease) in other liabilities</t>
  </si>
  <si>
    <t>Net Cash Provided by Operating Activities</t>
  </si>
  <si>
    <t>Cash Flows from Investing Activities</t>
  </si>
  <si>
    <t>Net originations in loans</t>
  </si>
  <si>
    <t>Purchase of loans</t>
  </si>
  <si>
    <t>Purchases of securities available for sale</t>
  </si>
  <si>
    <t>Redemption of restricted stock</t>
  </si>
  <si>
    <t>Proceeds from maturities or calls of securities available for sale</t>
  </si>
  <si>
    <t>Proceeds from the sale of other real estate owned and repossessed assets</t>
  </si>
  <si>
    <t>Purchases of premises and equipment</t>
  </si>
  <si>
    <t>Proceeds from the sale of premises and equipment</t>
  </si>
  <si>
    <t>Net purchase of bank owned life insurance</t>
  </si>
  <si>
    <t>Net Cash Used in Investing Activities</t>
  </si>
  <si>
    <t>Cash Flows from Financing Activities</t>
  </si>
  <si>
    <t>Net decrease in deposits</t>
  </si>
  <si>
    <t>Net increase in short-term borrowings</t>
  </si>
  <si>
    <t>Cash dividends paid on preferred stock</t>
  </si>
  <si>
    <t>Net Cash Provided by Financing Activities</t>
  </si>
  <si>
    <t>Net Increase in Cash and Cash Equivalents</t>
  </si>
  <si>
    <t>Cash and Cash Equivalents—Beginning</t>
  </si>
  <si>
    <t>Cash and Cash Equivalents—Ending</t>
  </si>
  <si>
    <t>Supplementary Disclosures of Cash Flows Information</t>
  </si>
  <si>
    <t>Transfer of available for sale securities to held to maturity securities</t>
  </si>
  <si>
    <t>Transfer of loans receivable to other real estate owned</t>
  </si>
  <si>
    <t>Cash paid for interest on deposits and borrowings</t>
  </si>
  <si>
    <t>Cash paid for income taxes</t>
  </si>
  <si>
    <t>Summary of Significant Accounting Policies</t>
  </si>
  <si>
    <t>Accounting Policies [Abstract]</t>
  </si>
  <si>
    <t xml:space="preserve">Note 1—Summary of Significant Accounting Policies Organization and Nature of Operations First Priority Financial Corp. First Priority Financial Corp. (“First Priority,” the “Company”) is a bank holding company incorporated under the laws of the Commonwealth of Pennsylvania on February 13, 2007. On May 11, 2007, as a result of a reorganization and merger, First Priority Bank (the “Bank”) became a wholly-owned subsidiary of First Priority. First Priority, primarily through the Bank, serves residents and businesses in the Delaware Valley with branches in Berks, Bucks, Chester and Montgomery counties in Pennsylvania. The Bank, which has 9 retail branch office locations as of June 30, 2015, is a locally managed community bank providing commercial banking products, primarily loans and deposits, headquartered in Malvern, PA. First Priority provides banking services through First Priority Bank and does not engage in any activities other than banking and related activities. As of June 30, 2015, First Priority had total assets of $503.9 million and total shareholders’ equity of $50.8 million. First Priority Bank First Priority Bank is a state-chartered commercial banking institution which was incorporated under the laws of the Commonwealth of Pennsylvania on May 25, 2005. First Priority Bank’s deposits are insured by the FDIC up to the maximum amount permitted for all banks. As of June 30, 2015, First Priority Bank had total assets of $503.6 million, total loans of $391.3 million, total deposits of $378.1 million and total shareholder’s equity of $50.0 million. First Priority Bank engages in a full service commercial and consumer banking business with strong private banking and individual wealth management services. First Priority Bank offers a variety of consumer, private banking and commercial loans, mortgage products and commercial real estate financ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 First Priority Bank also offers certain financial planning and investment management services. These investment services are provided by First Priority Financial Services, a Division of First Priority Bank, through an agreement with a third party provider. In addition, various life insurance products are offered through First Priority Bank, and the Bank has also entered into solicitation agreements with several investment advisors to provide portfolio management services to customers of the Bank. First Priority Bank currently seeks deposits and commercial and private banking relationships through its nine banking offices. The Bank provides deposit products that include checking, money market and savings accounts, and certificates of deposit as well as other deposit services, including cash management and electronic banking products and online account opening capabilities. The Bank obtains funding in the local community by providing excellent service and competitive rates to its customers and utilizes electronic and print media advertising to attract current and potential deposit customers. The Bank also uses brokered certificates of deposit as a cost effective funding alternative. Basis of Presentation The accompanying unaudited consolidated financial statements consist of the Company and the Company’s wholly owned consolidated subsidiary, the Bank. All significant intercompany accounts and transactions have been eliminated in consolidation. These statements are prepared in accordance with instructions to Form 10-Q, and therefore, do not include information or all footnotes necessary for a complete presentation of financial position, results of operations and cash flows in conformity with accounting principles generally accepted in the United States (“GAAP”). However, all normal recurring adjustments that, in the opinion of management, are necessary for a fair presentation of these financial statements have been included. These financial statements should be read in conjunction with the audited consolidated financial statements and the notes thereto for First Priority Financial Corp. for the year ended December 31, 2014, included in the Company’s Form 10-K filed with the Securities and Exchange Commission on March 27, 2015. The results of interim periods presented are not necessarily indicative of the results that may be expected for the year ending December 31, 2015. Subsequent Events The Company has evaluated subsequent events for potential recognition and/or disclosure through the date these unaudited consolidated financial statements were issued.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stock-based compensation, impairment of goodwill, impairment of investments, the valuation of deferred tax assets and the valuation of other real estate owned.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loans that have evidence of deterioration in credit quality since origination and for which it is probable, at acquisition, that the Company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mpany to evaluate the need for an allowance for loan losses on these loans. Subsequent improvements in expected cash flows result in the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or in the future,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For acquired loans that are not deemed impaired at acquisition, credit discounts representing the principal losses expected over the life of the loan are a component of the initial fair value and amortized over the life of the asset. Subsequent to the acquisition date, the methods utilized to estimate the required allowance for loan losses for these loans is similar to originated loans, however, the Company records a provision for loan losses only when the required allowance exceeds any remaining pooled discounts for loans evaluated collectively for impairment. 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totaling $35 thousand as of both June 30, 2015 and December 31, 2014,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Management team with experience, depth, and knowledge in banking and in many areas of lending. Each contributes to the sound credit culture and control within the Company.
5.
Volume and severity of past due, classified and nonaccrual loans as well as other loan modifications.
6.
The Company engages a third party to perform an independent review of the loan portfolio as a measure for quality and consistency in credit evaluation and credit decision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majority of the Company’s loans are to business owners of many types. The Company makes commercial loans for real estate development and other business purposes required by our customers.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 Residential mortgages and home equity loans are secured by the borrower’s residential real estate in either a first or second lien position. Residential mortgages and home equity loans have varying loan rates depending on the financial condition of the borrower and the loan to value ratio. Residential mortgages have amortizations up to 30 years and home equity loans have maturities of no more than 15 years. Residential mortgages and home equity loans typically require a loan to value ratio of not greater than 80%. Other consumer loans include installment loans, car loans, and overdraft lines of credit. The majority of these loans are secur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 Acquired loans are recorded at acquisition date at their acquisition date fair values, and therefore, are excluded from the calculation of loan loss reserves as of the acquisition date. To the extent there is a decrease in the present value of cash flows expected from the acquired impaired loans after the date of acquisition, the Company records a provision for loan losses. During the three and six months ended June 30, 2015, the Company recorded a provision for loan losses totaling $23 thousand and $65 thousand, respectively, for acquired impaired loans. During the three and six months ended June 30, 2014, the Company recorded a provision for loan losses totaling $130 thousand $250 thousand, respectively, for acquired impaired loans. For acquired loans that are not deemed impaired at acquisition, credit discounts representing principal losses expected over the life of the loan are a component of the initial fair value. Subsequent to the acquisition date, the methods used to estimate the required allowance for loan losses for these loans is similar to originated loans, however, the Company records a provision for loan losses only when the required allowance exceeds any remaining unamortized general credit fair value adjustment for loans evaluated collectively for impairment.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Comprehensive Income Accounting principles generally accepted in the United States of America require that recognized revenue, expenses, gains and losses be included in net income. Although certain changes in assets and liabilities are reported as a separate component of the shareholders’ equity section of the balance sheet, such items, along with net income, are components of total comprehensive income. During the year ended December 31, 2014, the Company reversed the full valuation allowance on deferred tax assets and therefore, the Consolidated Statements of Comprehensive Income for the three and six months ended June 30, 2015 is presented net of the effect of income taxes. The Consolidated Statements of Comprehensive Income for the three and six months ended June 30, 2014 does not include the effects of income taxes due to the full valuation allowance on net deferred tax assets. Total reclassifications from accumulated other comprehensive losses for the periods presented are as follows:
Details about Accumulated Other Comprehensive Loss Components
Amounts Reclassified from Accumulated Other Comprehensive Loss
Affected Line Item in the Statement where Net Income is Presented
For the three months ended June 30,
For the six months ended June 30,
2015
2014
2015
2014
(Dollars in thousands)
(Dollars in thousands)
Amortization of net unrealized holding losses on securities transferred from available-for-sale to held-to-maturity
$
(7
)
$
(11
)
$
(20
)
$
(25
)
Interest Income
Tax effect
3
-
7
-
Federal Income Tax Expense
Total reclassification
$
(4
)
$
(11
)
$
(13
)
$
(25
)
Accumulated other comprehensive loss as of June 30, 2015 and December 31, 2014 consisted of the following:
June 30,
December 31,
2015
2014
(Dollars in thousands)
Net unrealized loss on available for sale securities
$
(116
)
$
(57
)
Net unrealized holding gains on securities transferred between available for sale and held to maturity
37
51
Total
$
(79
)
$
(6
) </t>
  </si>
  <si>
    <t>Recently Issued Accounting Standards</t>
  </si>
  <si>
    <t>Accounting Changes And Error Corrections [Abstract]</t>
  </si>
  <si>
    <t>Note 2—Recently Issued Accounting Standards In May 2014, the FASB issued ASU 2014-09, Revenue from Contracts with Customers (Topic 606) In February 2015, the FASB issued ASU 2015-02, Consolidation (Topic 810) guidance which amends existing standards regarding the evaluation of certain legal entities and their consolidation in the financial statements. The amendments modify the evaluation of whether limited partnerships and similar legal entities are variable interest entities or voting interest entities and eliminate the presumption that a general partner should consolidate a limited partnership. The amendments also affect the consolidation analysis of reporting entities that are involved with variable interest entitie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guidance becomes effective for public business entities for fiscal years, and for interim periods within those fiscal years, beginning after December 15, 2015. We are evaluating the impact of this guidance on our financial statements.</t>
  </si>
  <si>
    <t>Earnings Per Common Share</t>
  </si>
  <si>
    <t>Earnings Per Share [Abstract]</t>
  </si>
  <si>
    <t xml:space="preserve">Note 3—Earnings Per Common Share Diluted earnings per common share take into account the potential dilution that could occur if securities or other contracts to issue common stock were exercised and converted into common stock. Proceeds assumed to have been received on such exercise or conversion, are assumed to be used to purchase shares of the Company’s common stock at the average market price during the period, as required by the “treasury stock method” of accounting for common stock equivalents. For purposes of calculating the basic and diluted earnings per share, the Company’s reported net income is adjusted for dividends on preferred stock and net accretion/amortization related to the issuance of preferred stock to determine the net income to common shareholders. For the three and six month periods ended June 30, 2014 there were 845 thousand common stock equivalent shares, all of which were antidilutive, and therefore, excluded from earnings per share calculations. As a result, diluted earnings per share for these periods were the same as basic earnings per share. The calculations of basic and diluted earnings per common share are presented below for the three and six months ended June 30, 2015 and 2014:
For the three months ended June 30,
For the six months ended June 30,
(In thousands, except per share information)
2015
2014
2015
2014
Net income
$
479
$
597
$
896
$
1,198
Less: preferred stock dividends
(211
)
(120
)
(377
)
(240
)
Less: net discount accretion on preferred stock
—
(1
)
—
(8
)
Income to common shareholders
$
268
$
476
$
519
$
950
Average basic common shares outstanding
6,446
6,439
6,446
6,439
Effect of dilutive stock options
60
—
54
—
Average number of common shares used to calculate diluted earnings per common share
6,506
6,439
6,500
6,439
Basic earnings per common share
$
0.04
$
0.07
$
0.08
$
0.15
Diluted earnings per common share
$
0.04
$
0.07
$
0.08
$
0.15
The amount of preferred stock dividends and the net accretion or amortization related to each series of preferred stock are presented below for the three and six months ended June 30, 2015 and 2014:
For the three months ended June 30,
For the six months ended June 30,
2015
2014
2015
2014
(Dollars in thousands)
(Dollars in thousands)
Preferred dividends:
Preferred Series A
$
103
$
57
$
206
$
114
Preferred Series B
5
5
10
10
Preferred Series C
103
58
161
116
Total preferred dividends
$
211
$
120
$
377
$
240
Net accretion (amortization) on preferred stock:
Preferred Series A
$
—
$
—
$
—
$
(9
)
Preferred Series B
—
—
—
2
Preferred Series C
—
(1
)
—
(1
)
Total net accretion (amortization) on preferred stock
$
—
$
(1
)
$
—
$
(8
) </t>
  </si>
  <si>
    <t>Securities</t>
  </si>
  <si>
    <t>Investments Debt And Equity Securities [Abstract]</t>
  </si>
  <si>
    <t>Note 4—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vailable for sale securities are carried at fair value. Securities classified as held to maturity are those debt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a method which approximates the interest method over the terms of the securities. The Company previously transferred investment securities from available for sale to held to maturity securities. Due to these transfers, securities classified as held to maturity have net unrealized holding gains, totaling $56 thousand as of June 30, 2015 and $77 thousand as of December 31, 2014, which are being amortized over the remaining life of the related securities as an adjustment of yield in a manner consistent with the accretion of discount on the same transferred debt securities. This will have no impact on the Company’s net income because the amortization of the unrealized holding loss reported in equity will offset the effect on the interest income of the accretion of the discount on these securities. The amortized cost, unrealized gains and losses, and the fair value of the Company’s investment securities available for sale and held to maturity are as follows for the periods presented:
June 30, 2015
Amortized Cost
Gross Gains
Gross Losses
Estimated Fair Value
(Dollars in thousands)
Available For Sale:
Obligations of U.S. government agencies and corporations
$
27,311
$
9
$
(201
)
$
27,119
Obligations of states and political subdivisions
14,697
54
(108
)
14,643
Federal agency mortgage-backed securities
18,650
142
(73
)
18,719
Federal agency collateralized mortgage obligations
429
1
—
430
Other debt securities
500
—
—
500
Money market mutual fund
182
—
—
182
Total investment securities available for sale
$
61,769
$
206
$
(382
)
$
61,593
Held To Maturity:
Obligations of states and political subdivisions
$
15,201
$
197
$
(98
)
$
15,300
Other debt securities
481
—
(1
)
480
Total investment securities held to maturity
$
15,682
$
197
$
(99
)
$
15,780
December 31, 2014
Amortized Cost
Gross Gains
Gross Losses
Estimated Fair Value
(Dollars in thousands)
Available For Sale:
Obligations of U.S. government agencies and corporations
$
49,451
$
21
$
(196
)
$
49,276
Obligations of states and political subdivisions
4,902
8
(39
)
4,871
Federal agency mortgage-backed securities
20,233
192
(74
)
20,351
Federal agency collateralized mortgage obligations
532
2
(2
)
532
Other debt securities
500
2
—
502
Money market mutual fund
25
—
—
25
Total investment securities available for sale
$
75,643
$
225
$
(311
)
$
75,557
Held To Maturity:
Obligations of states and political subdivisions
$
15,475
$
564
$
(12
)
$
16,027
Other debt securities
481
36
—
517
Total investment securities held to maturity
$
15,956
$
600
$
(12
)
$
16,544
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June 30, 2015 and December 31, 2014.
As of June 30, 2015
Less than 12 Months
12 Months or longer
Total
Fair Value
Unrealized Losses
Count
Fair Value
Unrealized Losses
Count
Fair Value
Unrealized Losses
Count
(Dollars in thousands)
Available for Sale:
Obligations of U.S. government agencies and corporations
$
9,713
$
(141
)
1
$
11,908
$
(60
)
11
$
21,621
$
(201
)
12
Obligations of states and political subdivisions
5,236
(88
)
14
2,823
(20
)
7
8,059
(108
)
21
Federal agency mortgage-backed securities
-
-
-
7,110
(73
)
5
7,110
(73
)
5
Total Available for Sale
$
14,949
$
(229
)
15
$
21,841
$
(153
)
23
$
36,790
$
(382
)
38
Held to Maturity:
Obligations of states and political subdivisions
$
525
$
(6
)
1
$
4,757
$
(92
)
11
$
5,282
$
(98
)
12
Other debt securities
479
(1
)
1
$
-
$
-
-
479
(1
)
1
Total Held to Maturity
$
1,004
$
(7
)
2
$
4,757
$
(92
)
11
$
5,761
$
(99
)
13
As of December 31, 2014
Less than 12 Months
12 Months or longer
Total
Fair Value
Unrealized Losses
Count
Fair Value
Unrealized Losses
Count
Fair Value
Unrealized Losses
Count
(Dollars in thousands)
Available for Sale:
Obligations of U.S. government agencies and corporations
$
30,000
$
-
1
$
16,753
$
(196
)
15
$
46,753
$
(196
)
16
Obligations of states and political subdivisions
576
(1
)
1
3,076
(38
)
8
3,652
(39
)
9
Federal agency mortgage-backed securities
-
-
-
5,882
(74
)
4
5,882
(74
)
4
Federal agency collateralized mortgage obligations
-
-
-
296
(2
)
1
296
(2
)
1
Total Available for Sale
$
30,576
$
(1
)
2
$
26,007
$
(310
)
28
$
56,583
$
(311
)
30
Held to Maturity:
Obligations of states and political subdivisions
$
-
$
-
-
$
1,481
$
(12
)
3
$
1,481
$
(12
)
3
Total Held to Maturity
$
-
$
-
-
$
1,481
$
(12
)
3
$
1,481
$
(12
)
3
As of June 30, 2015, management believes that the estimated fair value of the securities disclosed above is primarily dependent upon the movement in market interest rates, particularly given the minimal inherent credit risk associated with the issuers of these securities and that the unrealized losses in these portfolios are not the result of deteriorating credit within any investment category. Securities issued by states and political subdivisions are all rated investment grade. Each holding is reviewed quarterly for impairment by management and our third party investment advisor. All mortgage backed securities and collateralized mortgage obligations are issued by U.S. government sponsored agencies; there are no holdings of private label mortgage backed securities or securities backed by loans classified as “Alt-A” or “Subprime”. Although the fair value will fluctuate as market interest rates move, management believes that these fair values will recover as the underlying portfolios mature.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The Company does not intend to sell any of these securities and it is unlikely that it will be required to sell any of these securities before recovery. Management does not believe any individual unrealized loss on individual securities, as of June 30, 2015, represents other than temporary impairment. There were no realized gains or losses for the three or six months ended June 30, 2015 and 2014. Securities with an estimated fair value of $30.0 million and $32.6 million were pledged at June 30, 2015 and December 31, 2014, respectively, to secure public fund deposits. In addition, securities pledged to secure borrowings by the Bank totaled $75 thousand and $89 thousand as of June 30, 2015 and December 31, 2014, respectively. The amortized cost and fair value of securities as of June 30, 2015 by contractual maturity are shown below. Certain of these investment securities have call features which allow the issuer to call the security prior to its maturity date at the issuer’s discretion.
June 30, 2015
June 30, 2015
Available for Sale Securities
Held to Maturity
Amortized Cost
Fair Value
Amortized Cost
Fair Value
(Dollars in thousands)
Due within one year
$
500
$
500
$
—
$
—
Due after one year through five years
19,272
19,225
391
390
Due after five years through ten years
12,328
12,171
1,295
1,305
Due after ten years
10,408
10,366
13,996
14,085
42,508
42,262
15,682
15,780
Federal agency collateralized mortgage obligations
429
430
—
—
Federal agency mortgage-backed securities
18,650
18,719
—
—
Money market mutual fund
182
182
—
—
Total
$
61,769
$
61,593
$
15,682
$
15,780</t>
  </si>
  <si>
    <t>Loans Receivable and Related Allowance for Loan Losses</t>
  </si>
  <si>
    <t>Receivables [Abstract]</t>
  </si>
  <si>
    <t>Note 5—Loans Receivable and Related Allowance for Loan Losses Loans receivable consist of the following at June 30, 2015 and December 31, 2014.
June 30,
December 31,
2015
2014
(Dollars in thousands)
Commercial:
Commercial and industrial
$
79,731
$
75,412
Commercial mortgage
175,556
168,969
Commercial construction
9,193
6,497
Total commercial
264,480
250,878
Residential mortgage loans
83,986
80,134
Consumer:
Home equity lines of credit
26,646
27,902
Other consumer loans
16,385
16,378
Total consumer
43,031
44,280
Total loans
391,497
375,292
Allowance for loan losses
(2,566
)
(2,313
)
Net deferred loan cost (fees)
(178
)
(70
)
Total loans receivable, net
$
388,753
$
372,909
First Priority acquired various loans through the acquisition of Affinity Bancorp, Inc. on February 28, 2013 for which there was, at acquisition, evidence of deterioration of credit quality since origination, and for which it was probable that all contractually required payments would not be collected. The carrying amounts of the acquired impaired loans included in the loan balances above are summarized as follows:
June 30,
December 31,
2015
2014
(Dollars in thousands)
Commercial and industrial
$
699
$
699
Commercial mortgage
281
284
Residential mortgage loans
134
186
Total unpaid principal balance
$
1,114
$
1,169
Net recorded investment
$
540
$
602
The following table presents the changes in accretable yield related to acquired credit-impaired loans for the six months ended June 30, 2014 (dollars in thousands). There was no remaining accretable yield for the six months ended June 30, 2015:
2014
Accretable yield balance, beginning of period
$
56
Additions resulting from acquisition
-
Accretion to interest income
(171
)
Reclassification from nonaccretable difference and disposals, net
146
Accretable yield balance, end of period
$
31
The Company’s loans consist of credits to borrowers spread over a broad range of industrial classifications. The largest concentrations of loans are to lessors of nonresidential buildings and lessors of residential buildings and dwellings. As of June 30, 2015, these loans totaled $71.9 million and $58.3 million, respectively, or 18.4% and 14.9%, respectively, of the total loans outstanding. As of December 31, 2014, these same classifications of loans totaled $69.5 million and $54.7 million, respectively, or 18.5% and 14.6%, respectively, of the total loans outstanding at that time. These credits were subject to normal underwriting standards and did not present more than the normal amount of risk assumed by the Company’s other lending activities. The Company has no other concentration of loans which exceeds 10% of total loans. The following tables summarize the activity in the allowance for loan losses by loan class for the three and six months ended June 30, 2015 and 2014:
For the three months ended
For the six months ended
June 30, 2015
June 30, 2015
Allowance for Loan Losses
Allowance for Loan Losses
(Dollars in thousands)
(Dollars in thousands)
Beginning Balance
Charge-offs
Recoveries
Provision for loan losses
Ending Balance
Beginning Balance
Charge-offs
Recoveries
Provision for loan losses
Ending Balance
Commercial and industrial
$
745
$
—
$
2
$
17
$
764
$
788
$
(16
)
$
7
$
(15
)
$
764
Commercial mortgage
507
(31
)
—
149
625
468
(42
)
—
199
625
Commercial construction
34
—
—
6
40
26
—
—
14
40
Residential mortgage loans
163
—
—
12
175
159
(14
)
—
30
175
Home equity lines of credit
221
—
84
(75
)
230
270
(12
)
88
(116
)
230
Other consumer loans
66
—
4
(3
)
67
87
(16
)
8
(12
)
67
Unallocated
641
—
—
24
665
515
—
—
150
665
Total loans
$
2,377
$
(31
)
$
90
$
130
$
2,566
$
2,313
$
(100
)
$
103
$
250
$
2,566
For the three months ended
For the six months ended
June 30, 2014
June 30, 2014
Allowance for Loan Losses
Allowance for Loan Losses
(Dollars in thousands)
(Dollars in thousands)
Beginning Balance
Charge-offs
Recoveries
Provision for loan losses
Ending Balance
Beginning Balance
Charge-offs
Recoveries
Provision for loan losses
Ending Balance
Commercial and industrial
$
421
$
(137
)
$
6
$
220
$
510
$
445
$
(137
)
$
16
$
186
$
510
Commercial mortgage
477
(1
)
—
7
483
452
(75
)
—
106
483
Commercial construction
17
—
2
3
22
12
(50
)
2
58
22
Residential mortgage loans
150
(25
)
—
96
221
149
(25
)
—
97
221
Home equity lines of credit
123
(90
)
4
81
118
177
(90
)
8
23
118
Other consumer loans
50
—
4
12
66
67
(52
)
7
44
66
Unallocated
981
—
—
(164
)
817
971
—
—
(154
)
817
Total loans
$
2,219
$
(253
)
$
16
$
255
$
2,237
$
2,273
$
(429
)
$
33
$
360
$
2,237
The following tables present the balance in the allowance for loan losses at June 30, 2015 and December 31, 2014 disaggregated on the basis of the Company’s impairment method by class of loans receivable along with the balance of loans receivable by class disaggregated on the basis of the Company’s impairment methodology:
June 30, 2015
Allowance for Loan Losses
Loans Receivables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764
134
$
630
$
79,731
$
1,524
$
78,207
Commercial mortgage
625
97
528
175,556
3,489
172,067
Commercial construction
40
—
40
9,193
—
9,193
Residential mortgage loans
175
—
175
83,986
235
83,751
Home equity lines of credit
230
—
230
26,646
99
26,547
Other consumer loans
67
—
67
16,385
346
16,039
Unallocated
665
—
665
—
—
—
Total loans
$
2,566
$
231
$
2,335
$
391,497
$
5,693
$
385,804
December 31, 2014
Allowance for Loan Losses
Loans Receivables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788
$
147
$
641
$
75,412
$
2,131
$
73,281
Commercial mortgage
468
5
463
168,969
3,660
165,309
Commercial construction
26
—
26
6,497
—
6,497
Residential mortgage loans
159
—
159
80,134
347
79,787
Home equity lines of credit
270
12
258
27,902
113
27,789
Other consumer loans
87
2
85
16,378
364
16,014
Unallocated
515
—
515
—
—
—
Total loans
$
2,313
$
166
$
2,147
$
375,292
$
6,615
$
368,677
The following tables summarize information in regard to impaired loans by loan portfolio class as of June 30, 2015 and December 31, 2014 as well as for the three and six month periods ended June 30, 2015 and 2014, respectively:
June 30, 2015
December 31, 2014
Recorded Investment
Unpaid Principal Balance
Related Allowance
Recorded Investment
Unpaid Principal Balance
Related Allowance
(Dollars in thousands)
With no related allowance recorded:
Commercial and industrial
$
552
$
975
$
—
$
1,840
$
2,290
$
—
Commercial mortgage
1,901
2,114
—
3,618
3,928
—
Commercial construction
—
—
—
—
—
—
Residential mortgage loans
235
330
—
347
426
—
Home equity lines of credit
99
99
—
101
101
—
Other consumer loans
346
372
—
196
215
—
With an allowance recorded:
Commercial and industrial
$
972
$
1,005
$
134
$
291
$
301
$
147
Commercial mortgage
1,588
1,595
97
42
70
5
Commercial construction
—
—
—
—
—
—
Residential mortgage loans
—
—
—
—
—
—
Home equity lines of credit
—
—
—
12
12
12
Other consumer loans
—
—
—
168
168
2
Total:
Commercial and industrial
$
1,524
$
1,980
$
134
$
2,131
$
2,591
$
147
Commercial mortgage
3,489
3,709
97
3,660
3,998
5
Commercial construction
—
—
—
—
—
—
Residential mortgage loans
235
330
—
347
426
—
Home equity lines of credit
99
99
—
113
113
12
Other consumer loans
346
372
—
364
383
2
Total
$
5,693
$
6,490
$
231
$
6,615
$
7,511
$
166
Three Months ended June 30,
Six Months ended June 30,
2015
2014
2015
2014
Average Recorded Investment
Interest Income Recognized
Average Recorded Investment
Interest Income Recognized
Average Recorded Investment
Interest Income Recognized
Average Recorded Investment
Interest Income Recognized
(Dollars in thousands)
(Dollars in thousands)
With no related allowance recorded:
Commercial and industrial
$
556
$
—
$
1,596
$
—
$
897
$
9
$
1,671
$
—
Commercial mortgage
1,900
11
1,014
—
2,736
26
981
—
Commercial construction
—
—
344
9
—
—
384
14
Residential mortgage loans
236
—
242
—
234
—
242
—
Home equity lines of credit
99
1
141
—
100
2
71
—
Other consumer loans
321
1
349
—
326
3
277
—
With an allowance recorded:
Commercial and industrial
$
984
$
5
$
184
$
—
$
930
$
5
$
129
$
—
Commercial mortgage
1,590
—
42
—
795
—
83
—
Commercial construction
—
—
—
—
—
—
—
—
Residential mortgage loans
—
—
—
—
—
—
—
—
Home equity lines of credit
—
—
12
—
—
—
21
—
Other consumer loans
—
—
—
—
—
—
—
—
Total:
Commercial and industrial
$
1,540
$
5
$
1,780
$
—
$
1,827
$
14
$
1,800
$
—
Commercial mortgage
3,490
11
1,056
—
3,531
26
1,064
—
Commercial construction
—
—
344
9
—
—
384
14
Residential mortgage loans
236
—
242
—
234
—
242
—
Home equity lines of credit
99
1
153
—
100
2
92
—
Other consumer loans
321
1
349
—
326
3
277
—
Total
$
5,686
$
18
$
3,924
$
9
$
6,018
$
45
$
3,859
$
14
The following table presents nonaccrual loans by classes of the loan portfolio as of June 30, 2015 and December 31, 2014:
June 30, 2015
December 31, 2014
(Dollars in thousands)
Commercial and industrial
$
1,324
$
1,474
Commercial mortgage
2,209
2,370
Residential mortgage loans
235
347
Home equity lines of credit
18
31
Other consumer loans
248
262
Total loans
$
4,034
$
4,484
The Company’s policy for interest income recognition on nonaccrual loans is to recognize income under the cash basis when the loans are both current and the collateral on the loan is sufficient to cover the outstanding obligation to the Company. The Company will not recognize income if these factors do not exist. Interest that would have been accrued on non-accruing loans under the original terms but was not recognized as interest income totaled $65 thousand and $125 thousand for the three and six months ended June 30, 2015 and $70 thousand and $143 thousand for the three and six months ended June 30, 2014, respectively. The following tables present the classes of the loan portfolio summarized by the aggregate pass rating and the classified ratings of special mention, substandard and doubtful within the Company’s internal risk rating system as of June 30, 2015 and December 31, 2014:
June 30, 2015
Pass
Special Mention
Substandard
Doubtful
Total
(Dollars in thousands)
Commercial:
Commercial and industrial
$
76,527
$
1,339
$
1,865
$
—
$
79,731
Commercial mortgage
170,699
2,005
2,852
—
175,556
Commercial construction
9,193
—
—
—
9,193
Residential mortgage loans
83,751
—
235
—
83,986
Consumer:
Home equity lines of credit
26,628
—
18
—
26,646
Other consumer loans
16,137
—
248
—
16,385
Total
$
382,935
$
3,344
$
5,218
$
—
$
391,497
December 31, 2014
Pass
Special Mention
Substandard
Doubtful
Total
(Dollars in thousands)
Commercial:
Commercial and industrial
$
73,498
$
—
$
1,914
$
—
$
75,412
Commercial mortgage
163,899
745
4,325
—
168,969
Commercial construction
6,497
—
—
—
6,497
Residential mortgage loans
79,787
—
347
—
80,134
Consumer:
Home equity lines of credit
27,871
—
31
—
27,902
Other consumer loans
16,116
—
262
—
16,378
Total
$
367,668
$
745
$
6,879
$
—
$
375,292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June 30, 2015 and December 31, 2014:
June 30, 2015
30-59 Days Past Due
60-89 Days Past Due
Greater Than 90 Days
Total Past Due
Current
Total Loans Receivables
(Dollars in thousands)
Commercial:
Commercial and industrial
$
—
$
—
$
366
$
366
$
79,365
$
79,731
Commercial mortgage
534
48
2,209
2,791
172,765
175,556
Commercial construction
—
—
—
—
9,193
9,193
Residential mortgage loans
—
68
202
270
83,716
83,986
Consumer:
Home equity lines of credit
114
—
—
114
26,532
26,646
Other consumer loans
29
145
202
376
16,009
16,385
Total
$
677
$
261
$
2,979
$
3,917
$
387,580
$
391,497
December 31, 2014
30-59 Days Past Due
60-89 Days Past Due
Greater Than 90 Days
Total Past Due
Current
Total Loans Receivables
(Dollars in thousands)
Commercial:
Commercial and industrial
$
70
$
102
$
1,260
$
1,432
$
73,980
$
75,412
Commercial mortgage
310
15
2,355
2,680
166,289
168,969
Commercial construction
—
—
—
—
6,497
6,497
Residential mortgage loans
478
—
312
790
79,344
80,134
Consumer:
Home equity lines of credit
—
—
12
12
27,890
27,902
Other consumer loans
31
66
214
311
16,067
16,378
Total
$
889
$
183
$
4,153
$
5,225
$
370,067
$
375,292
As of June 30, 2015, there were no loans 90 days past due and still accruing interest. As of December 31, 2014, there was one residential mortgage loan totaling $70 thousand which was greater than 90 days past due and still accruing interest which has subsequently been paid current. The Company may grant a concession or modification for economic or legal reasons related to a borrower’s declining financial condition that it would not otherwise consider resulting in a modified loan which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following tables reflect information regarding troubled debt restructurings entered into by the Company for the three and six month periods ended June 30, 2015 and 2014. As of June 30, 2015, one mortgage loan, related to land, was in default and was restructured under the terms of a forbearance agreement whereby a concession was made in regards to the interest rate and the amortization period was extended.
For the three months ended June 30, 2015
For the six months ended June 30, 2015
Number of Contracts
Pre- Modification Outstanding Recorded Investments
Post- Modification Outstanding Recorded Investments
Number of Contracts
Pre- Modification Outstanding Recorded Investments
Post- Modification Outstanding Recorded Investments
(Dollars in thousands)
(Dollars in thousands)
Troubled debt restructurings:
Commercial and industrial
1
$
200
$
200
1
$
200
$
200
Residential mortgage loans
—
—
—
1
35
35
Total
—
$
—
$
—
2
$
235
$
235
For the three months ended June 30, 2014
For the six months ended June 30, 2014
Number of Contracts
Pre- Modification Outstanding Recorded Investments
Post- Modification Outstanding Recorded Investments
Number of Contracts
Pre- Modification Outstanding Recorded Investments
Post- Modification Outstanding Recorded Investments
(Dollars in thousands)
(Dollars in thousands)
Troubled debt restructurings:
Commercial and industrial
1
$
29
$
29
1
$
29
$
29
Home equity lines of credit
1
31
20
1
31
20
Other consumer loans
2
110
108
2
110
108
Total
4
$
170
$
157
4
$
170
$
157
The following table reflects information regarding troubled debt restructuring entered into by the Bank for the year ended December 31, 2014:
Number of Contracts
Pre-Modification Outstanding Recorded Investments
Post- Modification Outstanding Recorded Investments
(Dollars in thousands)
Troubled debt restructurings:
Commercial and industrial
1
$
28
$
28
Commercial mortgage
1
1,292
1,292
Home equity lines of credit
2
112
102
Other consumer loans
3
170
158
Total
7
$
1,602
$
1,580
During the second quarter of 2015, a consumer installment loan, classified as non-accrual, became in default with an outstanding balance of $22 thousand as of June 30, 2015. As of June 30, 2015 and 2014 and also December 31, 2014, a residential mortgage loan with a current balance of $76 thousand, acquired through the Affinity merger, has remained in default and is classified as non-accrual. Additionally two commercial loans classified as troubled debt restructurings with combined outstanding balances totaling $64 thousand as of March 31, 2015 were in default and remain classified as non-accrual status. As of June 30, 2014, a commercial mortgage loan with an outstanding balance of $243 thousand was also in default. No other TDRs were subsequently in default as of the periods stated. The carrying amount of foreclosed residential real estate properties held was $251 thousand as of June 30, 2015. Consumer mortgage loans collateralized by residential real estate property that are in the process of foreclosure totaled $611 thousand as of June 30, 2015.</t>
  </si>
  <si>
    <t>Banking And Thrift [Abstract]</t>
  </si>
  <si>
    <t>Note 6—Deposits The components of deposits at June 30, 2015 and December 31, 2014 are as follows:
June 30,
December 31,
2015
2014
(Dollars in thousands)
Demand, non-interest bearing
$
48,229
$
49,462
Demand, interest-bearing
32,573
34,186
Money market and savings accounts
93,865
101,486
Time, $100 and over
49,825
50,948
Time, other
152,974
142,127
$
377,466
$
378,209
Included in time, other at June 30, 2015 and December 31, 2014 are brokered deposits of $93.4 million and $74.6 million, respectively. At June 30, 2015, the scheduled maturities of time deposits were as follows:
(Dollars in thousands)
6/30/2016
$
82,125
6/30/2017
60,380
6/30/2018
48,340
6/30/2019
4,419
6/30/2020
7,535
Thereafter
—
$
202,799</t>
  </si>
  <si>
    <t>Shareholders' Equity</t>
  </si>
  <si>
    <t>Equity [Abstract]</t>
  </si>
  <si>
    <t xml:space="preserve">Note 7—Shareholders’ Equity On February 20, 2009, as part of the Treasury’s TARP Capital Purchase Program, the Company issued 4,579 shares of the Company’s Fixed Rate Cumulative Perpetual Preferred Stock, Series A, $100 par value per share, having a liquidation preference of $1,000 per share (the “Series A Preferred Stock”), and a warrant (the “Warrant) to purchase, on a net basis, 229 shares of the Company’s Fixed Rate Cumulative Perpetual Preferred Stock, Series B, par value $100 per share (the “Series B Preferred Stock”), which was immediately exercised, for an aggregate purchase price of $4.58 million in cash, less $29 thousand in legal issuance costs. On December 18, 2009, the Company issued 4,596 shares of the Company’s Fixed Rate Cumulative Perpetual Preferred Stock, Series C, $100 par value per share, having a liquidation preference of $1,000 per share (the “Series C Preferred Stock”), for an aggregate purchase price of $4.60 million in cash, less $8 thousand in legal issuance costs. On February 8, 2013, the Treasury sold its entire holdings of the Company’s preferred stock to certain qualified or accredited institutional investors. The Series A, Series B and Series C Preferred Stock pay cumulative dividends at a rate of 9% per annum. The Series A, B and C Preferred Stock have no maturity date and rank senior to common stock with respect to dividends and upon liquidation, dissolution, or winding up. The Company may redeem the Series A or Series C Preferred Stock, in whole or in part, at its liquidation preference plus accrued and unpaid dividends. The Company may redeem the Series B Preferred Stock only after all of Series A has been redeemed. </t>
  </si>
  <si>
    <t>Stock Compensation Program</t>
  </si>
  <si>
    <t>Disclosure Of Compensation Related Costs Sharebased Payments [Abstract]</t>
  </si>
  <si>
    <t>Note 8—Stock Compensation Program In 2005, the Company adopted the 2005 Stock Compensation Program, which was amended at the Company’s annual meeting on April 23, 2009 as the 2009 Stock Compensation Program (the “Program”) and further amended effective March 18, 2010. The Program allows equity benefits to be awarded in the form of Incentive Stock Options, Compensatory Stock Options or Restricted Stock. The Program authorizes the Board of Directors to grant options up to an aggregate maximum of 1,207,957 shares to officers, other employees and directors of the Company, including 382,957 shares which were authorized for grant under this plan as a result of the merger with Affinity. Only employees of the Company will be eligible to receive Incentive Stock Options and such grants are subject to the limitations under Section 422 of the Internal Revenue Code. All stock options granted under the Program fully vest in four years from the date of grant (or potentially earlier upon a change of control), excluding options issued in regards to the Company’s Severance Plan which vest only upon change in control, and terminate ten years from the date of the grant. The exercise price of the options granted is the fair value of a share of common stock at the time of the grant, with a minimum exercise price of $10 per share for shares issued prior to March 18, 2010. Effective March 18, 2010, the Company’s stock compensation program was amended to eliminate the minimum exercise price. A summary of the status of the Program is presented below for the six months ended June 30, 2015:
Shares
Weighted
Outstanding at beginning of period
866,613
$
6.89
Granted during period
—
—
Forfeited/cancelled during period
(5,098
)
5.36
Expired
(34,348
)
8.97
Outstanding at end of period (1)
827,167
6.81
Exercisable at end of period (1)
424,167
$
8.24
(1)
Included in options outstanding and exercisable at June 30, 2015 are 100,000 organizer options, with an exercise price of $10.00 per share, exchanged as part of the 2008 acquisition of Prestige Community Bank which were issued outside of the Program. The weighted average remaining contractual lives of all outstanding stock options and exercisable options at June 30, 2015 and December 31, 2014 were 5.89 years and 3.60 years, respectively and 6.15 years and 2.41 years, respectively. The aggregate intrinsic value of options outstanding was $411 thousand as of June 30, 2015 while the aggregate intrinsic value of exercisable options was $87 thousand as of this same date. As of June 30, 2015, there was $56 thousand of unrecognized compensation cost related to non-vested stock options granted after January 1, 2007, excluding those stock options issued in conjunction with the Company’s severance plan. That cost is expected to be recognized over a weighted average period of 2.84 years. There was no tax benefit recognized related to this stock-based compensation. There are 355,000 stock options issued in connection with the termination of the previously executed change in control agreements and the adoption of the severance plan with $576 thousand of unrecognized compensation cost which will only be recognized if a change in control occurs, based on the options which remain outstanding and are probable to vest at that time. Employee Restricted Stock grants fully vest three years from the date of grant (or potentially earlier upon a change of control), subject to the recipient remaining an employee of the Company. Director Restricted Stock grants vest in one year to coincide with the required service period. Upon issuance of the shares, resale of the shares is restricted during the vesting period, during which the shares may not be sold, pledged, or otherwise disposed of. Prior to the vesting date and in the event the recipient terminates association with Company for any reasons other than death, disability or change of control, the recipient forfeits all rights to the shares that would otherwise be issued under the grant. Compensation expense related to restricted stock awards granted under the Plan was recorded at the date of the award based on the estimated fair value of the shares. As of June 30, 2015, there was $270 thousand of unrecognized compensation cost related to restricted stock, which will be amortized through July 17, 2017. A summary of restricted stock award activity is presented below for the six months ended June 30, 2015:
Shares
Outstanding unvested shares at beginning of period
121,874
Shares Granted during period
11,000
Shares Forfeited/cancelled during the period
(5,350
)
Vested Shares during this period
(1,575
)
Outstanding unvested shares at end of period
125,949</t>
  </si>
  <si>
    <t>Financial Instruments with Off-Balance Sheet Risk</t>
  </si>
  <si>
    <t>Commitments And Contingencies Disclosure [Abstract]</t>
  </si>
  <si>
    <t xml:space="preserve">Note 9—Financial Instruments with Off-Balance Sheet Risk 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At June 30, 2015 and December 31, 2014, outstanding commitments to extend credit consisting of total unfunded commitments under lines of credit were $81.9 million and $83.2 million, respectively. In addition, as of each of these dates, there were $641 thousand and $349 thousand of performance standby letters of credit outstanding, respectively, and for both periods $1.1 million of financial standby letters of credit.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Bank evaluates each customer’s credit worthiness on a case-by-case basis. The amount of collateral obtained, if deemed necessary by the Bank upon extension of credit, is based on management’s credit evaluation. Collateral held varies but may include residential or commercial real estate, accounts receivable, inventory and equipment. In addition, as of June 30, 2015 and December 31, 2014 the Bank pledged $214 thousand of deposit balances at a correspondent bank to support a letter of credit with a balance of $149 thousand issued by the correspondent on behalf of a customer of the Bank. This transaction is fully secured by the customer through a pledge of the customer’s deposits at the Bank. </t>
  </si>
  <si>
    <t>Regulatory Matters</t>
  </si>
  <si>
    <t xml:space="preserve">Note 10—Regulatory Matters The Dodd-Frank Act required the FRB to establish minimum consolidated capital requirements for bank holding companies that are as stringent as those required for insured depositary subsidiaries. The federal banking agencies approved rules that implemented the Dodd-Frank requirements and certain other regulatory capital reforms which were designed to enhance such requirements and implement the revised standards of the Basel Committee on Banking Supervision, commonly referred to as Basel III. These rules (i) introduced a new capital ratio pursuant to the prompt corrective action provisions, the common equity tier 1 capital to risk rated assets ratio, (ii) increased the adequately capitalized and well capitalized thresholds for the Tier 1 risk based capital ratios to 6% and 8% respectively, (iii) changed the treatment of certain capital components for determining Tier 1 and Tier 2 capital, and (iv) changed the risk weighting of certain assets and off balance sheet items in determining risk weighted assets. The new risk based capital rules became effective January 1, 2015. Under the revised capital guidelines, First Priority Bank’s minimum capital to risk-adjusted assets requirements consist of a common equity tier 1 capital ratio of 4.5% (6.5% to be considered “well capitalized”) and a tier 1 capital ratio of 6.0%, increased from 4.0% (and increased from 6.0% to 8.0% to be considered “well capitalized”); the total capital ratio remains at 8.0% under the new rules (10.0% to be considered “well capitalized”). In addition, First Priority Bank must maintain a minimum Tier 1 leverage ratio of at least 4.0% (5.0% to be considered “well capitalized”). The new minimum capital requirements became effective on January 1, 2015.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capital contribution buffer requirements phase in over a three-year period beginning January 1, 2016. The Bank’s capital amounts (dollars in thousands) and ratios at June 30, 2015 and December 31, 2014 are presented below:
Actual
Minimum Capital Requirement
To be Well Capitalized under Prompt Corrective Action Provisions
Amount
Ratio
Amount
Ratio
Amount
Ratio
June 30, 2015
Total capital (to risk-weighted assets)
$
46,863
12.25
%
$
30,616
&gt;8.0
%
$
&gt;38,271
&gt;10.0
%
Tier 1 capital (to risk-weighted assets)
44,262
11.57
&gt;22,962
&gt;6.0
&gt;30,616
&gt;8.0
Tier 1 common equity capital (to risk-weighted assets)
44,262
11.57
&gt;17,222
&gt;4.5
&gt;24,876
&gt;6.5
Tier 1 capital (to total assets)
44,262
9.40
&gt;18,840
&gt;4.0
&gt;23,550
&gt;5.0
December 31, 2014
Total capital (to risk-weighted assets)
$
45,327
12.87
%
$
&gt;28,177
&gt;8.0
%
$
&gt;35,221
&gt;10.0
%
Tier 1 capital (to risk-weighted assets)
42,979
12.20
&gt;14,088
&gt;4.0
&gt;21,132
&gt;6.0
Tier 1 capital (to total assets)
42,979
9.34
&gt;18,410
&gt;4.0
&gt;23,012
&gt;5.0
First Priority’s ability to pay cash dividends is dependent on receiving cash in the form of dividends from First Priority Bank. However, certain restrictions exist regarding the ability of First Priority Bank to transfer funds to First Priority in the form of cash dividends. All dividends are currently subject to prior approval of the Pennsylvania Department of Banking and Securities and the FDIC and are payable only from the undivided profits of First Priority Bank, with the exception of an exemption enacted by the Pennsylvania Department of Banking and Securities which allows the Bank to pay dividends related to the preferred stock originally issued under the U.S. Department of the Treasury’s Troubled Asset Relief Program—Capital Purchase Program. Additionally, First Priority has met the requirement of obtaining prior approval from the Federal Reserve Bank on any payment of dividends, including dividends on the aforementioned preferred stock, when net income for the past four quarters is not sufficient to fund the dividend payments over that same period, or when such payment would negatively impact capital adequacy of the Company. </t>
  </si>
  <si>
    <t>Fair Value Measurements and Fair Values of Financial Instruments</t>
  </si>
  <si>
    <t>Fair Value Disclosures [Abstract]</t>
  </si>
  <si>
    <t>Note 11—Fair Value Measurements and Fair Values of Financial Instruments Management uses its best judgment in estimating the fair value of the Bank’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June 30, 2015 and December 31, 2014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Company uses fair value measurements to record fair value adjustments to certain assets and liabilities and to determine fair value disclosures. In accordance with FASB ASC Topic 820— Fair Value Measurements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Management utilizes inputs that it believes a market participant would use.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June 30, 2015 and December 31, 2014 are as follows:
Description
Fair Value
(Level 1) Quoted Prices in Active Markets for Identical Assets
(Level 2) Significant Other Observable Inputs
(Level 3) Significant Unobservable Inputs
(Dollars in thousands)
As of June 30, 2015:
Investment securities available for sale:
Obligations of U.S. government agencies and corporations
$
27,119
$
—
$
27,119
$
—
Obligations of states and political subdivisions
14,643
—
14,643
—
Federal agency mortgage-backed securities
18,719
—
18,719
—
Federal agency collateralized mortgage obligations
430
—
430
—
Other debt securities
500
—
500
—
Money market mutual fund
182
182
—
—
Total assets measured at fair value on a recurring basis
$
61,593
$
182
$
61,411
$
—
As of December 31, 2014:
Investment securities available for sale:
Obligations of U.S. government agencies and corporations
$
49,276
$
—
$
49,276
$
—
Obligations of states and political subdivisions
4,871
—
4,871
—
Federal agency mortgage-backed securities
20,351
—
20,351
—
Federal agency collateralized mortgage obligations
532
—
532
—
Other debt securities
502
—
502
—
Money market mutual fund
25
25
—
—
Total assets measured at fair value on a recurring basis
$
75,557
$
25
$
75,532
$
—
For financial assets measured at fair value on a nonrecurring basis, the fair value measurements by level within the fair value hierarchy used at June 30, 2015 and December 31, 2014 are as follows:
Description
Fair Value
(Level 1) Quoted Prices in Active Markets for Identical Assets
(Level 2) Significant Other Observable Inputs
(Level 3) Significant Unobservable Inputs
(Dollars in thousands)
As of June 30, 2015:
Impaired loans
$
4,567
$
—
$
—
$
4,567
Other real estate owned
977
—
—
977
Total assets measured at fair value on a nonrecurring basis
$
5,544
$
—
$
—
$
5,544
As of December 31, 2014:
Impaired loans
$
2,205
$
—
$
—
$
2,205
Repossessed assets
42
—
—
42
Other real estate owned
105
—
—
105
Total assets measured at fair value on a nonrecurring basis
$
2,352
$
—
$
—
$
2,352
Management generally uses a discounted appraisal technique in valuing impaired assets, resulting in the discounting of the collateral values underlying each impaired asset. A discounted tax assessment rate has been applied for smaller assets to determine the discounted collateral value. All impaired loans are classified as Level 3 in the fair value hierarchy. Collateral may be real estate and/or business assets. Impaired loans are reviewed and evaluated on at least a quarterly basis for additional impairment. Quantitative information about Level 3 fair value measurements at June 30, 2015 is included in the table below:
Fair Value
Valuation Techniques
Unobservable Inputs
Estimated Ratings (Weighted Average) (3)
(Dollars in thousands)
Impaired loans
$
4,567
Appraisal of real estate collateral (1)
Appraisal adjustments(2)
0%-50% (1.94%)
Valuation of business assets used as collateral(1)
Valuation adjustments(2)
25%-30%
Liquidation expenses
2%-8% (6.16%)
Other real estate owned
$
977
Appraisal of collateral(1)
Appraisal adjustments(2)
0%-27% (4.39%)
Liquidation expenses
7%-8.5% (8.36%) Quantitative information about Level 3 fair value measurements at December 31, 2014 is included in the table below:
Fair Value
Valuation Techniques
Unobservable Inputs
Estimated Ratings (Weighted Average) (3)
(Dollars in thousands)
Impaired loans
$
2,205
Appraisal of real estate collateral (1)
Appraisal adjustments(2)
0%-5% (0.12%)
Valuation of business assets used as collateral(1)
Valuation adjustments(2)
25%-30%
Liquidation expenses
8% (8.00%)
Repossessed assets
$
42
Appraisal of collateral(1)
Valuation adjustments(2)
7%
Liquidation expenses
8%
Other real estate owned
$
105
Appraisal of collateral(1)
Appraisal adjustments(2)
None
Liquidation expenses
7%-8% (7.79%)
(1)
Fair Value is generally determined through independent appraisals of the underlying collateral, which include Level 3 inputs that are not identifiable.
(2)
Appraisals ar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 Valuation of real estate collateral may be discounted based on the age of the existing appraisal. No discounts are taken for recent appraisals. Valuations related to business assets used as collateral are typically discounted more heavily due to the inherent level of uncertainty in determining the fair value of these types of assets. Liquidation costs relating to these assets are charged to expense. Repossessed assets measured at fair value on a nonrecurring basis consist of personal property, specifically manufactured housing, that has been acquired for debts previously contracted and are included in other assets on the balance sheet. Costs relating to these assets are charged to expense. As of June 30, 2015 there were no repossessed assets. The Company had $42 thousand of repossessed assets as of December 31, 2014. Other real estate owned measured at fair value on a nonrecurring basis consists of properties acquired as a result of accepting a deed in lieu of foreclosure, foreclosure or through other means related to collateral on Bank loans. Costs relating to the development or improvement of assets are capitalized and costs relating to holding the property are charged to expense. At June 30, 2015 and December 31, 2014, respectively, the fair value consists of other real estate owned balances of $1.4 million and $433 thousand, net of valuation allowances of $412 thousand and $328 thousand. Fair value is generally determined based upon independent third-party appraisals of the property.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5 and December 31, 2014: Cash and Cash Equivalents The carrying amounts reported in the balance sheet for cash and short-term instruments approximate those assets’ fair values.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Receivable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Residential Mortgage Loans Held for Sale The fair value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six months ended June 30, 2015. There were no loans held for sale at June 30, 2015 or December 31, 2014. Impaired Loans Impaired loans, which are included in loans receivable, are those that are accounted for under FASB ASC Topic 310, “Receivables” , Restricted Investment in Bank Stock The carrying amount of restricted investment in bank stock approximates fair value, and considers the limited marketability of such securities. Accrued Interest Receivable and Payable The carrying amount of accrued interest receivable and accrued interest payable approximates fair value. Deposit Liabilities The fair values disclosed for demand deposits (interest and noninterest checking), money market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to the maturities of the time deposits. Short-Term Borrowings The carrying amounts of short-term borrowings approximate their fair values. Long-Term Deb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Off-Balance Sheet Financial Instrume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At June 30, 2015 and December 31, 2014, the estimated fair values of the Company’s financial instruments were as follows:
June 30, 2015
Carrying Amount
Fair Value
Level 1
Level 2
Level 3
(Dollars in thousands)
Assets:
Cash and cash equivalents
$
18,083
$
18,083
$
18,083
$
—
$
—
Securities available for sale
61,593
61,593
182
61,411
—
Securities held to maturity
15,682
15,780
—
15,780
—
Loans receivable, net
388,753
396,109
—
—
396,109
Restricted stock
3,347
3,347
—
3,347
—
Accrued interest receivable
1,601
1,601
—
1,601
—
Liabilities:
Deposits
377,466
378,334
—
378,334
—
Short-term borrowings
63,208
63,208
—
63,208
—
Long-term debt
11,000
10,986
—
10,986
—
Accrued interest payable
346
346
—
346
—
Off-balance sheet credit related instruments:
Commitments to extend credit
—
—
—
—
—
December 31, 2014
Carrying Amount
Fair Value
Level 1
Level 2
Level 3
(Dollars in thousands)
Assets:
Cash and cash equivalents
$
7,866
$
7,866
$
7,866
$
—
$
—
Securities available for sale
75,557
75,557
25
75,532
—
Securities held to maturity
15,956
16,544
—
16,544
—
Loans receivable, net
372,909
380,257
—
—
380,257
Restricted stock
2,984
2,984
—
2,984
—
Accrued interest receivable
1,511
1,511
—
1,511
—
Liabilities:
Deposits
378,209
379,203
—
379,203
—
Short-term borrowings
51,472
51,472
—
51,472
—
Long-term debt
11,000
10,936
—
10,936
—
Accrued interest payable
356
356
—
356
—
Off-balance sheet credit related instruments:
Commitments to extend credit
—
—
—
—
—</t>
  </si>
  <si>
    <t>Summary of Significant Accounting Policies (Policies)</t>
  </si>
  <si>
    <t>Organization and Nature of Operations</t>
  </si>
  <si>
    <t xml:space="preserve">Organization and Nature of Operations First Priority Financial Corp. First Priority Financial Corp. (“First Priority,” the “Company”) is a bank holding company incorporated under the laws of the Commonwealth of Pennsylvania on February 13, 2007. On May 11, 2007, as a result of a reorganization and merger, First Priority Bank (the “Bank”) became a wholly-owned subsidiary of First Priority. First Priority, primarily through the Bank, serves residents and businesses in the Delaware Valley with branches in Berks, Bucks, Chester and Montgomery counties in Pennsylvania. The Bank, which has 9 retail branch office locations as of June 30, 2015, is a locally managed community bank providing commercial banking products, primarily loans and deposits, headquartered in Malvern, PA. First Priority provides banking services through First Priority Bank and does not engage in any activities other than banking and related activities. As of June 30, 2015, First Priority had total assets of $503.9 million and total shareholders’ equity of $50.8 million. First Priority Bank First Priority Bank is a state-chartered commercial banking institution which was incorporated under the laws of the Commonwealth of Pennsylvania on May 25, 2005. First Priority Bank’s deposits are insured by the FDIC up to the maximum amount permitted for all banks. As of June 30, 2015, First Priority Bank had total assets of $503.6 million, total loans of $391.3 million, total deposits of $378.1 million and total shareholder’s equity of $50.0 million. First Priority Bank engages in a full service commercial and consumer banking business with strong private banking and individual wealth management services. First Priority Bank offers a variety of consumer, private banking and commercial loans, mortgage products and commercial real estate financ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 First Priority Bank also offers certain financial planning and investment management services. These investment services are provided by First Priority Financial Services, a Division of First Priority Bank, through an agreement with a third party provider. In addition, various life insurance products are offered through First Priority Bank, and the Bank has also entered into solicitation agreements with several investment advisors to provide portfolio management services to customers of the Bank. First Priority Bank currently seeks deposits and commercial and private banking relationships through its nine banking offices. The Bank provides deposit products that include checking, money market and savings accounts, and certificates of deposit as well as other deposit services, including cash management and electronic banking products and online account opening capabilities. The Bank obtains funding in the local community by providing excellent service and competitive rates to its customers and utilizes electronic and print media advertising to attract current and potential deposit customers. The Bank also uses brokered certificates of deposit as a cost effective funding alternative. </t>
  </si>
  <si>
    <t>Basis of Presentation</t>
  </si>
  <si>
    <t xml:space="preserve">Basis of Presentation The accompanying unaudited consolidated financial statements consist of the Company and the Company’s wholly owned consolidated subsidiary, the Bank. All significant intercompany accounts and transactions have been eliminated in consolidation. These statements are prepared in accordance with instructions to Form 10-Q, and therefore, do not include information or all footnotes necessary for a complete presentation of financial position, results of operations and cash flows in conformity with accounting principles generally accepted in the United States (“GAAP”). However, all normal recurring adjustments that, in the opinion of management, are necessary for a fair presentation of these financial statements have been included. These financial statements should be read in conjunction with the audited consolidated financial statements and the notes thereto for First Priority Financial Corp. for the year ended December 31, 2014, included in the Company’s Form 10-K filed with the Securities and Exchange Commission on March 27, 2015. The results of interim periods presented are not necessarily indicative of the results that may be expected for the year ending December 31, 2015. </t>
  </si>
  <si>
    <t>Subsequent Events</t>
  </si>
  <si>
    <t xml:space="preserve">Subsequent Events The Company has evaluated subsequent events for potential recognition and/or disclosure through the date these unaudited consolidated financial statements were issued. </t>
  </si>
  <si>
    <t>Estimates</t>
  </si>
  <si>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stock-based compensation, impairment of goodwill, impairment of investments, the valuation of deferred tax assets and the valuation of other real estate owned. </t>
  </si>
  <si>
    <t>Acquired Loans</t>
  </si>
  <si>
    <t xml:space="preserve">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loans that have evidence of deterioration in credit quality since origination and for which it is probable, at acquisition, that the Company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mpany to evaluate the need for an allowance for loan losses on these loans. Subsequent improvements in expected cash flows result in the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or in the future,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For acquired loans that are not deemed impaired at acquisition, credit discounts representing the principal losses expected over the life of the loan are a component of the initial fair value and amortized over the life of the asset. Subsequent to the acquisition date, the methods utilized to estimate the required allowance for loan losses for these loans is similar to originated loans, however, the Company records a provision for loan losses only when the required allowance exceeds any remaining pooled discounts for loans evaluated collectively for impairment. </t>
  </si>
  <si>
    <t>Allowance for Loan Losses</t>
  </si>
  <si>
    <t xml:space="preserve">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totaling $35 thousand as of both June 30, 2015 and December 31, 2014,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Management team with experience, depth, and knowledge in banking and in many areas of lending. Each contributes to the sound credit culture and control within the Company.
5.
Volume and severity of past due, classified and nonaccrual loans as well as other loan modifications.
6.
The Company engages a third party to perform an independent review of the loan portfolio as a measure for quality and consistency in credit evaluation and credit decision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majority of the Company’s loans are to business owners of many types. The Company makes commercial loans for real estate development and other business purposes required by our customers.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 Residential mortgages and home equity loans are secured by the borrower’s residential real estate in either a first or second lien position. Residential mortgages and home equity loans have varying loan rates depending on the financial condition of the borrower and the loan to value ratio. Residential mortgages have amortizations up to 30 years and home equity loans have maturities of no more than 15 years. Residential mortgages and home equity loans typically require a loan to value ratio of not greater than 80%. Other consumer loans include installment loans, car loans, and overdraft lines of credit. The majority of these loans are secur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 Acquired loans are recorded at acquisition date at their acquisition date fair values, and therefore, are excluded from the calculation of loan loss reserves as of the acquisition date. To the extent there is a decrease in the present value of cash flows expected from the acquired impaired loans after the date of acquisition, the Company records a provision for loan losses. During the three and six months ended June 30, 2015, the Company recorded a provision for loan losses totaling $23 thousand and $65 thousand, respectively, for acquired impaired loans. During the three and six months ended June 30, 2014, the Company recorded a provision for loan losses totaling $130 thousand $250 thousand, respectively, for acquired impaired loans. For acquired loans that are not deemed impaired at acquisition, credit discounts representing principal losses expected over the life of the loan are a component of the initial fair value. Subsequent to the acquisition date, the methods used to estimate the required allowance for loan losses for these loans is similar to originated loans, however, the Company records a provision for loan losses only when the required allowance exceeds any remaining unamortized general credit fair value adjustment for loans evaluated collectively for impairment.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
  </si>
  <si>
    <t>Comprehensive Income (Loss)</t>
  </si>
  <si>
    <t xml:space="preserve">Comprehensive Income Accounting principles generally accepted in the United States of America require that recognized revenue, expenses, gains and losses be included in net income. Although certain changes in assets and liabilities are reported as a separate component of the shareholders’ equity section of the balance sheet, such items, along with net income, are components of total comprehensive income. During the year ended December 31, 2014, the Company reversed the full valuation allowance on deferred tax assets and therefore, the Consolidated Statements of Comprehensive Income for the three and six months ended June 30, 2015 is presented net of the effect of income taxes. The Consolidated Statements of Comprehensive Income for the three and six months ended June 30, 2014 does not include the effects of income taxes due to the full valuation allowance on net deferred tax assets. Total reclassifications from accumulated other comprehensive losses for the periods presented are as follows:
Details about Accumulated Other Comprehensive Loss Components
Amounts Reclassified from Accumulated Other Comprehensive Loss
Affected Line Item in the Statement where Net Income is Presented
For the three months ended June 30,
For the six months ended June 30,
2015
2014
2015
2014
(Dollars in thousands)
(Dollars in thousands)
Amortization of net unrealized holding losses on securities transferred from available-for-sale to held-to-maturity
$
(7
)
$
(11
)
$
(20
)
$
(25
)
Interest Income
Tax effect
3
-
7
-
Federal Income Tax Expense
Total reclassification
$
(4
)
$
(11
)
$
(13
)
$
(25
)
Accumulated other comprehensive loss as of June 30, 2015 and December 31, 2014 consisted of the following:
June 30,
December 31,
2015
2014
(Dollars in thousands)
Net unrealized loss on available for sale securities
$
(116
)
$
(57
)
Net unrealized holding gains on securities transferred between available for sale and held to maturity
37
51
Total
$
(79
)
$
(6
) </t>
  </si>
  <si>
    <t>In May 2014, the FASB issued ASU 2014-09, Revenue from Contracts with Customers (Topic 606) In February 2015, the FASB issued ASU 2015-02, Consolidation (Topic 810) guidance which amends existing standards regarding the evaluation of certain legal entities and their consolidation in the financial statements. The amendments modify the evaluation of whether limited partnerships and similar legal entities are variable interest entities or voting interest entities and eliminate the presumption that a general partner should consolidate a limited partnership. The amendments also affect the consolidation analysis of reporting entities that are involved with variable interest entitie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guidance becomes effective for public business entities for fiscal years, and for interim periods within those fiscal years, beginning after December 15, 2015. We are evaluating the impact of this guidance on our financial statements.</t>
  </si>
  <si>
    <t>Summary of Significant Accounting Policies (Tables)</t>
  </si>
  <si>
    <t>Schedule of Total Reclassifications from Accumulated Other Comprehensive Losses</t>
  </si>
  <si>
    <t>Total reclassifications from accumulated other comprehensive losses for the periods presented are as follows:
Details about Accumulated Other Comprehensive Loss Components
Amounts Reclassified from Accumulated Other Comprehensive Loss
Affected Line Item in the Statement where Net Income is Presented
For the three months ended June 30,
For the six months ended June 30,
2015
2014
2015
2014
(Dollars in thousands)
(Dollars in thousands)
Amortization of net unrealized holding losses on securities transferred from available-for-sale to held-to-maturity
$
(7
)
$
(11
)
$
(20
)
$
(25
)
Interest Income
Tax effect
3
-
7
-
Federal Income Tax Expense
Total reclassification
$
(4
)
$
(11
)
$
(13
)
$
(25
)</t>
  </si>
  <si>
    <t>Schedule of Accumulated Other Comprehensive Income (Loss)</t>
  </si>
  <si>
    <t xml:space="preserve">Accumulated other comprehensive loss as of June 30, 2015 and December 31, 2014 consisted of the following:
June 30,
December 31,
2015
2014
(Dollars in thousands)
Net unrealized loss on available for sale securities
$
(116
)
$
(57
)
Net unrealized holding gains on securities transferred between available for sale and held to maturity
37
51
Total
$
(79
)
$
(6
) </t>
  </si>
  <si>
    <t>Earnings Per Common Share (Tables)</t>
  </si>
  <si>
    <t>Schedule of Calculations of Basic and Diluted Earnings per Common Share</t>
  </si>
  <si>
    <t>The calculations of basic and diluted earnings per common share are presented below for the three and six months ended June 30, 2015 and 2014:
For the three months ended June 30,
For the six months ended June 30,
(In thousands, except per share information)
2015
2014
2015
2014
Net income
$
479
$
597
$
896
$
1,198
Less: preferred stock dividends
(211
)
(120
)
(377
)
(240
)
Less: net discount accretion on preferred stock
—
(1
)
—
(8
)
Income to common shareholders
$
268
$
476
$
519
$
950
Average basic common shares outstanding
6,446
6,439
6,446
6,439
Effect of dilutive stock options
60
—
54
—
Average number of common shares used to calculate diluted earnings per common share
6,506
6,439
6,500
6,439
Basic earnings per common share
$
0.04
$
0.07
$
0.08
$
0.15
Diluted earnings per common share
$
0.04
$
0.07
$
0.08
$
0.15</t>
  </si>
  <si>
    <t>Schedule of Amount of Preferred Stock Dividends and Net Accretion or Amortization Related to Each Series of Preferred Stock</t>
  </si>
  <si>
    <t xml:space="preserve">The amount of preferred stock dividends and the net accretion or amortization related to each series of preferred stock are presented below for the three and six months ended June 30, 2015 and 2014:
For the three months ended June 30,
For the six months ended June 30,
2015
2014
2015
2014
(Dollars in thousands)
(Dollars in thousands)
Preferred dividends:
Preferred Series A
$
103
$
57
$
206
$
114
Preferred Series B
5
5
10
10
Preferred Series C
103
58
161
116
Total preferred dividends
$
211
$
120
$
377
$
240
Net accretion (amortization) on preferred stock:
Preferred Series A
$
—
$
—
$
—
$
(9
)
Preferred Series B
—
—
—
2
Preferred Series C
—
(1
)
—
(1
)
Total net accretion (amortization) on preferred stock
$
—
$
(1
)
$
—
$
(8
) </t>
  </si>
  <si>
    <t>Securities (Tables)</t>
  </si>
  <si>
    <t>Summary of Amortized Cost, Unrealized Gains and Losses, and Estimated Fair Value of Company's Investment Securities Available for Sale</t>
  </si>
  <si>
    <t>The amortized cost, unrealized gains and losses, and the fair value of the Company’s investment securities available for sale and held to maturity are as follows for the periods presented:
June 30, 2015
Amortized Cost
Gross Gains
Gross Losses
Estimated Fair Value
(Dollars in thousands)
Available For Sale:
Obligations of U.S. government agencies and corporations
$
27,311
$
9
$
(201
)
$
27,119
Obligations of states and political subdivisions
14,697
54
(108
)
14,643
Federal agency mortgage-backed securities
18,650
142
(73
)
18,719
Federal agency collateralized mortgage obligations
429
1
—
430
Other debt securities
500
—
—
500
Money market mutual fund
182
—
—
182
Total investment securities available for sale
$
61,769
$
206
$
(382
)
$
61,593
Held To Maturity:
Obligations of states and political subdivisions
$
15,201
$
197
$
(98
)
$
15,300
Other debt securities
481
—
(1
)
480
Total investment securities held to maturity
$
15,682
$
197
$
(99
)
$
15,780
December 31, 2014
Amortized Cost
Gross Gains
Gross Losses
Estimated Fair Value
(Dollars in thousands)
Available For Sale:
Obligations of U.S. government agencies and corporations
$
49,451
$
21
$
(196
)
$
49,276
Obligations of states and political subdivisions
4,902
8
(39
)
4,871
Federal agency mortgage-backed securities
20,233
192
(74
)
20,351
Federal agency collateralized mortgage obligations
532
2
(2
)
532
Other debt securities
500
2
—
502
Money market mutual fund
25
—
—
25
Total investment securities available for sale
$
75,643
$
225
$
(311
)
$
75,557
Held To Maturity:
Obligations of states and political subdivisions
$
15,475
$
564
$
(12
)
$
16,027
Other debt securities
481
36
—
517
Total investment securities held to maturity
$
15,956
$
600
$
(12
)
$
16,544</t>
  </si>
  <si>
    <t>Schedule of Aggregate Unrealized Losses and Aggregate Fair Value of Underlying Securities Available for Sale</t>
  </si>
  <si>
    <t>The table below details the aggregate unrealized losses and aggregate fair value of the underlying securities whose fair values are below their amortized cost at June 30, 2015 and December 31, 2014.
As of June 30, 2015
Less than 12 Months
12 Months or longer
Total
Fair Value
Unrealized Losses
Count
Fair Value
Unrealized Losses
Count
Fair Value
Unrealized Losses
Count
(Dollars in thousands)
Available for Sale:
Obligations of U.S. government agencies and corporations
$
9,713
$
(141
)
1
$
11,908
$
(60
)
11
$
21,621
$
(201
)
12
Obligations of states and political subdivisions
5,236
(88
)
14
2,823
(20
)
7
8,059
(108
)
21
Federal agency mortgage-backed securities
-
-
-
7,110
(73
)
5
7,110
(73
)
5
Total Available for Sale
$
14,949
$
(229
)
15
$
21,841
$
(153
)
23
$
36,790
$
(382
)
38
Held to Maturity:
Obligations of states and political subdivisions
$
525
$
(6
)
1
$
4,757
$
(92
)
11
$
5,282
$
(98
)
12
Other debt securities
479
(1
)
1
$
-
$
-
-
479
(1
)
1
Total Held to Maturity
$
1,004
$
(7
)
2
$
4,757
$
(92
)
11
$
5,761
$
(99
)
13
As of December 31, 2014
Less than 12 Months
12 Months or longer
Total
Fair Value
Unrealized Losses
Count
Fair Value
Unrealized Losses
Count
Fair Value
Unrealized Losses
Count
(Dollars in thousands)
Available for Sale:
Obligations of U.S. government agencies and corporations
$
30,000
$
-
1
$
16,753
$
(196
)
15
$
46,753
$
(196
)
16
Obligations of states and political subdivisions
576
(1
)
1
3,076
(38
)
8
3,652
(39
)
9
Federal agency mortgage-backed securities
-
-
-
5,882
(74
)
4
5,882
(74
)
4
Federal agency collateralized mortgage obligations
-
-
-
296
(2
)
1
296
(2
)
1
Total Available for Sale
$
30,576
$
(1
)
2
$
26,007
$
(310
)
28
$
56,583
$
(311
)
30
Held to Maturity:
Obligations of states and political subdivisions
$
-
$
-
-
$
1,481
$
(12
)
3
$
1,481
$
(12
)
3
Total Held to Maturity
$
-
$
-
-
$
1,481
$
(12
)
3
$
1,481
$
(12
)
3</t>
  </si>
  <si>
    <t>Summary of Amortized Cost and Fair Value of Securities by Contractual Maturity</t>
  </si>
  <si>
    <t>The amortized cost and fair value of securities as of June 30, 2015 by contractual maturity are shown below. Certain of these investment securities have call features which allow the issuer to call the security prior to its maturity date at the issuer’s discretion.
June 30, 2015
June 30, 2015
Available for Sale Securities
Held to Maturity
Amortized Cost
Fair Value
Amortized Cost
Fair Value
(Dollars in thousands)
Due within one year
$
500
$
500
$
—
$
—
Due after one year through five years
19,272
19,225
391
390
Due after five years through ten years
12,328
12,171
1,295
1,305
Due after ten years
10,408
10,366
13,996
14,085
42,508
42,262
15,682
15,780
Federal agency collateralized mortgage obligations
429
430
—
—
Federal agency mortgage-backed securities
18,650
18,719
—
—
Money market mutual fund
182
182
—
—
Total
$
61,769
$
61,593
$
15,682
$
15,780</t>
  </si>
  <si>
    <t>Loans Receivable and Related Allowance for Loan Losses (Tables)</t>
  </si>
  <si>
    <t>Summary of Loans Receivable</t>
  </si>
  <si>
    <t>Loans receivable consist of the following at June 30, 2015 and December 31, 2014.
June 30,
December 31,
2015
2014
(Dollars in thousands)
Commercial:
Commercial and industrial
$
79,731
$
75,412
Commercial mortgage
175,556
168,969
Commercial construction
9,193
6,497
Total commercial
264,480
250,878
Residential mortgage loans
83,986
80,134
Consumer:
Home equity lines of credit
26,646
27,902
Other consumer loans
16,385
16,378
Total consumer
43,031
44,280
Total loans
391,497
375,292
Allowance for loan losses
(2,566
)
(2,313
)
Net deferred loan cost (fees)
(178
)
(70
)
Total loans receivable, net
$
388,753
$
372,909
First Priority acquired various loans through the acquisition of Affinity Bancorp, Inc. on February 28, 2013 for which there was, at acquisition, evidence of deterioration of credit quality since origination, and for which it was probable that all contractually required payments would not be collected. The carrying amounts of the acquired impaired loans included in the loan balances above are summarized as follows:
June 30,
December 31,
2015
2014
(Dollars in thousands)
Commercial and industrial
$
699
$
699
Commercial mortgage
281
284
Residential mortgage loans
134
186
Total unpaid principal balance
$
1,114
$
1,169
Net recorded investment
$
540
$
602</t>
  </si>
  <si>
    <t>Accretable Purchased Credit Impaired Loans</t>
  </si>
  <si>
    <t>The following table presents the changes in accretable yield related to acquired credit-impaired loans for the six months ended June 30, 2014 (dollars in thousands). There was no remaining accretable yield for the six months ended June 30, 2015:
2014
Accretable yield balance, beginning of period
$
56
Additions resulting from acquisition
-
Accretion to interest income
(171
)
Reclassification from nonaccretable difference and disposals, net
146
Accretable yield balance, end of period
$
31</t>
  </si>
  <si>
    <t>Activity in Allowance for Loan Losses by Loan Class</t>
  </si>
  <si>
    <t>The following tables summarize the activity in the allowance for loan losses by loan class for the three and six months ended June 30, 2015 and 2014:
For the three months ended
For the six months ended
June 30, 2015
June 30, 2015
Allowance for Loan Losses
Allowance for Loan Losses
(Dollars in thousands)
(Dollars in thousands)
Beginning Balance
Charge-offs
Recoveries
Provision for loan losses
Ending Balance
Beginning Balance
Charge-offs
Recoveries
Provision for loan losses
Ending Balance
Commercial and industrial
$
745
$
—
$
2
$
17
$
764
$
788
$
(16
)
$
7
$
(15
)
$
764
Commercial mortgage
507
(31
)
—
149
625
468
(42
)
—
199
625
Commercial construction
34
—
—
6
40
26
—
—
14
40
Residential mortgage loans
163
—
—
12
175
159
(14
)
—
30
175
Home equity lines of credit
221
—
84
(75
)
230
270
(12
)
88
(116
)
230
Other consumer loans
66
—
4
(3
)
67
87
(16
)
8
(12
)
67
Unallocated
641
—
—
24
665
515
—
—
150
665
Total loans
$
2,377
$
(31
)
$
90
$
130
$
2,566
$
2,313
$
(100
)
$
103
$
250
$
2,566
For the three months ended
For the six months ended
June 30, 2014
June 30, 2014
Allowance for Loan Losses
Allowance for Loan Losses
(Dollars in thousands)
(Dollars in thousands)
Beginning Balance
Charge-offs
Recoveries
Provision for loan losses
Ending Balance
Beginning Balance
Charge-offs
Recoveries
Provision for loan losses
Ending Balance
Commercial and industrial
$
421
$
(137
)
$
6
$
220
$
510
$
445
$
(137
)
$
16
$
186
$
510
Commercial mortgage
477
(1
)
—
7
483
452
(75
)
—
106
483
Commercial construction
17
—
2
3
22
12
(50
)
2
58
22
Residential mortgage loans
150
(25
)
—
96
221
149
(25
)
—
97
221
Home equity lines of credit
123
(90
)
4
81
118
177
(90
)
8
23
118
Other consumer loans
50
—
4
12
66
67
(52
)
7
44
66
Unallocated
981
—
—
(164
)
817
971
—
—
(154
)
817
Total loans
$
2,219
$
(253
)
$
16
$
255
$
2,237
$
2,273
$
(429
)
$
33
$
360
$
2,237</t>
  </si>
  <si>
    <t>Allowance For Loan Losses Impairment Method</t>
  </si>
  <si>
    <t>The following tables present the balance in the allowance for loan losses at June 30, 2015 and December 31, 2014 disaggregated on the basis of the Company’s impairment method by class of loans receivable along with the balance of loans receivable by class disaggregated on the basis of the Company’s impairment methodology:
June 30, 2015
Allowance for Loan Losses
Loans Receivables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764
134
$
630
$
79,731
$
1,524
$
78,207
Commercial mortgage
625
97
528
175,556
3,489
172,067
Commercial construction
40
—
40
9,193
—
9,193
Residential mortgage loans
175
—
175
83,986
235
83,751
Home equity lines of credit
230
—
230
26,646
99
26,547
Other consumer loans
67
—
67
16,385
346
16,039
Unallocated
665
—
665
—
—
—
Total loans
$
2,566
$
231
$
2,335
$
391,497
$
5,693
$
385,804
December 31, 2014
Allowance for Loan Losses
Loans Receivables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788
$
147
$
641
$
75,412
$
2,131
$
73,281
Commercial mortgage
468
5
463
168,969
3,660
165,309
Commercial construction
26
—
26
6,497
—
6,497
Residential mortgage loans
159
—
159
80,134
347
79,787
Home equity lines of credit
270
12
258
27,902
113
27,789
Other consumer loans
87
2
85
16,378
364
16,014
Unallocated
515
—
515
—
—
—
Total loans
$
2,313
$
166
$
2,147
$
375,292
$
6,615
$
368,677</t>
  </si>
  <si>
    <t>Summary of Impaired Loans by Loan Portfolio Class</t>
  </si>
  <si>
    <t>The following tables summarize information in regard to impaired loans by loan portfolio class as of June 30, 2015 and December 31, 2014 as well as for the three and six month periods ended June 30, 2015 and 2014, respectively:
June 30, 2015
December 31, 2014
Recorded Investment
Unpaid Principal Balance
Related Allowance
Recorded Investment
Unpaid Principal Balance
Related Allowance
(Dollars in thousands)
With no related allowance recorded:
Commercial and industrial
$
552
$
975
$
—
$
1,840
$
2,290
$
—
Commercial mortgage
1,901
2,114
—
3,618
3,928
—
Commercial construction
—
—
—
—
—
—
Residential mortgage loans
235
330
—
347
426
—
Home equity lines of credit
99
99
—
101
101
—
Other consumer loans
346
372
—
196
215
—
With an allowance recorded:
Commercial and industrial
$
972
$
1,005
$
134
$
291
$
301
$
147
Commercial mortgage
1,588
1,595
97
42
70
5
Commercial construction
—
—
—
—
—
—
Residential mortgage loans
—
—
—
—
—
—
Home equity lines of credit
—
—
—
12
12
12
Other consumer loans
—
—
—
168
168
2
Total:
Commercial and industrial
$
1,524
$
1,980
$
134
$
2,131
$
2,591
$
147
Commercial mortgage
3,489
3,709
97
3,660
3,998
5
Commercial construction
—
—
—
—
—
—
Residential mortgage loans
235
330
—
347
426
—
Home equity lines of credit
99
99
—
113
113
12
Other consumer loans
346
372
—
364
383
2
Total
$
5,693
$
6,490
$
231
$
6,615
$
7,511
$
166
Three Months ended June 30,
Six Months ended June 30,
2015
2014
2015
2014
Average Recorded Investment
Interest Income Recognized
Average Recorded Investment
Interest Income Recognized
Average Recorded Investment
Interest Income Recognized
Average Recorded Investment
Interest Income Recognized
(Dollars in thousands)
(Dollars in thousands)
With no related allowance recorded:
Commercial and industrial
$
556
$
—
$
1,596
$
—
$
897
$
9
$
1,671
$
—
Commercial mortgage
1,900
11
1,014
—
2,736
26
981
—
Commercial construction
—
—
344
9
—
—
384
14
Residential mortgage loans
236
—
242
—
234
—
242
—
Home equity lines of credit
99
1
141
—
100
2
71
—
Other consumer loans
321
1
349
—
326
3
277
—
With an allowance recorded:
Commercial and industrial
$
984
$
5
$
184
$
—
$
930
$
5
$
129
$
—
Commercial mortgage
1,590
—
42
—
795
—
83
—
Commercial construction
—
—
—
—
—
—
—
—
Residential mortgage loans
—
—
—
—
—
—
—
—
Home equity lines of credit
—
—
12
—
—
—
21
—
Other consumer loans
—
—
—
—
—
—
—
—
Total:
Commercial and industrial
$
1,540
$
5
$
1,780
$
—
$
1,827
$
14
$
1,800
$
—
Commercial mortgage
3,490
11
1,056
—
3,531
26
1,064
—
Commercial construction
—
—
344
9
—
—
384
14
Residential mortgage loans
236
—
242
—
234
—
242
—
Home equity lines of credit
99
1
153
—
100
2
92
—
Other consumer loans
321
1
349
—
326
3
277
—
Total
$
5,686
$
18
$
3,924
$
9
$
6,018
$
45
$
3,859
$
14</t>
  </si>
  <si>
    <t>Nonaccrual Loans by Classes of Loan Portfolio</t>
  </si>
  <si>
    <t>The following table presents nonaccrual loans by classes of the loan portfolio as of June 30, 2015 and December 31, 2014:
June 30, 2015
December 31, 2014
(Dollars in thousands)
Commercial and industrial
$
1,324
$
1,474
Commercial mortgage
2,209
2,370
Residential mortgage loans
235
347
Home equity lines of credit
18
31
Other consumer loans
248
262
Total loans
$
4,034
$
4,484</t>
  </si>
  <si>
    <t>Classes of Loan Portfolio within Company's Internal Risk Rating System</t>
  </si>
  <si>
    <t>The following tables present the classes of the loan portfolio summarized by the aggregate pass rating and the classified ratings of special mention, substandard and doubtful within the Company’s internal risk rating system as of June 30, 2015 and December 31, 2014:
June 30, 2015
Pass
Special Mention
Substandard
Doubtful
Total
(Dollars in thousands)
Commercial:
Commercial and industrial
$
76,527
$
1,339
$
1,865
$
—
$
79,731
Commercial mortgage
170,699
2,005
2,852
—
175,556
Commercial construction
9,193
—
—
—
9,193
Residential mortgage loans
83,751
—
235
—
83,986
Consumer:
Home equity lines of credit
26,628
—
18
—
26,646
Other consumer loans
16,137
—
248
—
16,385
Total
$
382,935
$
3,344
$
5,218
$
—
$
391,497
December 31, 2014
Pass
Special Mention
Substandard
Doubtful
Total
(Dollars in thousands)
Commercial:
Commercial and industrial
$
73,498
$
—
$
1,914
$
—
$
75,412
Commercial mortgage
163,899
745
4,325
—
168,969
Commercial construction
6,497
—
—
—
6,497
Residential mortgage loans
79,787
—
347
—
80,134
Consumer:
Home equity lines of credit
27,871
—
31
—
27,902
Other consumer loans
16,116
—
262
—
16,378
Total
$
367,668
$
745
$
6,879
$
—
$
375,292</t>
  </si>
  <si>
    <t>Classes of Loan Portfolio Summarized by Past Due Status</t>
  </si>
  <si>
    <t>The following tables present the classes of the loan portfolio summarized by the past due status as of June 30, 2015 and December 31, 2014:
June 30, 2015
30-59 Days Past Due
60-89 Days Past Due
Greater Than 90 Days
Total Past Due
Current
Total Loans Receivables
(Dollars in thousands)
Commercial:
Commercial and industrial
$
—
$
—
$
366
$
366
$
79,365
$
79,731
Commercial mortgage
534
48
2,209
2,791
172,765
175,556
Commercial construction
—
—
—
—
9,193
9,193
Residential mortgage loans
—
68
202
270
83,716
83,986
Consumer:
Home equity lines of credit
114
—
—
114
26,532
26,646
Other consumer loans
29
145
202
376
16,009
16,385
Total
$
677
$
261
$
2,979
$
3,917
$
387,580
$
391,497
December 31, 2014
30-59 Days Past Due
60-89 Days Past Due
Greater Than 90 Days
Total Past Due
Current
Total Loans Receivables
(Dollars in thousands)
Commercial:
Commercial and industrial
$
70
$
102
$
1,260
$
1,432
$
73,980
$
75,412
Commercial mortgage
310
15
2,355
2,680
166,289
168,969
Commercial construction
—
—
—
—
6,497
6,497
Residential mortgage loans
478
—
312
790
79,344
80,134
Consumer:
Home equity lines of credit
—
—
12
12
27,890
27,902
Other consumer loans
31
66
214
311
16,067
16,378
Total
$
889
$
183
$
4,153
$
5,225
$
370,067
$
375,292</t>
  </si>
  <si>
    <t>Summary of Information Regarding Bank's Troubled Debt Restructurings</t>
  </si>
  <si>
    <t>The following tables reflect information regarding troubled debt restructurings entered into by the Company for the three and six month periods ended June 30, 2015 and 2014. As of June 30, 2015, one mortgage loan, related to land, was in default and was restructured under the terms of a forbearance agreement whereby a concession was made in regards to the interest rate and the amortization period was extended.
For the three months ended June 30, 2015
For the six months ended June 30, 2015
Number of Contracts
Pre- Modification Outstanding Recorded Investments
Post- Modification Outstanding Recorded Investments
Number of Contracts
Pre- Modification Outstanding Recorded Investments
Post- Modification Outstanding Recorded Investments
(Dollars in thousands)
(Dollars in thousands)
Troubled debt restructurings:
Commercial and industrial
1
$
200
$
200
1
$
200
$
200
Residential mortgage loans
—
—
—
1
35
35
Total
—
$
—
$
—
2
$
235
$
235
For the three months ended June 30, 2014
For the six months ended June 30, 2014
Number of Contracts
Pre- Modification Outstanding Recorded Investments
Post- Modification Outstanding Recorded Investments
Number of Contracts
Pre- Modification Outstanding Recorded Investments
Post- Modification Outstanding Recorded Investments
(Dollars in thousands)
(Dollars in thousands)
Troubled debt restructurings:
Commercial and industrial
1
$
29
$
29
1
$
29
$
29
Home equity lines of credit
1
31
20
1
31
20
Other consumer loans
2
110
108
2
110
108
Total
4
$
170
$
157
4
$
170
$
157
The following table reflects information regarding troubled debt restructuring entered into by the Bank for the year ended December 31, 2014:
Number of Contracts
Pre-Modification Outstanding Recorded Investments
Post- Modification Outstanding Recorded Investments
(Dollars in thousands)
Troubled debt restructurings:
Commercial and industrial
1
$
28
$
28
Commercial mortgage
1
1,292
1,292
Home equity lines of credit
2
112
102
Other consumer loans
3
170
158
Total
7
$
1,602
$
1,580</t>
  </si>
  <si>
    <t>Deposits (Tables)</t>
  </si>
  <si>
    <t>Components of Deposits</t>
  </si>
  <si>
    <t>The components of deposits at June 30, 2015 and December 31, 2014 are as follows:
June 30,
December 31,
2015
2014
(Dollars in thousands)
Demand, non-interest bearing
$
48,229
$
49,462
Demand, interest-bearing
32,573
34,186
Money market and savings accounts
93,865
101,486
Time, $100 and over
49,825
50,948
Time, other
152,974
142,127
$
377,466
$
378,209</t>
  </si>
  <si>
    <t>Scheduled Maturities of Time Deposits</t>
  </si>
  <si>
    <t>At June 30, 2015, the scheduled maturities of time deposits were as follows:
(Dollars in thousands)
6/30/2016
$
82,125
6/30/2017
60,380
6/30/2018
48,340
6/30/2019
4,419
6/30/2020
7,535
Thereafter
—
$
202,799</t>
  </si>
  <si>
    <t>Stock Compensation Program (Tables)</t>
  </si>
  <si>
    <t>Summary of Stock Option Activity</t>
  </si>
  <si>
    <t xml:space="preserve">A summary of the status of the Program is presented below for the six months ended June 30, 2015:
Shares
Weighted
Outstanding at beginning of period
866,613
$
6.89
Granted during period
—
—
Forfeited/cancelled during period
(5,098
)
5.36
Expired
(34,348
)
8.97
Outstanding at end of period (1)
827,167
6.81
Exercisable at end of period (1)
424,167
$
8.24
(1)
Included in options outstanding and exercisable at June 30, 2015 are 100,000 organizer options, with an exercise price of $10.00 per share, exchanged as part of the 2008 acquisition of Prestige Community Bank which were issued outside of the Program. </t>
  </si>
  <si>
    <t>Summary of Restricted Stock Award Activity</t>
  </si>
  <si>
    <t>A summary of restricted stock award activity is presented below for the six months ended June 30, 2015:
Shares
Outstanding unvested shares at beginning of period
121,874
Shares Granted during period
11,000
Shares Forfeited/cancelled during the period
(5,350
)
Vested Shares during this period
(1,575
)
Outstanding unvested shares at end of period
125,949</t>
  </si>
  <si>
    <t>Regulatory Matters (Tables)</t>
  </si>
  <si>
    <t>Schedule of Bank's Capital Amounts and Ratios</t>
  </si>
  <si>
    <t>The Bank’s capital amounts (dollars in thousands) and ratios at June 30, 2015 and December 31, 2014 are presented below:
Actual
Minimum Capital Requirement
To be Well Capitalized under Prompt Corrective Action Provisions
Amount
Ratio
Amount
Ratio
Amount
Ratio
June 30, 2015
Total capital (to risk-weighted assets)
$
46,863
12.25
%
$
30,616
&gt;8.0
%
$
&gt;38,271
&gt;10.0
%
Tier 1 capital (to risk-weighted assets)
44,262
11.57
&gt;22,962
&gt;6.0
&gt;30,616
&gt;8.0
Tier 1 common equity capital (to risk-weighted assets)
44,262
11.57
&gt;17,222
&gt;4.5
&gt;24,876
&gt;6.5
Tier 1 capital (to total assets)
44,262
9.40
&gt;18,840
&gt;4.0
&gt;23,550
&gt;5.0
December 31, 2014
Total capital (to risk-weighted assets)
$
45,327
12.87
%
$
&gt;28,177
&gt;8.0
%
$
&gt;35,221
&gt;10.0
%
Tier 1 capital (to risk-weighted assets)
42,979
12.20
&gt;14,088
&gt;4.0
&gt;21,132
&gt;6.0
Tier 1 capital (to total assets)
42,979
9.34
&gt;18,410
&gt;4.0
&gt;23,012
&gt;5.0</t>
  </si>
  <si>
    <t>Fair Value Measurements and Fair Values of Financial Instruments (Tables)</t>
  </si>
  <si>
    <t>Summary of Financial Assets Measured at Fair Value on Recurring Basis</t>
  </si>
  <si>
    <t>For financial assets measured at fair value on a recurring basis, the fair value measurements by level within the fair value hierarchy used at June 30, 2015 and December 31, 2014 are as follows:
Description
Fair Value
(Level 1) Quoted Prices in Active Markets for Identical Assets
(Level 2) Significant Other Observable Inputs
(Level 3) Significant Unobservable Inputs
(Dollars in thousands)
As of June 30, 2015:
Investment securities available for sale:
Obligations of U.S. government agencies and corporations
$
27,119
$
—
$
27,119
$
—
Obligations of states and political subdivisions
14,643
—
14,643
—
Federal agency mortgage-backed securities
18,719
—
18,719
—
Federal agency collateralized mortgage obligations
430
—
430
—
Other debt securities
500
—
500
—
Money market mutual fund
182
182
—
—
Total assets measured at fair value on a recurring basis
$
61,593
$
182
$
61,411
$
—
As of December 31, 2014:
Investment securities available for sale:
Obligations of U.S. government agencies and corporations
$
49,276
$
—
$
49,276
$
—
Obligations of states and political subdivisions
4,871
—
4,871
—
Federal agency mortgage-backed securities
20,351
—
20,351
—
Federal agency collateralized mortgage obligations
532
—
532
—
Other debt securities
502
—
502
—
Money market mutual fund
25
25
—
—
Total assets measured at fair value on a recurring basis
$
75,557
$
25
$
75,532
$
—</t>
  </si>
  <si>
    <t>Summary of Financial Assets Measured at Fair Value on Nonrecurring Basis</t>
  </si>
  <si>
    <t>For financial assets measured at fair value on a nonrecurring basis, the fair value measurements by level within the fair value hierarchy used at June 30, 2015 and December 31, 2014 are as follows:
Description
Fair Value
(Level 1) Quoted Prices in Active Markets for Identical Assets
(Level 2) Significant Other Observable Inputs
(Level 3) Significant Unobservable Inputs
(Dollars in thousands)
As of June 30, 2015:
Impaired loans
$
4,567
$
—
$
—
$
4,567
Other real estate owned
977
—
—
977
Total assets measured at fair value on a nonrecurring basis
$
5,544
$
—
$
—
$
5,544
As of December 31, 2014:
Impaired loans
$
2,205
$
—
$
—
$
2,205
Repossessed assets
42
—
—
42
Other real estate owned
105
—
—
105
Total assets measured at fair value on a nonrecurring basis
$
2,352
$
—
$
—
$
2,352</t>
  </si>
  <si>
    <t>Quantitative Information about Level 3 Fair Value Measurements</t>
  </si>
  <si>
    <t>Quantitative information about Level 3 fair value measurements at June 30, 2015 is included in the table below:
Fair Value
Valuation Techniques
Unobservable Inputs
Estimated Ratings (Weighted Average) (3)
(Dollars in thousands)
Impaired loans
$
4,567
Appraisal of real estate collateral (1)
Appraisal adjustments(2)
0%-50% (1.94%)
Valuation of business assets used as collateral(1)
Valuation adjustments(2)
25%-30%
Liquidation expenses
2%-8% (6.16%)
Other real estate owned
$
977
Appraisal of collateral(1)
Appraisal adjustments(2)
0%-27% (4.39%)
Liquidation expenses
7%-8.5% (8.36%) Quantitative information about Level 3 fair value measurements at December 31, 2014 is included in the table below:
Fair Value
Valuation Techniques
Unobservable Inputs
Estimated Ratings (Weighted Average) (3)
(Dollars in thousands)
Impaired loans
$
2,205
Appraisal of real estate collateral (1)
Appraisal adjustments(2)
0%-5% (0.12%)
Valuation of business assets used as collateral(1)
Valuation adjustments(2)
25%-30%
Liquidation expenses
8% (8.00%)
Repossessed assets
$
42
Appraisal of collateral(1)
Valuation adjustments(2)
7%
Liquidation expenses
8%
Other real estate owned
$
105
Appraisal of collateral(1)
Appraisal adjustments(2)
None
Liquidation expenses
7%-8% (7.79%)
(1)
Fair Value is generally determined through independent appraisals of the underlying collateral, which include Level 3 inputs that are not identifiable.
(2)
Appraisals ar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t>
  </si>
  <si>
    <t>Summary of Estimated Fair Values of Company's Financial Instruments</t>
  </si>
  <si>
    <t>At June 30, 2015 and December 31, 2014, the estimated fair values of the Company’s financial instruments were as follows:
June 30, 2015
Carrying Amount
Fair Value
Level 1
Level 2
Level 3
(Dollars in thousands)
Assets:
Cash and cash equivalents
$
18,083
$
18,083
$
18,083
$
—
$
—
Securities available for sale
61,593
61,593
182
61,411
—
Securities held to maturity
15,682
15,780
—
15,780
—
Loans receivable, net
388,753
396,109
—
—
396,109
Restricted stock
3,347
3,347
—
3,347
—
Accrued interest receivable
1,601
1,601
—
1,601
—
Liabilities:
Deposits
377,466
378,334
—
378,334
—
Short-term borrowings
63,208
63,208
—
63,208
—
Long-term debt
11,000
10,986
—
10,986
—
Accrued interest payable
346
346
—
346
—
Off-balance sheet credit related instruments:
Commitments to extend credit
—
—
—
—
—
December 31, 2014
Carrying Amount
Fair Value
Level 1
Level 2
Level 3
(Dollars in thousands)
Assets:
Cash and cash equivalents
$
7,866
$
7,866
$
7,866
$
—
$
—
Securities available for sale
75,557
75,557
25
75,532
—
Securities held to maturity
15,956
16,544
—
16,544
—
Loans receivable, net
372,909
380,257
—
—
380,257
Restricted stock
2,984
2,984
—
2,984
—
Accrued interest receivable
1,511
1,511
—
1,511
—
Liabilities:
Deposits
378,209
379,203
—
379,203
—
Short-term borrowings
51,472
51,472
—
51,472
—
Long-term debt
11,000
10,936
—
10,936
—
Accrued interest payable
356
356
—
356
—
Off-balance sheet credit related instruments:
Commitments to extend credit
—
—
—
—
—</t>
  </si>
  <si>
    <t>Summary of Significant Accounting Policies - Additional Information (Detail)</t>
  </si>
  <si>
    <t>Jun. 30, 2015USD ($)</t>
  </si>
  <si>
    <t>Jun. 30, 2014USD ($)</t>
  </si>
  <si>
    <t>Jun. 30, 2015USD ($)Branch</t>
  </si>
  <si>
    <t>Dec. 31, 2014USD ($)</t>
  </si>
  <si>
    <t>Dec. 31, 2013USD ($)</t>
  </si>
  <si>
    <t>Summary Of Significant Accounting Policies [Line Items]</t>
  </si>
  <si>
    <t>Entity date of formation</t>
  </si>
  <si>
    <t>Feb. 13,
		2007</t>
  </si>
  <si>
    <t>Agreement of reorganization and merger date</t>
  </si>
  <si>
    <t>May 11,
		2007</t>
  </si>
  <si>
    <t>Number of retail branch office locations | Branch</t>
  </si>
  <si>
    <t>Total assets</t>
  </si>
  <si>
    <t>Total Shareholders' Equity</t>
  </si>
  <si>
    <t>Deposits, Carrying Amount</t>
  </si>
  <si>
    <t>Portion of allowance for loan losses</t>
  </si>
  <si>
    <t>Residential mortgages amortization period, description</t>
  </si>
  <si>
    <t>Residential mortgages have amortizations up to 30 years</t>
  </si>
  <si>
    <t>Home equity loans maturity period, description</t>
  </si>
  <si>
    <t>Home equity loans have maturities of no more than 15 years.</t>
  </si>
  <si>
    <t>Provision for loan losses on acquired loans</t>
  </si>
  <si>
    <t>Maximum [Member]</t>
  </si>
  <si>
    <t>Commercial real estate percentage of loan to value ratio</t>
  </si>
  <si>
    <t>80.00%</t>
  </si>
  <si>
    <t>Residential mortgages amortization period</t>
  </si>
  <si>
    <t>30 years</t>
  </si>
  <si>
    <t>Home equity loans maturity period</t>
  </si>
  <si>
    <t>15 years</t>
  </si>
  <si>
    <t>Residential mortgages home equity percentage of loan to value ratio</t>
  </si>
  <si>
    <t>Reserve For Off Balance Sheet Activities [Member]</t>
  </si>
  <si>
    <t>Reserve for unfunded lending commitments</t>
  </si>
  <si>
    <t>First Priority Bank [Member]</t>
  </si>
  <si>
    <t>May 25,
		2005</t>
  </si>
  <si>
    <t>Summary of Significant Accounting Policies - Schedule of Total Reclassifications from Accumulated Other Comprehensive Losses (Detail) - USD ($) $ in Thousands</t>
  </si>
  <si>
    <t>Reclassification Adjustment out Of Accumulated Other Comprehensive Income [Line Items]</t>
  </si>
  <si>
    <t>Total reclassification</t>
  </si>
  <si>
    <t>Reclassification out of Accumulated Other Comprehensive Income</t>
  </si>
  <si>
    <t>Federal income tax expenses</t>
  </si>
  <si>
    <t>Amortization Of Unrealized Holding Losses On Securities Transferred From Available For Sale To Held To Maturity | Reclassification out of Accumulated Other Comprehensive Income</t>
  </si>
  <si>
    <t>Summary of Significant Accounting Policies - Schedule of Accumulated Other Comprehensive Loss (Detail) - USD ($) $ in Thousands</t>
  </si>
  <si>
    <t>12 Months Ended</t>
  </si>
  <si>
    <t>Accumulated Other Comprehensive Income (Loss) [Line Items]</t>
  </si>
  <si>
    <t>Net unrealized loss on available for sale securities</t>
  </si>
  <si>
    <t>Net unrealized holding gains on securities transferred between available for sale and held to maturity</t>
  </si>
  <si>
    <t>Accumulated Other Comprehensive Income (Loss)</t>
  </si>
  <si>
    <t>Earnings Per Common Share - Additional Information (Detail) - Jun. 30, 2014 - shares shares in Thousands</t>
  </si>
  <si>
    <t>Common stock equivalent shares, excluded from earnings per share calculations</t>
  </si>
  <si>
    <t>Earnings Per Common Share - Schedule of Calculations of Basic and Diluted Earnings per Common Share (Detail) - USD ($) $ / shares in Units, shares in Thousands, $ in Thousands</t>
  </si>
  <si>
    <t>Less: preferred stock dividends</t>
  </si>
  <si>
    <t>Less: net discount accretion on preferred stock</t>
  </si>
  <si>
    <t>Average basic common shares outstanding</t>
  </si>
  <si>
    <t>Effect of dilutive stock options</t>
  </si>
  <si>
    <t>Average number of common shares used to calculate diluted earnings per common share</t>
  </si>
  <si>
    <t>Basic earnings per common share</t>
  </si>
  <si>
    <t>Diluted earnings per common share</t>
  </si>
  <si>
    <t>Earnings Per Common Share - Schedule of Amount of Preferred Stock Dividends and Net Accretion or Amortization Related to Each Series of Preferred Stock (Detail) - USD ($) $ in Thousands</t>
  </si>
  <si>
    <t>Class Of Stock [Line Items]</t>
  </si>
  <si>
    <t>Preferred dividends</t>
  </si>
  <si>
    <t>Net accretion (amortization) on preferred stock</t>
  </si>
  <si>
    <t>Securities - Additional Information (Detail) - USD ($) $ in Thousands</t>
  </si>
  <si>
    <t>Net unrealized holding gains amortized adjustment related to debt securities</t>
  </si>
  <si>
    <t>Gross gains on sale of available for sale securities</t>
  </si>
  <si>
    <t>Securities pledged to secure public fund deposits</t>
  </si>
  <si>
    <t>Securities pledged to secure borrowings</t>
  </si>
  <si>
    <t>Securities - Summary of Amortized Cost, Unrealized Gains and Losses, and Estimated Fair Value of Company's Investment Securities Available for Sale (Detail) - USD ($) $ in Thousands</t>
  </si>
  <si>
    <t>Schedule Of Available For Sale Securities [Line Items]</t>
  </si>
  <si>
    <t>Amortized Cost</t>
  </si>
  <si>
    <t>Gross Unrealized Gains</t>
  </si>
  <si>
    <t>Gross Unrealized Losses</t>
  </si>
  <si>
    <t>Fair Value</t>
  </si>
  <si>
    <t>Obligations of U.S. Government Agencies and Corporations [Member]</t>
  </si>
  <si>
    <t>Obligations of States and Political Subdivisions [Member]</t>
  </si>
  <si>
    <t>Federal Agency Mortgage-Backed Securities [Member]</t>
  </si>
  <si>
    <t>Federal Agency Collateralized Mortgage Obligations [Member]</t>
  </si>
  <si>
    <t>Other Debt Securities [Member]</t>
  </si>
  <si>
    <t>Money Market Mutual Fund [Member]</t>
  </si>
  <si>
    <t>Securities - Summary of Amortized Cost, Unrealized Gains and Losses, and Estimated Fair Value of Company's Investment Securities Held to Maturity (Detail) - USD ($) $ in Thousands</t>
  </si>
  <si>
    <t>Schedule Of Held To Maturity Securities [Line Items]</t>
  </si>
  <si>
    <t>Securities - Schedule of Aggregate Unrealized Losses and Aggregate Fair Value of Underlying Securities Available for Sale (Detail) $ in Thousands</t>
  </si>
  <si>
    <t>Jun. 30, 2015USD ($)Positions</t>
  </si>
  <si>
    <t>Dec. 31, 2014USD ($)Positions</t>
  </si>
  <si>
    <t>Available for Sale, Fair Value Less than 12 Months</t>
  </si>
  <si>
    <t>Available for Sale, Unrealized Losses Less than 12 Months</t>
  </si>
  <si>
    <t>Available for Sale, Count Less than 12 Months | Positions</t>
  </si>
  <si>
    <t>Available for Sale, Fair Value More than 12 Months</t>
  </si>
  <si>
    <t>Available for Sale, Unrealized Losses More than 12 Months</t>
  </si>
  <si>
    <t>Available for Sale, Count More than 12 Months | Positions</t>
  </si>
  <si>
    <t>Available for Sale, Total Fair Value</t>
  </si>
  <si>
    <t>Available for Sale, Total Unrealized Losses</t>
  </si>
  <si>
    <t>Available for Sale, Total Count | Positions</t>
  </si>
  <si>
    <t>Securities - Schedule of Aggregate Unrealized Losses and Aggregate Fair Value of Underlying Securities Held to Maturity (Detail) $ in Thousands</t>
  </si>
  <si>
    <t>Held to Maturity, Fair Value Less than 12 Months</t>
  </si>
  <si>
    <t>Held to Maturity, Unrealized Losses Less than 12 Months</t>
  </si>
  <si>
    <t>Held to Maturity, Count Less than 12 Months | Positions</t>
  </si>
  <si>
    <t>Held to Maturity, Fair Value More than 12 Months</t>
  </si>
  <si>
    <t>Held to Maturity, Unrealized Losses More than 12 Months</t>
  </si>
  <si>
    <t>Held to Maturity, Count More than 12 Months | Positions</t>
  </si>
  <si>
    <t>Held to Maturity, Total Fair Value</t>
  </si>
  <si>
    <t>Held to Maturity, Total Unrealized Losses</t>
  </si>
  <si>
    <t>Held to Maturity, Total Count | Positions</t>
  </si>
  <si>
    <t>Securities - Summary of Amortized Cost and Fair Value of Securities by Contractual Maturity (Detail) - USD ($) $ in Thousands</t>
  </si>
  <si>
    <t>Investments Debt And Equity Securities [Line Items]</t>
  </si>
  <si>
    <t>Amortized Cost, Due within one year, Available for Sale Securities</t>
  </si>
  <si>
    <t>Amortized Cost, Due after one year through five years, Available for Sale Securities</t>
  </si>
  <si>
    <t>Amortized Cost, Due after five years through ten years, Available for Sale Securities</t>
  </si>
  <si>
    <t>Amortized Cost, Due after ten years, Available for Sale Securities</t>
  </si>
  <si>
    <t>Total Amortized Cost, Available for Sale Securities</t>
  </si>
  <si>
    <t>Fair Value, Due within one year, Available for Sale Securities</t>
  </si>
  <si>
    <t>Fair Value, Due after one year through five years, Available for Sale Securities</t>
  </si>
  <si>
    <t>Fair Value, Due after five years through ten years, Available for Sale Securities</t>
  </si>
  <si>
    <t>Fair Value, Due after ten years, Available for Sale Securities</t>
  </si>
  <si>
    <t>Total Fair Value, Available for Sale Securities</t>
  </si>
  <si>
    <t>Amortized Cost, Due after one year through five years, Held to Maturity</t>
  </si>
  <si>
    <t>Amortized Cost, Due after five years through ten years, Held to Maturity</t>
  </si>
  <si>
    <t>Amortized Cost, Due after ten years, Held to Maturity</t>
  </si>
  <si>
    <t>Fair Value, Due after one year through five years, Held to Maturity</t>
  </si>
  <si>
    <t>Fair Value, Due after five years through ten years, Held to Maturity</t>
  </si>
  <si>
    <t>Fair Value, Due after ten years, Held to Maturity</t>
  </si>
  <si>
    <t>Total Fair Value</t>
  </si>
  <si>
    <t>Loans Receivable and Related Allowance for Loan Losses - Summary of Loans Receivable (Detail) - USD ($) $ in Thousands</t>
  </si>
  <si>
    <t>Mar. 31, 2015</t>
  </si>
  <si>
    <t>Mar. 31, 2014</t>
  </si>
  <si>
    <t>Dec. 31, 2013</t>
  </si>
  <si>
    <t>Commercial:</t>
  </si>
  <si>
    <t>Commercial and industrial</t>
  </si>
  <si>
    <t>Commercial mortgage</t>
  </si>
  <si>
    <t>Commercial construction</t>
  </si>
  <si>
    <t>Total commercial</t>
  </si>
  <si>
    <t>Residential mortgage loans</t>
  </si>
  <si>
    <t>Consumer:</t>
  </si>
  <si>
    <t>Home equity lines of credit</t>
  </si>
  <si>
    <t>Other consumer loans</t>
  </si>
  <si>
    <t>Total consumer</t>
  </si>
  <si>
    <t>Total loans</t>
  </si>
  <si>
    <t>Allowance for loan losses</t>
  </si>
  <si>
    <t>Net deferred loan cost (fees)</t>
  </si>
  <si>
    <t>Total unpaid principal balance</t>
  </si>
  <si>
    <t>Net recorded investment</t>
  </si>
  <si>
    <t>Acquired Purchased Credit Impaired Loans [Member]</t>
  </si>
  <si>
    <t>Loans Receivable and Related Allowance for Loan Losses - Additional Information (Detail)</t>
  </si>
  <si>
    <t>Mar. 31, 2015USD ($)</t>
  </si>
  <si>
    <t>Jun. 30, 2014USD ($)Contract</t>
  </si>
  <si>
    <t>Jun. 30, 2015USD ($)ContractSecurityLoan</t>
  </si>
  <si>
    <t>Jun. 30, 2014USD ($)ContractSecurityLoan</t>
  </si>
  <si>
    <t>Dec. 31, 2014USD ($)ContractSecurityLoan</t>
  </si>
  <si>
    <t>Accounts Notes And Loans Receivable [Line Items]</t>
  </si>
  <si>
    <t>Accretable yield balance, remaining</t>
  </si>
  <si>
    <t>Loans</t>
  </si>
  <si>
    <t>Concentration of loans</t>
  </si>
  <si>
    <t>The Company has no other concentration of loans which exceeds 10% of total loans.</t>
  </si>
  <si>
    <t>Non-accruing loans interest income not yet recognized</t>
  </si>
  <si>
    <t>Loans past due 90 days or more and still accruing interest</t>
  </si>
  <si>
    <t>Number of Contracts | Contract</t>
  </si>
  <si>
    <t>Foreclosed residential real estate properties</t>
  </si>
  <si>
    <t>Commercial Mortgage [Member]</t>
  </si>
  <si>
    <t>Outstanding default loans</t>
  </si>
  <si>
    <t>Consumer Installment [Member]</t>
  </si>
  <si>
    <t>Commercial Loans [Member]</t>
  </si>
  <si>
    <t>Number of Contracts | SecurityLoan</t>
  </si>
  <si>
    <t>Residential Mortgage Loans [Member]</t>
  </si>
  <si>
    <t>Residential Mortgage Loans [Member] | Affinity Bancorp, Inc [Member]</t>
  </si>
  <si>
    <t>Non-accrual loans</t>
  </si>
  <si>
    <t>Lessors of Nonresidential Buildings [Member] | Credit Concentration Risk [Member]</t>
  </si>
  <si>
    <t>Lessors of Residential Buildings and Dwellings [Member] | Credit Concentration Risk [Member]</t>
  </si>
  <si>
    <t>Outstanding Loans [Member] | Lessors of Nonresidential Buildings [Member] | Credit Concentration Risk [Member] | Loans Receivable [Member]</t>
  </si>
  <si>
    <t>Outstanding loans receivable, Percentage</t>
  </si>
  <si>
    <t>18.40%</t>
  </si>
  <si>
    <t>18.50%</t>
  </si>
  <si>
    <t>Outstanding Loans [Member] | Lessors of Residential Buildings and Dwellings [Member] | Credit Concentration Risk [Member] | Loans Receivable [Member]</t>
  </si>
  <si>
    <t>14.90%</t>
  </si>
  <si>
    <t>14.60%</t>
  </si>
  <si>
    <t>Loans Receivable and Related Allowance for Loan Losses - Changes in Accretable Yield Related to Purchased-Credit-Impaired Loans (Detail) $ in Thousands</t>
  </si>
  <si>
    <t>Accretable yield balance, beginning of period</t>
  </si>
  <si>
    <t>Accretion to interest income</t>
  </si>
  <si>
    <t>Reclassification from nonaccretable difference and disposals, net</t>
  </si>
  <si>
    <t>Accretable yield balance, end of period</t>
  </si>
  <si>
    <t>Loans Receivable and Related Allowance for Loan Losses - Activity in Allowance for Loan Losses by Loan Class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 for loan losses</t>
  </si>
  <si>
    <t>Allowance for Loan Losses, Ending Balance</t>
  </si>
  <si>
    <t>Home Equity Lines of Credit [Member]</t>
  </si>
  <si>
    <t>Commercial and Industrial [Member]</t>
  </si>
  <si>
    <t>Commercial Construction [Member]</t>
  </si>
  <si>
    <t>Other Consumer Loans [Member]</t>
  </si>
  <si>
    <t>Unallocated [Member]</t>
  </si>
  <si>
    <t>Loans Receivable and Related Allowance for Loan Losses - Balance in Allowance for Loan Losses Disaggregated on Basis of Company's Impairment Method (Detail) - USD ($) $ in Thousands</t>
  </si>
  <si>
    <t>Allowance for Loan Losses, Ending Balance: Individually Evaluated for Impairment</t>
  </si>
  <si>
    <t>Allowance for Loan Losses, Ending Balance: Collectively Evaluated for Impairment</t>
  </si>
  <si>
    <t>Loans Receivables, Ending Balance: Individually Evaluated for Impairment</t>
  </si>
  <si>
    <t>Loans Receivables, Ending Balance: Collectively Evaluated for Impairment</t>
  </si>
  <si>
    <t>Loans Receivable and Related Allowance for Loan Losses - Summary of Impaired Loans by Loan Portfolio Class (Detail) - USD ($) $ in Thousands</t>
  </si>
  <si>
    <t>Financing Receivable, Impaired [Line Items]</t>
  </si>
  <si>
    <t>Total, Related Allowance</t>
  </si>
  <si>
    <t>Total, Unpaid Principle Balance</t>
  </si>
  <si>
    <t>Total, Average Recorded Investment</t>
  </si>
  <si>
    <t>Total, Interest Income Recognized</t>
  </si>
  <si>
    <t>With no related allowance recorded, Recorded Investment</t>
  </si>
  <si>
    <t>With no related allowance recorded, Unpaid Principle Balance</t>
  </si>
  <si>
    <t>With an allowance recorded, Recorded Investment</t>
  </si>
  <si>
    <t>With an allowance recorded, Unpaid Principle Balance</t>
  </si>
  <si>
    <t>With an allowance recorded, Average Recorded Investment</t>
  </si>
  <si>
    <t>With an allowance recorded, Interest Income Recognized</t>
  </si>
  <si>
    <t>With no related allowance recorded, Average Recorded Investment</t>
  </si>
  <si>
    <t>With no related allowance recorded, Interest Income Recognized</t>
  </si>
  <si>
    <t>Loans Receivable and Related Allowance for Loan Losses - Nonaccrual Loans by Classes of Loan Portfolio (Detail) - USD ($) $ in Thousands</t>
  </si>
  <si>
    <t>Financing Receivable Recorded Investment Past Due [Line Items]</t>
  </si>
  <si>
    <t>Nonaccrual loans</t>
  </si>
  <si>
    <t>Loans Receivable and Related Allowance for Loan Losses - Classes of Loan Portfolio within Company's Internal Risk Rating System (Detail) - USD ($) $ in Thousands</t>
  </si>
  <si>
    <t>Pass [Member]</t>
  </si>
  <si>
    <t>Special Mention [Member]</t>
  </si>
  <si>
    <t>Substandard [Member]</t>
  </si>
  <si>
    <t>Loans Receivable and Related Allowance for Loan Losses - Classes of Loan Portfolio Summarized by Past Due Status (Detail) - USD ($) $ in Thousands</t>
  </si>
  <si>
    <t>Total Past Due</t>
  </si>
  <si>
    <t>Current</t>
  </si>
  <si>
    <t>30-59 Days Past Due [Member]</t>
  </si>
  <si>
    <t>30-59 Days Past Due [Member] | Commercial and Industrial [Member]</t>
  </si>
  <si>
    <t>30-59 Days Past Due [Member] | Commercial Mortgage [Member]</t>
  </si>
  <si>
    <t>30-59 Days Past Due [Member] | Other Consumer Loans [Member]</t>
  </si>
  <si>
    <t>60-89 Days Past Due [Member]</t>
  </si>
  <si>
    <t>60-89 Days Past Due [Member] | Commercial and Industrial [Member]</t>
  </si>
  <si>
    <t>60-89 Days Past Due [Member] | Commercial Mortgage [Member]</t>
  </si>
  <si>
    <t>60-89 Days Past Due [Member] | Other Consumer Loans [Member]</t>
  </si>
  <si>
    <t>Greater Than 90 Days [Member]</t>
  </si>
  <si>
    <t>Greater Than 90 Days [Member] | Commercial and Industrial [Member]</t>
  </si>
  <si>
    <t>Greater Than 90 Days [Member] | Commercial Mortgage [Member]</t>
  </si>
  <si>
    <t>Greater Than 90 Days [Member] | Other Consumer Loans [Member]</t>
  </si>
  <si>
    <t>Residential Mortgage Loans [Member] | 30-59 Days Past Due [Member]</t>
  </si>
  <si>
    <t>Residential Mortgage Loans [Member] | 60-89 Days Past Due [Member]</t>
  </si>
  <si>
    <t>Residential Mortgage Loans [Member] | Greater Than 90 Days [Member]</t>
  </si>
  <si>
    <t>Home Equity Lines of Credit [Member] | 30-59 Days Past Due [Member]</t>
  </si>
  <si>
    <t>Home Equity Lines of Credit [Member] | Greater Than 90 Days [Member]</t>
  </si>
  <si>
    <t>Loans Receivable and Related Allowance for Loan Losses - Summary of Information Regarding Bank's Troubled Debt Restructurings (Detail) $ in Thousands</t>
  </si>
  <si>
    <t>Jun. 30, 2015USD ($)Contract</t>
  </si>
  <si>
    <t>Dec. 31, 2014USD ($)Contract</t>
  </si>
  <si>
    <t>Financing Receivable Modifications [Line Items]</t>
  </si>
  <si>
    <t>Pre-Modification Outstanding Recorded Investments</t>
  </si>
  <si>
    <t>Post-Modification Outstanding Recorded Investments</t>
  </si>
  <si>
    <t>Deposits - Components of Deposits (Detail) - USD ($) $ in Thousands</t>
  </si>
  <si>
    <t>Deposits [Abstract]</t>
  </si>
  <si>
    <t>Demand, non-interest bearing</t>
  </si>
  <si>
    <t>Demand, interest-bearing</t>
  </si>
  <si>
    <t>Money market and savings accounts</t>
  </si>
  <si>
    <t>Time, $100 and over</t>
  </si>
  <si>
    <t>Time, other</t>
  </si>
  <si>
    <t>Deposits - Additional Information (Detail) - USD ($) $ in Millions</t>
  </si>
  <si>
    <t>Brokered deposits</t>
  </si>
  <si>
    <t>Deposits - Scheduled Maturities of Time Deposits (Detail) $ in Thousands</t>
  </si>
  <si>
    <t>6/30/2016............</t>
  </si>
  <si>
    <t>6/30/2017............</t>
  </si>
  <si>
    <t>6/30/2018............</t>
  </si>
  <si>
    <t>6/30/2019............</t>
  </si>
  <si>
    <t>6/30/2020............</t>
  </si>
  <si>
    <t>Total time deposits</t>
  </si>
  <si>
    <t>Shareholders' Equity - Additional Information (Detail) - USD ($) $ / shares in Units, $ in Thousands</t>
  </si>
  <si>
    <t>Dec. 18, 2009</t>
  </si>
  <si>
    <t>Feb. 20, 2009</t>
  </si>
  <si>
    <t>Legal issuance cost</t>
  </si>
  <si>
    <t>Proceeds from Series A Preferred Stock and warrants</t>
  </si>
  <si>
    <t>Preferred stock issuable under warrants</t>
  </si>
  <si>
    <t>Series C Preferred Stock [Member] | Obligations of U.S. Government Agencies and Corporations [Member]</t>
  </si>
  <si>
    <t>Stock Compensation Program - Additional Information (Detail) - USD ($)</t>
  </si>
  <si>
    <t>Share Based Compensation Arrangement By Share Based Payment Award [Line Items]</t>
  </si>
  <si>
    <t>Stock Compensation Program, aggregate maximum number of share to grant</t>
  </si>
  <si>
    <t>Vesting period of granted stock options</t>
  </si>
  <si>
    <t>4 years</t>
  </si>
  <si>
    <t>Description of termination from the date of grant</t>
  </si>
  <si>
    <t>Terminate ten years from the date of the grant</t>
  </si>
  <si>
    <t>Minimum exercise price per share for shares issued</t>
  </si>
  <si>
    <t>Weighted average remaining contractual life, outstanding stock options</t>
  </si>
  <si>
    <t>6 years 1 month 24 days</t>
  </si>
  <si>
    <t>5 years 10 months 21 days</t>
  </si>
  <si>
    <t>Weighted average remaining contractual life, exercisable stock options</t>
  </si>
  <si>
    <t>2 years 4 months 28 days</t>
  </si>
  <si>
    <t>3 years 7 months 6 days</t>
  </si>
  <si>
    <t>Options outstanding, intrinsic value</t>
  </si>
  <si>
    <t>Options exercisable, intrinsic value</t>
  </si>
  <si>
    <t>Unrecognized compensation cost</t>
  </si>
  <si>
    <t>Weighted average period for cost is expected to be recognized</t>
  </si>
  <si>
    <t>2 years 10 months 2 days</t>
  </si>
  <si>
    <t>Tax benefit recognized related to stock-based compensation</t>
  </si>
  <si>
    <t>Stock options issued under Severance Plan</t>
  </si>
  <si>
    <t>Unrecognized Compensation Cost for Shares Issued and Restricted under the Severance Plan</t>
  </si>
  <si>
    <t>Unrecognized compensation cost amortized period</t>
  </si>
  <si>
    <t>Jul. 17,
		2017</t>
  </si>
  <si>
    <t>Restricted Stock [Member]</t>
  </si>
  <si>
    <t>Unrecognized compensation cost related to restricted stock</t>
  </si>
  <si>
    <t>Restricted Stock [Member] | Employee [Member]</t>
  </si>
  <si>
    <t>3 years</t>
  </si>
  <si>
    <t>Restricted Stock [Member] | Director [Member]</t>
  </si>
  <si>
    <t>1 year</t>
  </si>
  <si>
    <t>Affinity Bancorp, Inc [Member]</t>
  </si>
  <si>
    <t>Shares authorized for grant</t>
  </si>
  <si>
    <t>Stock Compensation Program - Summary of Stock Option Activity (Detail) - Jun. 30, 2015 - $ / shares</t>
  </si>
  <si>
    <t>Options, Beginning balance, Shares</t>
  </si>
  <si>
    <t>Options, Forfeited/cancelled, Shares</t>
  </si>
  <si>
    <t>Options, expired, Shares</t>
  </si>
  <si>
    <t>Options, Ending balance, Shares</t>
  </si>
  <si>
    <t>Options, Exercisable, Shares</t>
  </si>
  <si>
    <t>Options, Beginning balance, Weighted Average Exercise Price</t>
  </si>
  <si>
    <t>Options, Forfeited/cancelled, Weighted Average Exercise Price</t>
  </si>
  <si>
    <t>Options, Expired, Weighted Average Exercise Price</t>
  </si>
  <si>
    <t>Options, Ending balance, Weighted Average Exercise Price</t>
  </si>
  <si>
    <t>Options, Exercisable, Weighted Average Exercise Price</t>
  </si>
  <si>
    <t>Stock Compensation Program - Summary of Stock Option Activity (Parenthetical) (Detail) - $ / shares</t>
  </si>
  <si>
    <t>Stock options outstanding</t>
  </si>
  <si>
    <t>Options outstanding, exercise price</t>
  </si>
  <si>
    <t>Organizer Options [Member] | 2008 Acquisition of Prestige [Member]</t>
  </si>
  <si>
    <t>Stock Compensation Program - Summary of Restricted Stock Award Activity (Detail)</t>
  </si>
  <si>
    <t>Jun. 30, 2015shares</t>
  </si>
  <si>
    <t>Share Based Compensation Arrangement By Share Based Payment Award Equity Instruments Other Than Options Nonvested Roll Forward</t>
  </si>
  <si>
    <t>Restricted stock award, Beginning balance, Unvested shares</t>
  </si>
  <si>
    <t>Restricted stock award, Granted, Shares</t>
  </si>
  <si>
    <t>Restricted stock award, Forfeited/cancelled, Shares</t>
  </si>
  <si>
    <t>Vested Shares during this period</t>
  </si>
  <si>
    <t>Restricted stock award, Ending balance, Unvested shares</t>
  </si>
  <si>
    <t>Financial Instruments with Off-Balance Sheet Risk - Additional Information (Detail) - USD ($) $ in Thousands</t>
  </si>
  <si>
    <t>Loss Contingencies [Line Items]</t>
  </si>
  <si>
    <t>Commitments issued under lines of credit</t>
  </si>
  <si>
    <t>Customer deposits pledged to bank as collateral for the letter of credit</t>
  </si>
  <si>
    <t>Financial Standby Letters of Credit [Member]</t>
  </si>
  <si>
    <t>Customer Letter of Credit Issued [Member]</t>
  </si>
  <si>
    <t>Lines of Credit [Member]</t>
  </si>
  <si>
    <t>Performance Standby Letters of Credit [Member]</t>
  </si>
  <si>
    <t>Regulatory Matters - Additional Information (Detail)</t>
  </si>
  <si>
    <t>Compliance With Regulatory Capital Requirements Under Banking Regulations [Line Items]</t>
  </si>
  <si>
    <t>Tier One Risk Based Capital Required To Be Adequately Capitalized</t>
  </si>
  <si>
    <t>6.00%</t>
  </si>
  <si>
    <t>4.00%</t>
  </si>
  <si>
    <t>Tier One Risk Based Capital Required To Be Well Capitalized</t>
  </si>
  <si>
    <t>8.00%</t>
  </si>
  <si>
    <t>Tier 1 common equity capital (to risk-weighted assets), Minimum Capital Requirement Ratio</t>
  </si>
  <si>
    <t>4.50%</t>
  </si>
  <si>
    <t>Tier 1 common equity capital (to risk-weighted assets), To be Well Capitalized under Prompt Corrective Action Provisions Ratio</t>
  </si>
  <si>
    <t>6.50%</t>
  </si>
  <si>
    <t>Total capital (to risk-weighted assets), Minimum Capital Requirement Ratio</t>
  </si>
  <si>
    <t>Total capital (to risk-weighted assets), To be Well Capitalized under Prompt Corrective Action Provisions Ratio</t>
  </si>
  <si>
    <t>10.00%</t>
  </si>
  <si>
    <t>Tier 1 capital (to total assets), Minimum Capital Requirement Ratio</t>
  </si>
  <si>
    <t>Tier 1 capital (to total assets), To be Well Capitalized under Prompt Corrective Action Provisions Ratio</t>
  </si>
  <si>
    <t>5.00%</t>
  </si>
  <si>
    <t>Dodd Frank Act</t>
  </si>
  <si>
    <t>Effective date of new risk based capital rules</t>
  </si>
  <si>
    <t>Jan. 1,
		2015</t>
  </si>
  <si>
    <t>Regulatory Matters - Schedule of Bank's Capital Amounts and Ratios (Detail) - USD ($) $ in Thousands</t>
  </si>
  <si>
    <t>Total capital (to risk-weighted assets), Actual Amount</t>
  </si>
  <si>
    <t>Tier 1 capital (to risk-weighted assets), Actual Amount</t>
  </si>
  <si>
    <t>Tier 1 common equity capital (to risk-weighted assets), Actual Amount</t>
  </si>
  <si>
    <t>Tier 1 capital (to total assets), Actual Amount</t>
  </si>
  <si>
    <t>Total capital (to risk-weighted assets), Actual Ratio</t>
  </si>
  <si>
    <t>12.25%</t>
  </si>
  <si>
    <t>12.87%</t>
  </si>
  <si>
    <t>Tier 1 capital (to risk-weighted assets), Actual Ratio</t>
  </si>
  <si>
    <t>11.57%</t>
  </si>
  <si>
    <t>12.20%</t>
  </si>
  <si>
    <t>Tier 1 common equity capital (to risk-weighted assets), Actual Ratio</t>
  </si>
  <si>
    <t>Tier 1 capital (to total assets), Actual Ratio</t>
  </si>
  <si>
    <t>9.40%</t>
  </si>
  <si>
    <t>9.34%</t>
  </si>
  <si>
    <t>Total capital (to risk-weighted assets), Minimum Capital Requirement Amount</t>
  </si>
  <si>
    <t>Tier 1 capital (to risk-weighted assets), Minimum Capital Requirement Amount</t>
  </si>
  <si>
    <t>Tier 1 common equity capital (to risk-weighted assets), Minimum Capital Requirement Amount</t>
  </si>
  <si>
    <t>Tier 1 capital (to total assets), Minimum Capital Requirement Amount</t>
  </si>
  <si>
    <t>Total capital (to risk-weighted assets), To be Well Capitalized under Prompt Corrective Action Provisions Amount</t>
  </si>
  <si>
    <t>Tier 1 capital (to risk-weighted assets), To be Well Capitalized under Prompt Corrective Action Provisions Amount</t>
  </si>
  <si>
    <t>Tier 1 common equity capital (to risk-weighted assets), To be Well Capitalized under Prompt Corrective Action Provisions Amount</t>
  </si>
  <si>
    <t>Tier 1 capital (to total assets), To be Well Capitalized under Prompt Corrective Action Provisions Amount</t>
  </si>
  <si>
    <t>Fair Value Measurements and Fair Values of Financial Instruments - Summary of Financial Assets Measured at Fair Value on Recurring Basis (Detail) - USD ($) $ in Thousands</t>
  </si>
  <si>
    <t>Fair Value Assets And Liabilities Measured On Recurring And Nonrecurring Basis [Line Items]</t>
  </si>
  <si>
    <t>Total assets measured at fair value on a recurring basis</t>
  </si>
  <si>
    <t>(Level 1) Quoted Prices in Active Markets for Identical Assets [Member]</t>
  </si>
  <si>
    <t>(Level 2) Significant Other Observable Inputs [Member]</t>
  </si>
  <si>
    <t>Obligations of U.S. Government Agencies and Corporations [Member] | (Level 2) Significant Other Observable Inputs [Member]</t>
  </si>
  <si>
    <t>Obligations of States and Political Subdivisions [Member] | (Level 2) Significant Other Observable Inputs [Member]</t>
  </si>
  <si>
    <t>Federal Agency Mortgage-Backed Securities [Member] | (Level 2) Significant Other Observable Inputs [Member]</t>
  </si>
  <si>
    <t>Federal Agency Collateralized Mortgage Obligations [Member] | (Level 2) Significant Other Observable Inputs [Member]</t>
  </si>
  <si>
    <t>Other Debt Securities [Member] | (Level 2) Significant Other Observable Inputs [Member]</t>
  </si>
  <si>
    <t>Money Market Mutual Fund [Member] | (Level 1) Quoted Prices in Active Markets for Identical Assets [Member]</t>
  </si>
  <si>
    <t>Fair Value Measurements and Fair Values of Financial Instruments - Summary of Financial Assets Measured at Fair Value on Nonrecurring Basis (Detail) - USD ($) $ in Thousands</t>
  </si>
  <si>
    <t>Total assets measured at fair value on a nonrecurring basis</t>
  </si>
  <si>
    <t>(Level 3) Significant Unobservable Inputs [Member]</t>
  </si>
  <si>
    <t>Impaired Loans [Member]</t>
  </si>
  <si>
    <t>Impaired Loans [Member] | (Level 3) Significant Unobservable Inputs [Member]</t>
  </si>
  <si>
    <t>Repossessed Assets [Member]</t>
  </si>
  <si>
    <t>Repossessed Assets [Member] | (Level 3) Significant Unobservable Inputs [Member]</t>
  </si>
  <si>
    <t>Other Real Estate Owned [Member]</t>
  </si>
  <si>
    <t>Other Real Estate Owned [Member] | (Level 3) Significant Unobservable Inputs [Member]</t>
  </si>
  <si>
    <t>Fair Value Measurements and Fair Values of Financial Instruments - Quantitative Information about Level 3 Fair Value Measurements (Detail) - USD ($) $ in Thousands</t>
  </si>
  <si>
    <t>18 Months Ended</t>
  </si>
  <si>
    <t>Fair Value Inputs Assets Quantitative Information [Line Items]</t>
  </si>
  <si>
    <t>Asset at fair Value</t>
  </si>
  <si>
    <t>Impaired Loans [Member] | Unobservable Inputs Appraisal Adjustments [Member]</t>
  </si>
  <si>
    <t>Unobservable Inputs</t>
  </si>
  <si>
    <t>Appraisal adjustments</t>
  </si>
  <si>
    <t>Impaired Loans [Member] | Unobservable Inputs Valuation Adjustments [Member]</t>
  </si>
  <si>
    <t>Valuation adjustments</t>
  </si>
  <si>
    <t>Impaired Loans [Member] | Unobservable Inputs Liquidation Expenses [Member]</t>
  </si>
  <si>
    <t>Estimated Ratings, maximum</t>
  </si>
  <si>
    <t>Estimated Ratings Weighted Average, Liquidation expenses</t>
  </si>
  <si>
    <t>6.16%</t>
  </si>
  <si>
    <t>Liquidation expenses</t>
  </si>
  <si>
    <t>Estimated Ratings, minimum</t>
  </si>
  <si>
    <t>2.00%</t>
  </si>
  <si>
    <t>Impaired Loans [Member] | Appraisal of Real Estate Collateral [Member]</t>
  </si>
  <si>
    <t>Valuation Techniques</t>
  </si>
  <si>
    <t>Appraisal of real estate collateral</t>
  </si>
  <si>
    <t>Impaired Loans [Member] | Appraisal of Real Estate Collateral [Member] | Unobservable Inputs Appraisal Adjustments [Member]</t>
  </si>
  <si>
    <t>50.00%</t>
  </si>
  <si>
    <t>Estimated Ratings Weighted Average, Appraisal adjustments</t>
  </si>
  <si>
    <t>1.94%</t>
  </si>
  <si>
    <t>0.12%</t>
  </si>
  <si>
    <t>0.00%</t>
  </si>
  <si>
    <t>Impaired Loans [Member] | Valuation of Business Assets Used as Collateral [Member]</t>
  </si>
  <si>
    <t>Valuation of business assets used as collateral</t>
  </si>
  <si>
    <t>Impaired Loans [Member] | Valuation of Business Assets Used as Collateral [Member] | Unobservable Inputs Valuation Adjustments [Member]</t>
  </si>
  <si>
    <t>30.00%</t>
  </si>
  <si>
    <t>25.00%</t>
  </si>
  <si>
    <t>Repossessed Assets [Member] | Unobservable Inputs Liquidation Expenses [Member]</t>
  </si>
  <si>
    <t>Repossessed Assets [Member] | Appraisal Of Collateral | Unobservable Inputs Valuation Adjustments [Member]</t>
  </si>
  <si>
    <t>7.00%</t>
  </si>
  <si>
    <t>Other Real Estate Owned [Member] | Unobservable Inputs Appraisal Adjustments [Member]</t>
  </si>
  <si>
    <t>Other Real Estate Owned [Member] | Unobservable Inputs Liquidation Expenses [Member]</t>
  </si>
  <si>
    <t>8.50%</t>
  </si>
  <si>
    <t>8.36%</t>
  </si>
  <si>
    <t>7.79%</t>
  </si>
  <si>
    <t>Other Real Estate Owned [Member] | Appraisal Of Collateral</t>
  </si>
  <si>
    <t>Appraisal of collateral</t>
  </si>
  <si>
    <t>Other Real Estate Owned [Member] | Appraisal Of Collateral | Unobservable Inputs Appraisal Adjustments [Member]</t>
  </si>
  <si>
    <t>27.00%</t>
  </si>
  <si>
    <t>Other Real Estate Owned [Member] | Appraisal Of Collateral | Unobservable Inputs Liquidation Expenses [Member]</t>
  </si>
  <si>
    <t>4.39%</t>
  </si>
  <si>
    <t>Fair Value Measurements and Fair Values of Financial Instruments - Additional Information (Detail) - USD ($)</t>
  </si>
  <si>
    <t>Valuation of real estate collateral, discount</t>
  </si>
  <si>
    <t>Impaired loan balances</t>
  </si>
  <si>
    <t>Impaired Loans Fair Value with Allowance Recorded [Member]</t>
  </si>
  <si>
    <t>Net of partial charge-offs</t>
  </si>
  <si>
    <t>Impaired Loans Fair Value with no Related Allowance Recorded [Member]</t>
  </si>
  <si>
    <t>Portion at Fair Value Measurement [Member]</t>
  </si>
  <si>
    <t>Repossessed assets</t>
  </si>
  <si>
    <t>Net of valuation allowance</t>
  </si>
  <si>
    <t>Fair Value Measurements and Fair Values of Financial Instruments - Summary of Estimated Fair Values of Company's Financial Instruments (Detail) - USD ($) $ in Thousands</t>
  </si>
  <si>
    <t>Fair Value Balance Sheet Grouping Financial Statement Captions [Line Items]</t>
  </si>
  <si>
    <t>Cash and cash equivalents, Fair Value</t>
  </si>
  <si>
    <t>Securities held to maturity, Fair Value</t>
  </si>
  <si>
    <t>Loans receivable, net, Fair Value</t>
  </si>
  <si>
    <t>Restricted stock, Fair Value</t>
  </si>
  <si>
    <t>Accrued interest receivable, Fair Value</t>
  </si>
  <si>
    <t>Deposits, Fair Value</t>
  </si>
  <si>
    <t>Short-term borrowings, Fair Value</t>
  </si>
  <si>
    <t>Long-term debt, Fair Value</t>
  </si>
  <si>
    <t>Accrued interest payable, Fair Value</t>
  </si>
  <si>
    <t>Cash and cash equivalents, Carrying Amount</t>
  </si>
  <si>
    <t>Securities available for sale, Carrying amount</t>
  </si>
  <si>
    <t>Securities held to maturity, Carrying Amount</t>
  </si>
  <si>
    <t>Loans receivable, net, Carrying Amount</t>
  </si>
  <si>
    <t>Restricted stock, Carrying Amount</t>
  </si>
  <si>
    <t>Accrued interest receivable, Carrying Amount</t>
  </si>
  <si>
    <t>Balance at year end</t>
  </si>
  <si>
    <t>Long-term debt, Carrying Amount</t>
  </si>
  <si>
    <t>Accrued interest payable, Carrying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389772</v>
      </c>
    </row>
    <row r="12" spans="1:3">
      <c r="A12" s="4" t="s">
        <v>19</v>
      </c>
      <c r="B12" s="4" t="s">
        <v>20</v>
      </c>
    </row>
    <row r="13" spans="1:3">
      <c r="A13" s="4" t="s">
        <v>21</v>
      </c>
      <c r="B13" s="4" t="s">
        <v>22</v>
      </c>
    </row>
    <row r="14" spans="1:3">
      <c r="A14" s="4" t="s">
        <v>23</v>
      </c>
      <c r="C14" s="5" t="n">
        <v>6492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1</v>
      </c>
      <c r="B1" s="2" t="s">
        <v>1</v>
      </c>
    </row>
    <row r="2" spans="1:2">
      <c r="B2" s="2" t="s">
        <v>2</v>
      </c>
    </row>
    <row r="3" spans="1:2">
      <c r="A3" s="3" t="s">
        <v>208</v>
      </c>
    </row>
    <row r="4" spans="1:2">
      <c r="A4" s="4" t="s">
        <v>91</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0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95</v>
      </c>
      <c r="C3" s="7" t="n">
        <v>5038</v>
      </c>
    </row>
    <row r="4" spans="1:3">
      <c r="A4" s="4" t="s">
        <v>28</v>
      </c>
      <c r="B4" s="5" t="n">
        <v>13188</v>
      </c>
      <c r="C4" s="5" t="n">
        <v>2828</v>
      </c>
    </row>
    <row r="5" spans="1:3">
      <c r="A5" s="4" t="s">
        <v>29</v>
      </c>
      <c r="B5" s="5" t="n">
        <v>18083</v>
      </c>
      <c r="C5" s="5" t="n">
        <v>7866</v>
      </c>
    </row>
    <row r="6" spans="1:3">
      <c r="A6" s="4" t="s">
        <v>30</v>
      </c>
      <c r="B6" s="5" t="n">
        <v>61593</v>
      </c>
      <c r="C6" s="5" t="n">
        <v>75557</v>
      </c>
    </row>
    <row r="7" spans="1:3">
      <c r="A7" s="4" t="s">
        <v>31</v>
      </c>
      <c r="B7" s="5" t="n">
        <v>15682</v>
      </c>
      <c r="C7" s="5" t="n">
        <v>15956</v>
      </c>
    </row>
    <row r="8" spans="1:3">
      <c r="A8" s="4" t="s">
        <v>32</v>
      </c>
      <c r="B8" s="5" t="n">
        <v>391319</v>
      </c>
      <c r="C8" s="5" t="n">
        <v>375222</v>
      </c>
    </row>
    <row r="9" spans="1:3">
      <c r="A9" s="4" t="s">
        <v>33</v>
      </c>
      <c r="B9" s="5" t="n">
        <v>2566</v>
      </c>
      <c r="C9" s="5" t="n">
        <v>2313</v>
      </c>
    </row>
    <row r="10" spans="1:3">
      <c r="A10" s="4" t="s">
        <v>34</v>
      </c>
      <c r="B10" s="5" t="n">
        <v>388753</v>
      </c>
      <c r="C10" s="5" t="n">
        <v>372909</v>
      </c>
    </row>
    <row r="11" spans="1:3">
      <c r="A11" s="4" t="s">
        <v>35</v>
      </c>
      <c r="B11" s="5" t="n">
        <v>3347</v>
      </c>
      <c r="C11" s="5" t="n">
        <v>2984</v>
      </c>
    </row>
    <row r="12" spans="1:3">
      <c r="A12" s="4" t="s">
        <v>36</v>
      </c>
      <c r="B12" s="5" t="n">
        <v>2234</v>
      </c>
      <c r="C12" s="5" t="n">
        <v>2369</v>
      </c>
    </row>
    <row r="13" spans="1:3">
      <c r="A13" s="4" t="s">
        <v>37</v>
      </c>
      <c r="B13" s="5" t="n">
        <v>3135</v>
      </c>
      <c r="C13" s="5" t="n">
        <v>3093</v>
      </c>
    </row>
    <row r="14" spans="1:3">
      <c r="A14" s="4" t="s">
        <v>38</v>
      </c>
      <c r="B14" s="5" t="n">
        <v>1601</v>
      </c>
      <c r="C14" s="5" t="n">
        <v>1511</v>
      </c>
    </row>
    <row r="15" spans="1:3">
      <c r="A15" s="4" t="s">
        <v>39</v>
      </c>
      <c r="B15" s="5" t="n">
        <v>1169</v>
      </c>
      <c r="C15" s="5" t="n">
        <v>1257</v>
      </c>
    </row>
    <row r="16" spans="1:3">
      <c r="A16" s="4" t="s">
        <v>40</v>
      </c>
      <c r="B16" s="5" t="n">
        <v>4158</v>
      </c>
      <c r="C16" s="5" t="n">
        <v>4541</v>
      </c>
    </row>
    <row r="17" spans="1:3">
      <c r="A17" s="4" t="s">
        <v>41</v>
      </c>
      <c r="B17" s="5" t="n">
        <v>2725</v>
      </c>
      <c r="C17" s="5" t="n">
        <v>2725</v>
      </c>
    </row>
    <row r="18" spans="1:3">
      <c r="A18" s="4" t="s">
        <v>42</v>
      </c>
      <c r="B18" s="5" t="n">
        <v>353</v>
      </c>
      <c r="C18" s="5" t="n">
        <v>397</v>
      </c>
    </row>
    <row r="19" spans="1:3">
      <c r="A19" s="4" t="s">
        <v>43</v>
      </c>
      <c r="B19" s="5" t="n">
        <v>1112</v>
      </c>
      <c r="C19" s="5" t="n">
        <v>1146</v>
      </c>
    </row>
    <row r="20" spans="1:3">
      <c r="A20" s="4" t="s">
        <v>44</v>
      </c>
      <c r="B20" s="5" t="n">
        <v>503945</v>
      </c>
      <c r="C20" s="5" t="n">
        <v>492311</v>
      </c>
    </row>
    <row r="21" spans="1:3">
      <c r="A21" s="3" t="s">
        <v>45</v>
      </c>
    </row>
    <row r="22" spans="1:3">
      <c r="A22" s="4" t="s">
        <v>46</v>
      </c>
      <c r="B22" s="5" t="n">
        <v>48229</v>
      </c>
      <c r="C22" s="5" t="n">
        <v>49462</v>
      </c>
    </row>
    <row r="23" spans="1:3">
      <c r="A23" s="4" t="s">
        <v>47</v>
      </c>
      <c r="B23" s="5" t="n">
        <v>329237</v>
      </c>
      <c r="C23" s="5" t="n">
        <v>328747</v>
      </c>
    </row>
    <row r="24" spans="1:3">
      <c r="A24" s="4" t="s">
        <v>48</v>
      </c>
      <c r="B24" s="5" t="n">
        <v>377466</v>
      </c>
      <c r="C24" s="5" t="n">
        <v>378209</v>
      </c>
    </row>
    <row r="25" spans="1:3">
      <c r="A25" s="4" t="s">
        <v>49</v>
      </c>
      <c r="B25" s="5" t="n">
        <v>63208</v>
      </c>
      <c r="C25" s="5" t="n">
        <v>51472</v>
      </c>
    </row>
    <row r="26" spans="1:3">
      <c r="A26" s="4" t="s">
        <v>50</v>
      </c>
      <c r="B26" s="5" t="n">
        <v>11000</v>
      </c>
      <c r="C26" s="5" t="n">
        <v>11000</v>
      </c>
    </row>
    <row r="27" spans="1:3">
      <c r="A27" s="4" t="s">
        <v>51</v>
      </c>
      <c r="B27" s="5" t="n">
        <v>346</v>
      </c>
      <c r="C27" s="5" t="n">
        <v>356</v>
      </c>
    </row>
    <row r="28" spans="1:3">
      <c r="A28" s="4" t="s">
        <v>52</v>
      </c>
      <c r="B28" s="5" t="n">
        <v>1134</v>
      </c>
      <c r="C28" s="5" t="n">
        <v>1063</v>
      </c>
    </row>
    <row r="29" spans="1:3">
      <c r="A29" s="4" t="s">
        <v>53</v>
      </c>
      <c r="B29" s="7" t="n">
        <v>453154</v>
      </c>
      <c r="C29" s="7" t="n">
        <v>442100</v>
      </c>
    </row>
    <row r="30" spans="1:3">
      <c r="A30" s="4" t="s">
        <v>54</v>
      </c>
    </row>
    <row r="31" spans="1:3">
      <c r="A31" s="3" t="s">
        <v>55</v>
      </c>
    </row>
    <row r="32" spans="1:3">
      <c r="A32" s="4" t="s">
        <v>56</v>
      </c>
      <c r="B32" s="7" t="n">
        <v>6453</v>
      </c>
      <c r="C32" s="7" t="n">
        <v>6447</v>
      </c>
    </row>
    <row r="33" spans="1:3">
      <c r="A33" s="4" t="s">
        <v>57</v>
      </c>
      <c r="B33" s="5" t="n">
        <v>40173</v>
      </c>
      <c r="C33" s="5" t="n">
        <v>40045</v>
      </c>
    </row>
    <row r="34" spans="1:3">
      <c r="A34" s="4" t="s">
        <v>58</v>
      </c>
      <c r="B34" s="5" t="n">
        <v>-5160</v>
      </c>
      <c r="C34" s="5" t="n">
        <v>-5679</v>
      </c>
    </row>
    <row r="35" spans="1:3">
      <c r="A35" s="4" t="s">
        <v>59</v>
      </c>
      <c r="B35" s="5" t="n">
        <v>-79</v>
      </c>
      <c r="C35" s="5" t="n">
        <v>-6</v>
      </c>
    </row>
    <row r="36" spans="1:3">
      <c r="A36" s="4" t="s">
        <v>60</v>
      </c>
      <c r="B36" s="5" t="n">
        <v>50791</v>
      </c>
      <c r="C36" s="5" t="n">
        <v>50211</v>
      </c>
    </row>
    <row r="37" spans="1:3">
      <c r="A37" s="4" t="s">
        <v>61</v>
      </c>
      <c r="B37" s="5" t="n">
        <v>503945</v>
      </c>
      <c r="C37" s="5" t="n">
        <v>492311</v>
      </c>
    </row>
    <row r="38" spans="1:3">
      <c r="A38" s="4" t="s">
        <v>62</v>
      </c>
    </row>
    <row r="39" spans="1:3">
      <c r="A39" s="3" t="s">
        <v>55</v>
      </c>
    </row>
    <row r="40" spans="1:3">
      <c r="A40" s="4" t="s">
        <v>63</v>
      </c>
      <c r="B40" s="5" t="n">
        <v>4579</v>
      </c>
      <c r="C40" s="5" t="n">
        <v>4579</v>
      </c>
    </row>
    <row r="41" spans="1:3">
      <c r="A41" s="4" t="s">
        <v>64</v>
      </c>
    </row>
    <row r="42" spans="1:3">
      <c r="A42" s="3" t="s">
        <v>55</v>
      </c>
    </row>
    <row r="43" spans="1:3">
      <c r="A43" s="4" t="s">
        <v>63</v>
      </c>
      <c r="B43" s="5" t="n">
        <v>229</v>
      </c>
      <c r="C43" s="5" t="n">
        <v>229</v>
      </c>
    </row>
    <row r="44" spans="1:3">
      <c r="A44" s="4" t="s">
        <v>65</v>
      </c>
    </row>
    <row r="45" spans="1:3">
      <c r="A45" s="3" t="s">
        <v>55</v>
      </c>
    </row>
    <row r="46" spans="1:3">
      <c r="A46" s="4" t="s">
        <v>63</v>
      </c>
      <c r="B46" s="7" t="n">
        <v>4596</v>
      </c>
      <c r="C46" s="7" t="n">
        <v>45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19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196</v>
      </c>
      <c r="B11"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60"/>
    <col customWidth="1" max="5" min="5" width="21"/>
    <col customWidth="1" max="6" min="6" width="21"/>
    <col customWidth="1" max="7" min="7" width="21"/>
  </cols>
  <sheetData>
    <row r="1" spans="1:7">
      <c r="A1" s="1" t="s">
        <v>298</v>
      </c>
      <c r="B1" s="2" t="s">
        <v>67</v>
      </c>
      <c r="D1" s="2" t="s">
        <v>1</v>
      </c>
    </row>
    <row r="2" spans="1:7">
      <c r="B2" s="2" t="s">
        <v>299</v>
      </c>
      <c r="C2" s="2" t="s">
        <v>300</v>
      </c>
      <c r="D2" s="2" t="s">
        <v>301</v>
      </c>
      <c r="E2" s="2" t="s">
        <v>300</v>
      </c>
      <c r="F2" s="2" t="s">
        <v>302</v>
      </c>
      <c r="G2" s="2" t="s">
        <v>303</v>
      </c>
    </row>
    <row r="3" spans="1:7">
      <c r="A3" s="3" t="s">
        <v>304</v>
      </c>
    </row>
    <row r="4" spans="1:7">
      <c r="A4" s="4" t="s">
        <v>305</v>
      </c>
      <c r="D4" s="4" t="s">
        <v>306</v>
      </c>
    </row>
    <row r="5" spans="1:7">
      <c r="A5" s="4" t="s">
        <v>307</v>
      </c>
      <c r="D5" s="4" t="s">
        <v>308</v>
      </c>
    </row>
    <row r="6" spans="1:7">
      <c r="A6" s="4" t="s">
        <v>309</v>
      </c>
      <c r="D6" s="5" t="n">
        <v>9</v>
      </c>
    </row>
    <row r="7" spans="1:7">
      <c r="A7" s="4" t="s">
        <v>310</v>
      </c>
      <c r="B7" s="7" t="n">
        <v>503945000</v>
      </c>
      <c r="D7" s="7" t="n">
        <v>503945000</v>
      </c>
      <c r="F7" s="7" t="n">
        <v>492311000</v>
      </c>
    </row>
    <row r="8" spans="1:7">
      <c r="A8" s="4" t="s">
        <v>311</v>
      </c>
      <c r="B8" s="5" t="n">
        <v>50791000</v>
      </c>
      <c r="C8" s="7" t="n">
        <v>44581000</v>
      </c>
      <c r="D8" s="5" t="n">
        <v>50791000</v>
      </c>
      <c r="E8" s="7" t="n">
        <v>44581000</v>
      </c>
      <c r="F8" s="5" t="n">
        <v>50211000</v>
      </c>
      <c r="G8" s="7" t="n">
        <v>42392000</v>
      </c>
    </row>
    <row r="9" spans="1:7">
      <c r="A9" s="4" t="s">
        <v>32</v>
      </c>
      <c r="B9" s="5" t="n">
        <v>391319000</v>
      </c>
      <c r="D9" s="5" t="n">
        <v>391319000</v>
      </c>
      <c r="F9" s="5" t="n">
        <v>375222000</v>
      </c>
    </row>
    <row r="10" spans="1:7">
      <c r="A10" s="4" t="s">
        <v>312</v>
      </c>
      <c r="B10" s="5" t="n">
        <v>377466000</v>
      </c>
      <c r="D10" s="5" t="n">
        <v>377466000</v>
      </c>
      <c r="F10" s="5" t="n">
        <v>378209000</v>
      </c>
    </row>
    <row r="11" spans="1:7">
      <c r="A11" s="4" t="s">
        <v>313</v>
      </c>
      <c r="D11" s="7" t="n">
        <v>0</v>
      </c>
    </row>
    <row r="12" spans="1:7">
      <c r="A12" s="4" t="s">
        <v>314</v>
      </c>
      <c r="D12" s="4" t="s">
        <v>315</v>
      </c>
    </row>
    <row r="13" spans="1:7">
      <c r="A13" s="4" t="s">
        <v>316</v>
      </c>
      <c r="D13" s="4" t="s">
        <v>317</v>
      </c>
    </row>
    <row r="14" spans="1:7">
      <c r="A14" s="4" t="s">
        <v>318</v>
      </c>
      <c r="B14" s="5" t="n">
        <v>23000</v>
      </c>
      <c r="C14" s="7" t="n">
        <v>130000</v>
      </c>
      <c r="D14" s="7" t="n">
        <v>65000</v>
      </c>
      <c r="E14" s="7" t="n">
        <v>250000</v>
      </c>
    </row>
    <row r="15" spans="1:7">
      <c r="A15" s="4" t="s">
        <v>319</v>
      </c>
    </row>
    <row r="16" spans="1:7">
      <c r="A16" s="3" t="s">
        <v>304</v>
      </c>
    </row>
    <row r="17" spans="1:7">
      <c r="A17" s="4" t="s">
        <v>320</v>
      </c>
      <c r="D17" s="4" t="s">
        <v>321</v>
      </c>
    </row>
    <row r="18" spans="1:7">
      <c r="A18" s="4" t="s">
        <v>322</v>
      </c>
      <c r="D18" s="4" t="s">
        <v>323</v>
      </c>
    </row>
    <row r="19" spans="1:7">
      <c r="A19" s="4" t="s">
        <v>324</v>
      </c>
      <c r="D19" s="4" t="s">
        <v>325</v>
      </c>
    </row>
    <row r="20" spans="1:7">
      <c r="A20" s="4" t="s">
        <v>326</v>
      </c>
      <c r="D20" s="4" t="s">
        <v>321</v>
      </c>
    </row>
    <row r="21" spans="1:7">
      <c r="A21" s="4" t="s">
        <v>327</v>
      </c>
    </row>
    <row r="22" spans="1:7">
      <c r="A22" s="3" t="s">
        <v>304</v>
      </c>
    </row>
    <row r="23" spans="1:7">
      <c r="A23" s="4" t="s">
        <v>328</v>
      </c>
      <c r="B23" s="5" t="n">
        <v>35000</v>
      </c>
      <c r="D23" s="7" t="n">
        <v>35000</v>
      </c>
      <c r="F23" s="7" t="n">
        <v>35000</v>
      </c>
    </row>
    <row r="24" spans="1:7">
      <c r="A24" s="4" t="s">
        <v>329</v>
      </c>
    </row>
    <row r="25" spans="1:7">
      <c r="A25" s="3" t="s">
        <v>304</v>
      </c>
    </row>
    <row r="26" spans="1:7">
      <c r="A26" s="4" t="s">
        <v>305</v>
      </c>
      <c r="D26" s="4" t="s">
        <v>330</v>
      </c>
    </row>
    <row r="27" spans="1:7">
      <c r="A27" s="4" t="s">
        <v>310</v>
      </c>
      <c r="B27" s="5" t="n">
        <v>503600000</v>
      </c>
      <c r="D27" s="7" t="n">
        <v>503600000</v>
      </c>
    </row>
    <row r="28" spans="1:7">
      <c r="A28" s="4" t="s">
        <v>311</v>
      </c>
      <c r="B28" s="5" t="n">
        <v>50000000</v>
      </c>
      <c r="D28" s="5" t="n">
        <v>50000000</v>
      </c>
    </row>
    <row r="29" spans="1:7">
      <c r="A29" s="4" t="s">
        <v>32</v>
      </c>
      <c r="B29" s="5" t="n">
        <v>391300000</v>
      </c>
      <c r="D29" s="5" t="n">
        <v>391300000</v>
      </c>
    </row>
    <row r="30" spans="1:7">
      <c r="A30" s="4" t="s">
        <v>312</v>
      </c>
      <c r="B30" s="7" t="n">
        <v>378100000</v>
      </c>
      <c r="D30" s="7" t="n">
        <v>378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6</v>
      </c>
      <c r="B1" s="2" t="s">
        <v>67</v>
      </c>
      <c r="C1" s="2" t="s">
        <v>1</v>
      </c>
    </row>
    <row r="2" spans="1:3">
      <c r="B2" s="2" t="s">
        <v>25</v>
      </c>
      <c r="C2" s="2" t="s">
        <v>2</v>
      </c>
    </row>
    <row r="3" spans="1:3">
      <c r="A3" s="4" t="s">
        <v>68</v>
      </c>
      <c r="B3" s="7" t="n">
        <v>75643</v>
      </c>
      <c r="C3" s="7" t="n">
        <v>61769</v>
      </c>
    </row>
    <row r="4" spans="1:3">
      <c r="A4" s="4" t="s">
        <v>69</v>
      </c>
      <c r="B4" s="7" t="n">
        <v>16544</v>
      </c>
      <c r="C4" s="7" t="n">
        <v>15780</v>
      </c>
    </row>
    <row r="5" spans="1:3">
      <c r="A5" s="4" t="s">
        <v>70</v>
      </c>
      <c r="B5" s="7" t="n">
        <v>100</v>
      </c>
      <c r="C5" s="7" t="n">
        <v>100</v>
      </c>
    </row>
    <row r="6" spans="1:3">
      <c r="A6" s="4" t="s">
        <v>71</v>
      </c>
      <c r="B6" s="5" t="n">
        <v>10000000</v>
      </c>
      <c r="C6" s="5" t="n">
        <v>10000000</v>
      </c>
    </row>
    <row r="7" spans="1:3">
      <c r="A7" s="4" t="s">
        <v>72</v>
      </c>
      <c r="B7" s="7" t="n">
        <v>1000</v>
      </c>
      <c r="C7" s="7" t="n">
        <v>1000</v>
      </c>
    </row>
    <row r="8" spans="1:3">
      <c r="A8" s="4" t="s">
        <v>73</v>
      </c>
      <c r="B8" s="7" t="n">
        <v>1</v>
      </c>
      <c r="C8" s="7" t="n">
        <v>1</v>
      </c>
    </row>
    <row r="9" spans="1:3">
      <c r="A9" s="4" t="s">
        <v>74</v>
      </c>
      <c r="B9" s="5" t="n">
        <v>10000000</v>
      </c>
      <c r="C9" s="5" t="n">
        <v>10000000</v>
      </c>
    </row>
    <row r="10" spans="1:3">
      <c r="A10" s="4" t="s">
        <v>75</v>
      </c>
      <c r="B10" s="5" t="n">
        <v>6447019</v>
      </c>
      <c r="C10" s="5" t="n">
        <v>6452669</v>
      </c>
    </row>
    <row r="11" spans="1:3">
      <c r="A11" s="4" t="s">
        <v>76</v>
      </c>
      <c r="B11" s="5" t="n">
        <v>6447019</v>
      </c>
      <c r="C11" s="5" t="n">
        <v>6452669</v>
      </c>
    </row>
    <row r="12" spans="1:3">
      <c r="A12" s="4" t="s">
        <v>62</v>
      </c>
    </row>
    <row r="13" spans="1:3">
      <c r="A13" s="4" t="s">
        <v>77</v>
      </c>
      <c r="B13" s="4" t="s">
        <v>78</v>
      </c>
      <c r="C13" s="4" t="s">
        <v>78</v>
      </c>
    </row>
    <row r="14" spans="1:3">
      <c r="A14" s="4" t="s">
        <v>79</v>
      </c>
      <c r="B14" s="5" t="n">
        <v>4579</v>
      </c>
      <c r="C14" s="5" t="n">
        <v>4579</v>
      </c>
    </row>
    <row r="15" spans="1:3">
      <c r="A15" s="4" t="s">
        <v>80</v>
      </c>
      <c r="B15" s="5" t="n">
        <v>4579</v>
      </c>
      <c r="C15" s="5" t="n">
        <v>4579</v>
      </c>
    </row>
    <row r="16" spans="1:3">
      <c r="A16" s="4" t="s">
        <v>81</v>
      </c>
      <c r="B16" s="7" t="n">
        <v>4579</v>
      </c>
      <c r="C16" s="7" t="n">
        <v>4579</v>
      </c>
    </row>
    <row r="17" spans="1:3">
      <c r="A17" s="4" t="s">
        <v>64</v>
      </c>
    </row>
    <row r="18" spans="1:3">
      <c r="A18" s="4" t="s">
        <v>77</v>
      </c>
      <c r="B18" s="4" t="s">
        <v>78</v>
      </c>
      <c r="C18" s="4" t="s">
        <v>78</v>
      </c>
    </row>
    <row r="19" spans="1:3">
      <c r="A19" s="4" t="s">
        <v>79</v>
      </c>
      <c r="B19" s="5" t="n">
        <v>229</v>
      </c>
      <c r="C19" s="5" t="n">
        <v>229</v>
      </c>
    </row>
    <row r="20" spans="1:3">
      <c r="A20" s="4" t="s">
        <v>80</v>
      </c>
      <c r="B20" s="5" t="n">
        <v>229</v>
      </c>
      <c r="C20" s="5" t="n">
        <v>229</v>
      </c>
    </row>
    <row r="21" spans="1:3">
      <c r="A21" s="4" t="s">
        <v>81</v>
      </c>
      <c r="B21" s="7" t="n">
        <v>229</v>
      </c>
      <c r="C21" s="7" t="n">
        <v>229</v>
      </c>
    </row>
    <row r="22" spans="1:3">
      <c r="A22" s="4" t="s">
        <v>65</v>
      </c>
    </row>
    <row r="23" spans="1:3">
      <c r="A23" s="4" t="s">
        <v>77</v>
      </c>
      <c r="B23" s="4" t="s">
        <v>78</v>
      </c>
      <c r="C23" s="4" t="s">
        <v>78</v>
      </c>
    </row>
    <row r="24" spans="1:3">
      <c r="A24" s="4" t="s">
        <v>79</v>
      </c>
      <c r="B24" s="5" t="n">
        <v>4596</v>
      </c>
      <c r="C24" s="5" t="n">
        <v>4596</v>
      </c>
    </row>
    <row r="25" spans="1:3">
      <c r="A25" s="4" t="s">
        <v>80</v>
      </c>
      <c r="B25" s="5" t="n">
        <v>4596</v>
      </c>
      <c r="C25" s="5" t="n">
        <v>4596</v>
      </c>
    </row>
    <row r="26" spans="1:3">
      <c r="A26" s="4" t="s">
        <v>81</v>
      </c>
      <c r="B26" s="7" t="n">
        <v>4596</v>
      </c>
      <c r="C26" s="7" t="n">
        <v>459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67</v>
      </c>
      <c r="D1" s="2" t="s">
        <v>1</v>
      </c>
    </row>
    <row r="2" spans="1:5">
      <c r="B2" s="2" t="s">
        <v>2</v>
      </c>
      <c r="C2" s="2" t="s">
        <v>83</v>
      </c>
      <c r="D2" s="2" t="s">
        <v>2</v>
      </c>
      <c r="E2" s="2" t="s">
        <v>83</v>
      </c>
    </row>
    <row r="3" spans="1:5">
      <c r="A3" s="3" t="s">
        <v>332</v>
      </c>
    </row>
    <row r="4" spans="1:5">
      <c r="A4" s="4" t="s">
        <v>84</v>
      </c>
      <c r="B4" s="7" t="n">
        <v>4761</v>
      </c>
      <c r="C4" s="7" t="n">
        <v>4686</v>
      </c>
      <c r="D4" s="7" t="n">
        <v>9415</v>
      </c>
      <c r="E4" s="7" t="n">
        <v>9160</v>
      </c>
    </row>
    <row r="5" spans="1:5">
      <c r="A5" s="4" t="s">
        <v>333</v>
      </c>
      <c r="B5" s="5" t="n">
        <v>268</v>
      </c>
      <c r="C5" s="5" t="n">
        <v>476</v>
      </c>
      <c r="D5" s="5" t="n">
        <v>519</v>
      </c>
      <c r="E5" s="5" t="n">
        <v>950</v>
      </c>
    </row>
    <row r="6" spans="1:5">
      <c r="A6" s="4" t="s">
        <v>334</v>
      </c>
    </row>
    <row r="7" spans="1:5">
      <c r="A7" s="3" t="s">
        <v>332</v>
      </c>
    </row>
    <row r="8" spans="1:5">
      <c r="A8" s="4" t="s">
        <v>335</v>
      </c>
      <c r="B8" s="5" t="n">
        <v>3</v>
      </c>
      <c r="D8" s="5" t="n">
        <v>7</v>
      </c>
    </row>
    <row r="9" spans="1:5">
      <c r="A9" s="4" t="s">
        <v>333</v>
      </c>
      <c r="B9" s="5" t="n">
        <v>-4</v>
      </c>
      <c r="C9" s="5" t="n">
        <v>-11</v>
      </c>
      <c r="D9" s="5" t="n">
        <v>-13</v>
      </c>
      <c r="E9" s="5" t="n">
        <v>-25</v>
      </c>
    </row>
    <row r="10" spans="1:5">
      <c r="A10" s="4" t="s">
        <v>336</v>
      </c>
    </row>
    <row r="11" spans="1:5">
      <c r="A11" s="3" t="s">
        <v>332</v>
      </c>
    </row>
    <row r="12" spans="1:5">
      <c r="A12" s="4" t="s">
        <v>84</v>
      </c>
      <c r="B12" s="7" t="n">
        <v>-7</v>
      </c>
      <c r="C12" s="7" t="n">
        <v>-11</v>
      </c>
      <c r="D12" s="7" t="n">
        <v>-20</v>
      </c>
      <c r="E12" s="7" t="n">
        <v>-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37</v>
      </c>
      <c r="B1" s="2" t="s">
        <v>67</v>
      </c>
      <c r="D1" s="2" t="s">
        <v>1</v>
      </c>
      <c r="F1" s="2" t="s">
        <v>338</v>
      </c>
    </row>
    <row r="2" spans="1:6">
      <c r="B2" s="2" t="s">
        <v>2</v>
      </c>
      <c r="C2" s="2" t="s">
        <v>83</v>
      </c>
      <c r="D2" s="2" t="s">
        <v>2</v>
      </c>
      <c r="E2" s="2" t="s">
        <v>83</v>
      </c>
      <c r="F2" s="2" t="s">
        <v>25</v>
      </c>
    </row>
    <row r="3" spans="1:6">
      <c r="A3" s="3" t="s">
        <v>339</v>
      </c>
    </row>
    <row r="4" spans="1:6">
      <c r="A4" s="4" t="s">
        <v>340</v>
      </c>
      <c r="B4" s="7" t="n">
        <v>-484</v>
      </c>
      <c r="C4" s="7" t="n">
        <v>490</v>
      </c>
      <c r="D4" s="7" t="n">
        <v>-90</v>
      </c>
      <c r="E4" s="7" t="n">
        <v>1266</v>
      </c>
    </row>
    <row r="5" spans="1:6">
      <c r="A5" s="4" t="s">
        <v>341</v>
      </c>
      <c r="B5" s="5" t="n">
        <v>-4</v>
      </c>
      <c r="C5" s="7" t="n">
        <v>-11</v>
      </c>
      <c r="D5" s="5" t="n">
        <v>-13</v>
      </c>
      <c r="E5" s="7" t="n">
        <v>-162</v>
      </c>
    </row>
    <row r="6" spans="1:6">
      <c r="A6" s="4" t="s">
        <v>133</v>
      </c>
      <c r="B6" s="5" t="n">
        <v>-79</v>
      </c>
      <c r="D6" s="5" t="n">
        <v>-79</v>
      </c>
      <c r="F6" s="7" t="n">
        <v>-6</v>
      </c>
    </row>
    <row r="7" spans="1:6">
      <c r="A7" s="4" t="s">
        <v>342</v>
      </c>
    </row>
    <row r="8" spans="1:6">
      <c r="A8" s="3" t="s">
        <v>339</v>
      </c>
    </row>
    <row r="9" spans="1:6">
      <c r="A9" s="4" t="s">
        <v>340</v>
      </c>
      <c r="D9" s="5" t="n">
        <v>-116</v>
      </c>
      <c r="F9" s="5" t="n">
        <v>-57</v>
      </c>
    </row>
    <row r="10" spans="1:6">
      <c r="A10" s="4" t="s">
        <v>341</v>
      </c>
      <c r="D10" s="5" t="n">
        <v>37</v>
      </c>
      <c r="F10" s="5" t="n">
        <v>51</v>
      </c>
    </row>
    <row r="11" spans="1:6">
      <c r="A11" s="4" t="s">
        <v>133</v>
      </c>
      <c r="B11" s="7" t="n">
        <v>-79</v>
      </c>
      <c r="D11" s="7" t="n">
        <v>-79</v>
      </c>
      <c r="F11" s="7" t="n">
        <v>-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s="1" t="s">
        <v>343</v>
      </c>
      <c r="B1" s="2" t="s">
        <v>133</v>
      </c>
      <c r="C1" s="2" t="s">
        <v>133</v>
      </c>
    </row>
    <row r="2" spans="1:3">
      <c r="A2" s="3" t="s">
        <v>200</v>
      </c>
    </row>
    <row r="3" spans="1:3">
      <c r="A3" s="4" t="s">
        <v>344</v>
      </c>
      <c r="B3" s="5" t="n">
        <v>845</v>
      </c>
      <c r="C3" s="5" t="n">
        <v>8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67</v>
      </c>
      <c r="D1" s="2" t="s">
        <v>1</v>
      </c>
    </row>
    <row r="2" spans="1:5">
      <c r="B2" s="2" t="s">
        <v>2</v>
      </c>
      <c r="C2" s="2" t="s">
        <v>83</v>
      </c>
      <c r="D2" s="2" t="s">
        <v>2</v>
      </c>
      <c r="E2" s="2" t="s">
        <v>83</v>
      </c>
    </row>
    <row r="3" spans="1:5">
      <c r="A3" s="3" t="s">
        <v>200</v>
      </c>
    </row>
    <row r="4" spans="1:5">
      <c r="A4" s="4" t="s">
        <v>121</v>
      </c>
      <c r="B4" s="7" t="n">
        <v>479</v>
      </c>
      <c r="C4" s="7" t="n">
        <v>597</v>
      </c>
      <c r="D4" s="7" t="n">
        <v>896</v>
      </c>
      <c r="E4" s="7" t="n">
        <v>1198</v>
      </c>
    </row>
    <row r="5" spans="1:5">
      <c r="A5" s="4" t="s">
        <v>346</v>
      </c>
      <c r="B5" s="5" t="n">
        <v>-211</v>
      </c>
      <c r="C5" s="5" t="n">
        <v>-120</v>
      </c>
      <c r="D5" s="5" t="n">
        <v>-377</v>
      </c>
      <c r="E5" s="5" t="n">
        <v>-240</v>
      </c>
    </row>
    <row r="6" spans="1:5">
      <c r="A6" s="4" t="s">
        <v>347</v>
      </c>
      <c r="C6" s="5" t="n">
        <v>-1</v>
      </c>
      <c r="E6" s="5" t="n">
        <v>-8</v>
      </c>
    </row>
    <row r="7" spans="1:5">
      <c r="A7" s="4" t="s">
        <v>114</v>
      </c>
      <c r="B7" s="7" t="n">
        <v>268</v>
      </c>
      <c r="C7" s="7" t="n">
        <v>476</v>
      </c>
      <c r="D7" s="7" t="n">
        <v>519</v>
      </c>
      <c r="E7" s="7" t="n">
        <v>950</v>
      </c>
    </row>
    <row r="8" spans="1:5">
      <c r="A8" s="4" t="s">
        <v>348</v>
      </c>
      <c r="B8" s="5" t="n">
        <v>6446</v>
      </c>
      <c r="C8" s="5" t="n">
        <v>6439</v>
      </c>
      <c r="D8" s="5" t="n">
        <v>6446</v>
      </c>
      <c r="E8" s="5" t="n">
        <v>6439</v>
      </c>
    </row>
    <row r="9" spans="1:5">
      <c r="A9" s="4" t="s">
        <v>349</v>
      </c>
      <c r="B9" s="5" t="n">
        <v>60</v>
      </c>
      <c r="C9" s="5" t="n">
        <v>0</v>
      </c>
      <c r="D9" s="5" t="n">
        <v>54</v>
      </c>
      <c r="E9" s="5" t="n">
        <v>0</v>
      </c>
    </row>
    <row r="10" spans="1:5">
      <c r="A10" s="4" t="s">
        <v>350</v>
      </c>
      <c r="B10" s="5" t="n">
        <v>6506</v>
      </c>
      <c r="C10" s="5" t="n">
        <v>6439</v>
      </c>
      <c r="D10" s="5" t="n">
        <v>6500</v>
      </c>
      <c r="E10" s="5" t="n">
        <v>6439</v>
      </c>
    </row>
    <row r="11" spans="1:5">
      <c r="A11" s="4" t="s">
        <v>351</v>
      </c>
      <c r="B11" s="8" t="n">
        <v>0.04</v>
      </c>
      <c r="C11" s="8" t="n">
        <v>0.07000000000000001</v>
      </c>
      <c r="D11" s="8" t="n">
        <v>0.08</v>
      </c>
      <c r="E11" s="8" t="n">
        <v>0.15</v>
      </c>
    </row>
    <row r="12" spans="1:5">
      <c r="A12" s="4" t="s">
        <v>352</v>
      </c>
      <c r="B12" s="8" t="n">
        <v>0.04</v>
      </c>
      <c r="C12" s="8" t="n">
        <v>0.07000000000000001</v>
      </c>
      <c r="D12" s="8" t="n">
        <v>0.08</v>
      </c>
      <c r="E12" s="8" t="n">
        <v>0.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67</v>
      </c>
      <c r="D1" s="2" t="s">
        <v>1</v>
      </c>
    </row>
    <row r="2" spans="1:5">
      <c r="B2" s="2" t="s">
        <v>2</v>
      </c>
      <c r="C2" s="2" t="s">
        <v>83</v>
      </c>
      <c r="D2" s="2" t="s">
        <v>2</v>
      </c>
      <c r="E2" s="2" t="s">
        <v>83</v>
      </c>
    </row>
    <row r="3" spans="1:5">
      <c r="A3" s="3" t="s">
        <v>354</v>
      </c>
    </row>
    <row r="4" spans="1:5">
      <c r="A4" s="4" t="s">
        <v>355</v>
      </c>
      <c r="B4" s="7" t="n">
        <v>211</v>
      </c>
      <c r="C4" s="7" t="n">
        <v>120</v>
      </c>
      <c r="D4" s="7" t="n">
        <v>377</v>
      </c>
      <c r="E4" s="7" t="n">
        <v>240</v>
      </c>
    </row>
    <row r="5" spans="1:5">
      <c r="A5" s="4" t="s">
        <v>356</v>
      </c>
      <c r="C5" s="5" t="n">
        <v>-1</v>
      </c>
      <c r="E5" s="5" t="n">
        <v>-8</v>
      </c>
    </row>
    <row r="6" spans="1:5">
      <c r="A6" s="4" t="s">
        <v>62</v>
      </c>
    </row>
    <row r="7" spans="1:5">
      <c r="A7" s="3" t="s">
        <v>354</v>
      </c>
    </row>
    <row r="8" spans="1:5">
      <c r="A8" s="4" t="s">
        <v>355</v>
      </c>
      <c r="B8" s="5" t="n">
        <v>103</v>
      </c>
      <c r="C8" s="5" t="n">
        <v>57</v>
      </c>
      <c r="D8" s="5" t="n">
        <v>206</v>
      </c>
      <c r="E8" s="5" t="n">
        <v>114</v>
      </c>
    </row>
    <row r="9" spans="1:5">
      <c r="A9" s="4" t="s">
        <v>356</v>
      </c>
      <c r="E9" s="5" t="n">
        <v>-9</v>
      </c>
    </row>
    <row r="10" spans="1:5">
      <c r="A10" s="4" t="s">
        <v>64</v>
      </c>
    </row>
    <row r="11" spans="1:5">
      <c r="A11" s="3" t="s">
        <v>354</v>
      </c>
    </row>
    <row r="12" spans="1:5">
      <c r="A12" s="4" t="s">
        <v>355</v>
      </c>
      <c r="B12" s="5" t="n">
        <v>5</v>
      </c>
      <c r="C12" s="5" t="n">
        <v>5</v>
      </c>
      <c r="D12" s="5" t="n">
        <v>10</v>
      </c>
      <c r="E12" s="5" t="n">
        <v>10</v>
      </c>
    </row>
    <row r="13" spans="1:5">
      <c r="A13" s="4" t="s">
        <v>356</v>
      </c>
      <c r="E13" s="5" t="n">
        <v>2</v>
      </c>
    </row>
    <row r="14" spans="1:5">
      <c r="A14" s="4" t="s">
        <v>65</v>
      </c>
    </row>
    <row r="15" spans="1:5">
      <c r="A15" s="3" t="s">
        <v>354</v>
      </c>
    </row>
    <row r="16" spans="1:5">
      <c r="A16" s="4" t="s">
        <v>355</v>
      </c>
      <c r="B16" s="7" t="n">
        <v>103</v>
      </c>
      <c r="C16" s="5" t="n">
        <v>58</v>
      </c>
      <c r="D16" s="7" t="n">
        <v>161</v>
      </c>
      <c r="E16" s="5" t="n">
        <v>116</v>
      </c>
    </row>
    <row r="17" spans="1:5">
      <c r="A17" s="4" t="s">
        <v>356</v>
      </c>
      <c r="C17" s="7" t="n">
        <v>-1</v>
      </c>
      <c r="E17" s="7"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57</v>
      </c>
      <c r="B1" s="2" t="s">
        <v>67</v>
      </c>
      <c r="D1" s="2" t="s">
        <v>1</v>
      </c>
    </row>
    <row r="2" spans="1:6">
      <c r="B2" s="2" t="s">
        <v>2</v>
      </c>
      <c r="C2" s="2" t="s">
        <v>83</v>
      </c>
      <c r="D2" s="2" t="s">
        <v>2</v>
      </c>
      <c r="E2" s="2" t="s">
        <v>83</v>
      </c>
      <c r="F2" s="2" t="s">
        <v>25</v>
      </c>
    </row>
    <row r="3" spans="1:6">
      <c r="A3" s="3" t="s">
        <v>203</v>
      </c>
    </row>
    <row r="4" spans="1:6">
      <c r="A4" s="4" t="s">
        <v>358</v>
      </c>
      <c r="B4" s="7" t="n">
        <v>56</v>
      </c>
      <c r="D4" s="7" t="n">
        <v>56</v>
      </c>
      <c r="F4" s="7" t="n">
        <v>77</v>
      </c>
    </row>
    <row r="5" spans="1:6">
      <c r="A5" s="4" t="s">
        <v>359</v>
      </c>
      <c r="B5" s="5" t="n">
        <v>0</v>
      </c>
      <c r="C5" s="7" t="n">
        <v>0</v>
      </c>
      <c r="D5" s="5" t="n">
        <v>0</v>
      </c>
      <c r="E5" s="7" t="n">
        <v>0</v>
      </c>
    </row>
    <row r="6" spans="1:6">
      <c r="A6" s="4" t="s">
        <v>360</v>
      </c>
      <c r="B6" s="5" t="n">
        <v>30000</v>
      </c>
      <c r="D6" s="5" t="n">
        <v>30000</v>
      </c>
      <c r="F6" s="5" t="n">
        <v>32600</v>
      </c>
    </row>
    <row r="7" spans="1:6">
      <c r="A7" s="4" t="s">
        <v>361</v>
      </c>
      <c r="B7" s="7" t="n">
        <v>75</v>
      </c>
      <c r="D7" s="7" t="n">
        <v>75</v>
      </c>
      <c r="F7" s="7" t="n">
        <v>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61769</v>
      </c>
      <c r="C3" s="7" t="n">
        <v>75643</v>
      </c>
    </row>
    <row r="4" spans="1:3">
      <c r="A4" s="4" t="s">
        <v>365</v>
      </c>
      <c r="B4" s="5" t="n">
        <v>206</v>
      </c>
      <c r="C4" s="5" t="n">
        <v>225</v>
      </c>
    </row>
    <row r="5" spans="1:3">
      <c r="A5" s="4" t="s">
        <v>366</v>
      </c>
      <c r="B5" s="5" t="n">
        <v>-382</v>
      </c>
      <c r="C5" s="5" t="n">
        <v>-311</v>
      </c>
    </row>
    <row r="6" spans="1:3">
      <c r="A6" s="4" t="s">
        <v>367</v>
      </c>
      <c r="B6" s="5" t="n">
        <v>61593</v>
      </c>
      <c r="C6" s="5" t="n">
        <v>75557</v>
      </c>
    </row>
    <row r="7" spans="1:3">
      <c r="A7" s="4" t="s">
        <v>368</v>
      </c>
    </row>
    <row r="8" spans="1:3">
      <c r="A8" s="3" t="s">
        <v>363</v>
      </c>
    </row>
    <row r="9" spans="1:3">
      <c r="A9" s="4" t="s">
        <v>364</v>
      </c>
      <c r="B9" s="5" t="n">
        <v>27311</v>
      </c>
      <c r="C9" s="5" t="n">
        <v>49451</v>
      </c>
    </row>
    <row r="10" spans="1:3">
      <c r="A10" s="4" t="s">
        <v>365</v>
      </c>
      <c r="B10" s="5" t="n">
        <v>9</v>
      </c>
      <c r="C10" s="5" t="n">
        <v>21</v>
      </c>
    </row>
    <row r="11" spans="1:3">
      <c r="A11" s="4" t="s">
        <v>366</v>
      </c>
      <c r="B11" s="5" t="n">
        <v>-201</v>
      </c>
      <c r="C11" s="5" t="n">
        <v>-196</v>
      </c>
    </row>
    <row r="12" spans="1:3">
      <c r="A12" s="4" t="s">
        <v>367</v>
      </c>
      <c r="B12" s="5" t="n">
        <v>27119</v>
      </c>
      <c r="C12" s="5" t="n">
        <v>49276</v>
      </c>
    </row>
    <row r="13" spans="1:3">
      <c r="A13" s="4" t="s">
        <v>369</v>
      </c>
    </row>
    <row r="14" spans="1:3">
      <c r="A14" s="3" t="s">
        <v>363</v>
      </c>
    </row>
    <row r="15" spans="1:3">
      <c r="A15" s="4" t="s">
        <v>364</v>
      </c>
      <c r="B15" s="5" t="n">
        <v>14697</v>
      </c>
      <c r="C15" s="5" t="n">
        <v>4902</v>
      </c>
    </row>
    <row r="16" spans="1:3">
      <c r="A16" s="4" t="s">
        <v>365</v>
      </c>
      <c r="B16" s="5" t="n">
        <v>54</v>
      </c>
      <c r="C16" s="5" t="n">
        <v>8</v>
      </c>
    </row>
    <row r="17" spans="1:3">
      <c r="A17" s="4" t="s">
        <v>366</v>
      </c>
      <c r="B17" s="5" t="n">
        <v>-108</v>
      </c>
      <c r="C17" s="5" t="n">
        <v>-39</v>
      </c>
    </row>
    <row r="18" spans="1:3">
      <c r="A18" s="4" t="s">
        <v>367</v>
      </c>
      <c r="B18" s="5" t="n">
        <v>14643</v>
      </c>
      <c r="C18" s="5" t="n">
        <v>4871</v>
      </c>
    </row>
    <row r="19" spans="1:3">
      <c r="A19" s="4" t="s">
        <v>370</v>
      </c>
    </row>
    <row r="20" spans="1:3">
      <c r="A20" s="3" t="s">
        <v>363</v>
      </c>
    </row>
    <row r="21" spans="1:3">
      <c r="A21" s="4" t="s">
        <v>364</v>
      </c>
      <c r="B21" s="5" t="n">
        <v>18650</v>
      </c>
      <c r="C21" s="5" t="n">
        <v>20233</v>
      </c>
    </row>
    <row r="22" spans="1:3">
      <c r="A22" s="4" t="s">
        <v>365</v>
      </c>
      <c r="B22" s="5" t="n">
        <v>142</v>
      </c>
      <c r="C22" s="5" t="n">
        <v>192</v>
      </c>
    </row>
    <row r="23" spans="1:3">
      <c r="A23" s="4" t="s">
        <v>366</v>
      </c>
      <c r="B23" s="5" t="n">
        <v>-73</v>
      </c>
      <c r="C23" s="5" t="n">
        <v>-74</v>
      </c>
    </row>
    <row r="24" spans="1:3">
      <c r="A24" s="4" t="s">
        <v>367</v>
      </c>
      <c r="B24" s="5" t="n">
        <v>18719</v>
      </c>
      <c r="C24" s="5" t="n">
        <v>20351</v>
      </c>
    </row>
    <row r="25" spans="1:3">
      <c r="A25" s="4" t="s">
        <v>371</v>
      </c>
    </row>
    <row r="26" spans="1:3">
      <c r="A26" s="3" t="s">
        <v>363</v>
      </c>
    </row>
    <row r="27" spans="1:3">
      <c r="A27" s="4" t="s">
        <v>364</v>
      </c>
      <c r="B27" s="5" t="n">
        <v>429</v>
      </c>
      <c r="C27" s="5" t="n">
        <v>532</v>
      </c>
    </row>
    <row r="28" spans="1:3">
      <c r="A28" s="4" t="s">
        <v>365</v>
      </c>
      <c r="B28" s="5" t="n">
        <v>1</v>
      </c>
      <c r="C28" s="5" t="n">
        <v>2</v>
      </c>
    </row>
    <row r="29" spans="1:3">
      <c r="A29" s="4" t="s">
        <v>366</v>
      </c>
      <c r="C29" s="5" t="n">
        <v>-2</v>
      </c>
    </row>
    <row r="30" spans="1:3">
      <c r="A30" s="4" t="s">
        <v>367</v>
      </c>
      <c r="B30" s="5" t="n">
        <v>430</v>
      </c>
      <c r="C30" s="5" t="n">
        <v>532</v>
      </c>
    </row>
    <row r="31" spans="1:3">
      <c r="A31" s="4" t="s">
        <v>372</v>
      </c>
    </row>
    <row r="32" spans="1:3">
      <c r="A32" s="3" t="s">
        <v>363</v>
      </c>
    </row>
    <row r="33" spans="1:3">
      <c r="A33" s="4" t="s">
        <v>364</v>
      </c>
      <c r="B33" s="5" t="n">
        <v>500</v>
      </c>
      <c r="C33" s="5" t="n">
        <v>500</v>
      </c>
    </row>
    <row r="34" spans="1:3">
      <c r="A34" s="4" t="s">
        <v>365</v>
      </c>
      <c r="C34" s="5" t="n">
        <v>2</v>
      </c>
    </row>
    <row r="35" spans="1:3">
      <c r="A35" s="4" t="s">
        <v>367</v>
      </c>
      <c r="B35" s="5" t="n">
        <v>500</v>
      </c>
      <c r="C35" s="5" t="n">
        <v>502</v>
      </c>
    </row>
    <row r="36" spans="1:3">
      <c r="A36" s="4" t="s">
        <v>373</v>
      </c>
    </row>
    <row r="37" spans="1:3">
      <c r="A37" s="3" t="s">
        <v>363</v>
      </c>
    </row>
    <row r="38" spans="1:3">
      <c r="A38" s="4" t="s">
        <v>364</v>
      </c>
      <c r="B38" s="5" t="n">
        <v>182</v>
      </c>
      <c r="C38" s="5" t="n">
        <v>25</v>
      </c>
    </row>
    <row r="39" spans="1:3">
      <c r="A39" s="4" t="s">
        <v>367</v>
      </c>
      <c r="B39" s="7" t="n">
        <v>182</v>
      </c>
      <c r="C39" s="7" t="n">
        <v>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5</v>
      </c>
    </row>
    <row r="2" spans="1:3">
      <c r="A2" s="3" t="s">
        <v>375</v>
      </c>
    </row>
    <row r="3" spans="1:3">
      <c r="A3" s="4" t="s">
        <v>364</v>
      </c>
      <c r="B3" s="7" t="n">
        <v>15682</v>
      </c>
      <c r="C3" s="7" t="n">
        <v>15956</v>
      </c>
    </row>
    <row r="4" spans="1:3">
      <c r="A4" s="4" t="s">
        <v>365</v>
      </c>
      <c r="B4" s="5" t="n">
        <v>197</v>
      </c>
      <c r="C4" s="5" t="n">
        <v>600</v>
      </c>
    </row>
    <row r="5" spans="1:3">
      <c r="A5" s="4" t="s">
        <v>366</v>
      </c>
      <c r="B5" s="5" t="n">
        <v>-99</v>
      </c>
      <c r="C5" s="5" t="n">
        <v>-12</v>
      </c>
    </row>
    <row r="6" spans="1:3">
      <c r="A6" s="4" t="s">
        <v>69</v>
      </c>
      <c r="B6" s="5" t="n">
        <v>15780</v>
      </c>
      <c r="C6" s="5" t="n">
        <v>16544</v>
      </c>
    </row>
    <row r="7" spans="1:3">
      <c r="A7" s="4" t="s">
        <v>369</v>
      </c>
    </row>
    <row r="8" spans="1:3">
      <c r="A8" s="3" t="s">
        <v>375</v>
      </c>
    </row>
    <row r="9" spans="1:3">
      <c r="A9" s="4" t="s">
        <v>364</v>
      </c>
      <c r="B9" s="5" t="n">
        <v>15201</v>
      </c>
      <c r="C9" s="5" t="n">
        <v>15475</v>
      </c>
    </row>
    <row r="10" spans="1:3">
      <c r="A10" s="4" t="s">
        <v>365</v>
      </c>
      <c r="B10" s="5" t="n">
        <v>197</v>
      </c>
      <c r="C10" s="5" t="n">
        <v>564</v>
      </c>
    </row>
    <row r="11" spans="1:3">
      <c r="A11" s="4" t="s">
        <v>366</v>
      </c>
      <c r="B11" s="5" t="n">
        <v>-98</v>
      </c>
      <c r="C11" s="5" t="n">
        <v>-12</v>
      </c>
    </row>
    <row r="12" spans="1:3">
      <c r="A12" s="4" t="s">
        <v>69</v>
      </c>
      <c r="B12" s="5" t="n">
        <v>15300</v>
      </c>
      <c r="C12" s="5" t="n">
        <v>16027</v>
      </c>
    </row>
    <row r="13" spans="1:3">
      <c r="A13" s="4" t="s">
        <v>372</v>
      </c>
    </row>
    <row r="14" spans="1:3">
      <c r="A14" s="3" t="s">
        <v>375</v>
      </c>
    </row>
    <row r="15" spans="1:3">
      <c r="A15" s="4" t="s">
        <v>364</v>
      </c>
      <c r="B15" s="5" t="n">
        <v>481</v>
      </c>
      <c r="C15" s="5" t="n">
        <v>481</v>
      </c>
    </row>
    <row r="16" spans="1:3">
      <c r="A16" s="4" t="s">
        <v>365</v>
      </c>
      <c r="C16" s="5" t="n">
        <v>36</v>
      </c>
    </row>
    <row r="17" spans="1:3">
      <c r="A17" s="4" t="s">
        <v>366</v>
      </c>
      <c r="B17" s="5" t="n">
        <v>-1</v>
      </c>
    </row>
    <row r="18" spans="1:3">
      <c r="A18" s="4" t="s">
        <v>69</v>
      </c>
      <c r="B18" s="7" t="n">
        <v>480</v>
      </c>
      <c r="C18" s="7" t="n">
        <v>5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376</v>
      </c>
      <c r="B1" s="2" t="s">
        <v>377</v>
      </c>
      <c r="C1" s="2" t="s">
        <v>378</v>
      </c>
    </row>
    <row r="2" spans="1:3">
      <c r="A2" s="3" t="s">
        <v>363</v>
      </c>
    </row>
    <row r="3" spans="1:3">
      <c r="A3" s="4" t="s">
        <v>379</v>
      </c>
      <c r="B3" s="7" t="n">
        <v>14949</v>
      </c>
      <c r="C3" s="7" t="n">
        <v>30576</v>
      </c>
    </row>
    <row r="4" spans="1:3">
      <c r="A4" s="4" t="s">
        <v>380</v>
      </c>
      <c r="B4" s="7" t="n">
        <v>-229</v>
      </c>
      <c r="C4" s="7" t="n">
        <v>-1</v>
      </c>
    </row>
    <row r="5" spans="1:3">
      <c r="A5" s="4" t="s">
        <v>381</v>
      </c>
      <c r="B5" s="5" t="n">
        <v>15</v>
      </c>
      <c r="C5" s="5" t="n">
        <v>2</v>
      </c>
    </row>
    <row r="6" spans="1:3">
      <c r="A6" s="4" t="s">
        <v>382</v>
      </c>
      <c r="B6" s="7" t="n">
        <v>21841</v>
      </c>
      <c r="C6" s="7" t="n">
        <v>26007</v>
      </c>
    </row>
    <row r="7" spans="1:3">
      <c r="A7" s="4" t="s">
        <v>383</v>
      </c>
      <c r="B7" s="7" t="n">
        <v>-153</v>
      </c>
      <c r="C7" s="7" t="n">
        <v>-310</v>
      </c>
    </row>
    <row r="8" spans="1:3">
      <c r="A8" s="4" t="s">
        <v>384</v>
      </c>
      <c r="B8" s="5" t="n">
        <v>23</v>
      </c>
      <c r="C8" s="5" t="n">
        <v>28</v>
      </c>
    </row>
    <row r="9" spans="1:3">
      <c r="A9" s="4" t="s">
        <v>385</v>
      </c>
      <c r="B9" s="7" t="n">
        <v>36790</v>
      </c>
      <c r="C9" s="7" t="n">
        <v>56583</v>
      </c>
    </row>
    <row r="10" spans="1:3">
      <c r="A10" s="4" t="s">
        <v>386</v>
      </c>
      <c r="B10" s="7" t="n">
        <v>-382</v>
      </c>
      <c r="C10" s="7" t="n">
        <v>-311</v>
      </c>
    </row>
    <row r="11" spans="1:3">
      <c r="A11" s="4" t="s">
        <v>387</v>
      </c>
      <c r="B11" s="5" t="n">
        <v>38</v>
      </c>
      <c r="C11" s="5" t="n">
        <v>30</v>
      </c>
    </row>
    <row r="12" spans="1:3">
      <c r="A12" s="4" t="s">
        <v>368</v>
      </c>
    </row>
    <row r="13" spans="1:3">
      <c r="A13" s="3" t="s">
        <v>363</v>
      </c>
    </row>
    <row r="14" spans="1:3">
      <c r="A14" s="4" t="s">
        <v>379</v>
      </c>
      <c r="B14" s="7" t="n">
        <v>9713</v>
      </c>
      <c r="C14" s="7" t="n">
        <v>30000</v>
      </c>
    </row>
    <row r="15" spans="1:3">
      <c r="A15" s="4" t="s">
        <v>380</v>
      </c>
      <c r="B15" s="7" t="n">
        <v>-141</v>
      </c>
    </row>
    <row r="16" spans="1:3">
      <c r="A16" s="4" t="s">
        <v>381</v>
      </c>
      <c r="B16" s="5" t="n">
        <v>1</v>
      </c>
      <c r="C16" s="5" t="n">
        <v>1</v>
      </c>
    </row>
    <row r="17" spans="1:3">
      <c r="A17" s="4" t="s">
        <v>382</v>
      </c>
      <c r="B17" s="7" t="n">
        <v>11908</v>
      </c>
      <c r="C17" s="7" t="n">
        <v>16753</v>
      </c>
    </row>
    <row r="18" spans="1:3">
      <c r="A18" s="4" t="s">
        <v>383</v>
      </c>
      <c r="B18" s="7" t="n">
        <v>-60</v>
      </c>
      <c r="C18" s="7" t="n">
        <v>-196</v>
      </c>
    </row>
    <row r="19" spans="1:3">
      <c r="A19" s="4" t="s">
        <v>384</v>
      </c>
      <c r="B19" s="5" t="n">
        <v>11</v>
      </c>
      <c r="C19" s="5" t="n">
        <v>15</v>
      </c>
    </row>
    <row r="20" spans="1:3">
      <c r="A20" s="4" t="s">
        <v>385</v>
      </c>
      <c r="B20" s="7" t="n">
        <v>21621</v>
      </c>
      <c r="C20" s="7" t="n">
        <v>46753</v>
      </c>
    </row>
    <row r="21" spans="1:3">
      <c r="A21" s="4" t="s">
        <v>386</v>
      </c>
      <c r="B21" s="7" t="n">
        <v>-201</v>
      </c>
      <c r="C21" s="7" t="n">
        <v>-196</v>
      </c>
    </row>
    <row r="22" spans="1:3">
      <c r="A22" s="4" t="s">
        <v>387</v>
      </c>
      <c r="B22" s="5" t="n">
        <v>12</v>
      </c>
      <c r="C22" s="5" t="n">
        <v>16</v>
      </c>
    </row>
    <row r="23" spans="1:3">
      <c r="A23" s="4" t="s">
        <v>369</v>
      </c>
    </row>
    <row r="24" spans="1:3">
      <c r="A24" s="3" t="s">
        <v>363</v>
      </c>
    </row>
    <row r="25" spans="1:3">
      <c r="A25" s="4" t="s">
        <v>379</v>
      </c>
      <c r="B25" s="7" t="n">
        <v>5236</v>
      </c>
      <c r="C25" s="7" t="n">
        <v>576</v>
      </c>
    </row>
    <row r="26" spans="1:3">
      <c r="A26" s="4" t="s">
        <v>380</v>
      </c>
      <c r="B26" s="7" t="n">
        <v>-88</v>
      </c>
      <c r="C26" s="7" t="n">
        <v>-1</v>
      </c>
    </row>
    <row r="27" spans="1:3">
      <c r="A27" s="4" t="s">
        <v>381</v>
      </c>
      <c r="B27" s="5" t="n">
        <v>14</v>
      </c>
      <c r="C27" s="5" t="n">
        <v>1</v>
      </c>
    </row>
    <row r="28" spans="1:3">
      <c r="A28" s="4" t="s">
        <v>382</v>
      </c>
      <c r="B28" s="7" t="n">
        <v>2823</v>
      </c>
      <c r="C28" s="7" t="n">
        <v>3076</v>
      </c>
    </row>
    <row r="29" spans="1:3">
      <c r="A29" s="4" t="s">
        <v>383</v>
      </c>
      <c r="B29" s="7" t="n">
        <v>-20</v>
      </c>
      <c r="C29" s="7" t="n">
        <v>-38</v>
      </c>
    </row>
    <row r="30" spans="1:3">
      <c r="A30" s="4" t="s">
        <v>384</v>
      </c>
      <c r="B30" s="5" t="n">
        <v>7</v>
      </c>
      <c r="C30" s="5" t="n">
        <v>8</v>
      </c>
    </row>
    <row r="31" spans="1:3">
      <c r="A31" s="4" t="s">
        <v>385</v>
      </c>
      <c r="B31" s="7" t="n">
        <v>8059</v>
      </c>
      <c r="C31" s="7" t="n">
        <v>3652</v>
      </c>
    </row>
    <row r="32" spans="1:3">
      <c r="A32" s="4" t="s">
        <v>386</v>
      </c>
      <c r="B32" s="7" t="n">
        <v>-108</v>
      </c>
      <c r="C32" s="7" t="n">
        <v>-39</v>
      </c>
    </row>
    <row r="33" spans="1:3">
      <c r="A33" s="4" t="s">
        <v>387</v>
      </c>
      <c r="B33" s="5" t="n">
        <v>21</v>
      </c>
      <c r="C33" s="5" t="n">
        <v>9</v>
      </c>
    </row>
    <row r="34" spans="1:3">
      <c r="A34" s="4" t="s">
        <v>370</v>
      </c>
    </row>
    <row r="35" spans="1:3">
      <c r="A35" s="3" t="s">
        <v>363</v>
      </c>
    </row>
    <row r="36" spans="1:3">
      <c r="A36" s="4" t="s">
        <v>382</v>
      </c>
      <c r="B36" s="7" t="n">
        <v>7110</v>
      </c>
      <c r="C36" s="7" t="n">
        <v>5882</v>
      </c>
    </row>
    <row r="37" spans="1:3">
      <c r="A37" s="4" t="s">
        <v>383</v>
      </c>
      <c r="B37" s="7" t="n">
        <v>-73</v>
      </c>
      <c r="C37" s="7" t="n">
        <v>-74</v>
      </c>
    </row>
    <row r="38" spans="1:3">
      <c r="A38" s="4" t="s">
        <v>384</v>
      </c>
      <c r="B38" s="5" t="n">
        <v>5</v>
      </c>
      <c r="C38" s="5" t="n">
        <v>4</v>
      </c>
    </row>
    <row r="39" spans="1:3">
      <c r="A39" s="4" t="s">
        <v>385</v>
      </c>
      <c r="B39" s="7" t="n">
        <v>7110</v>
      </c>
      <c r="C39" s="7" t="n">
        <v>5882</v>
      </c>
    </row>
    <row r="40" spans="1:3">
      <c r="A40" s="4" t="s">
        <v>386</v>
      </c>
      <c r="B40" s="7" t="n">
        <v>-73</v>
      </c>
      <c r="C40" s="7" t="n">
        <v>-74</v>
      </c>
    </row>
    <row r="41" spans="1:3">
      <c r="A41" s="4" t="s">
        <v>387</v>
      </c>
      <c r="B41" s="5" t="n">
        <v>5</v>
      </c>
      <c r="C41" s="5" t="n">
        <v>4</v>
      </c>
    </row>
    <row r="42" spans="1:3">
      <c r="A42" s="4" t="s">
        <v>371</v>
      </c>
    </row>
    <row r="43" spans="1:3">
      <c r="A43" s="3" t="s">
        <v>363</v>
      </c>
    </row>
    <row r="44" spans="1:3">
      <c r="A44" s="4" t="s">
        <v>382</v>
      </c>
      <c r="C44" s="7" t="n">
        <v>296</v>
      </c>
    </row>
    <row r="45" spans="1:3">
      <c r="A45" s="4" t="s">
        <v>383</v>
      </c>
      <c r="C45" s="7" t="n">
        <v>-2</v>
      </c>
    </row>
    <row r="46" spans="1:3">
      <c r="A46" s="4" t="s">
        <v>384</v>
      </c>
      <c r="C46" s="5" t="n">
        <v>1</v>
      </c>
    </row>
    <row r="47" spans="1:3">
      <c r="A47" s="4" t="s">
        <v>385</v>
      </c>
      <c r="C47" s="7" t="n">
        <v>296</v>
      </c>
    </row>
    <row r="48" spans="1:3">
      <c r="A48" s="4" t="s">
        <v>386</v>
      </c>
      <c r="C48" s="7" t="n">
        <v>-2</v>
      </c>
    </row>
    <row r="49" spans="1:3">
      <c r="A49" s="4" t="s">
        <v>387</v>
      </c>
      <c r="C49" s="5"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388</v>
      </c>
      <c r="B1" s="2" t="s">
        <v>377</v>
      </c>
      <c r="C1" s="2" t="s">
        <v>378</v>
      </c>
    </row>
    <row r="2" spans="1:3">
      <c r="A2" s="3" t="s">
        <v>375</v>
      </c>
    </row>
    <row r="3" spans="1:3">
      <c r="A3" s="4" t="s">
        <v>389</v>
      </c>
      <c r="B3" s="7" t="n">
        <v>1004</v>
      </c>
    </row>
    <row r="4" spans="1:3">
      <c r="A4" s="4" t="s">
        <v>390</v>
      </c>
      <c r="B4" s="7" t="n">
        <v>-7</v>
      </c>
    </row>
    <row r="5" spans="1:3">
      <c r="A5" s="4" t="s">
        <v>391</v>
      </c>
      <c r="B5" s="5" t="n">
        <v>2</v>
      </c>
    </row>
    <row r="6" spans="1:3">
      <c r="A6" s="4" t="s">
        <v>392</v>
      </c>
      <c r="B6" s="7" t="n">
        <v>4757</v>
      </c>
      <c r="C6" s="7" t="n">
        <v>1481</v>
      </c>
    </row>
    <row r="7" spans="1:3">
      <c r="A7" s="4" t="s">
        <v>393</v>
      </c>
      <c r="B7" s="7" t="n">
        <v>-92</v>
      </c>
      <c r="C7" s="7" t="n">
        <v>-12</v>
      </c>
    </row>
    <row r="8" spans="1:3">
      <c r="A8" s="4" t="s">
        <v>394</v>
      </c>
      <c r="B8" s="5" t="n">
        <v>11</v>
      </c>
      <c r="C8" s="5" t="n">
        <v>3</v>
      </c>
    </row>
    <row r="9" spans="1:3">
      <c r="A9" s="4" t="s">
        <v>395</v>
      </c>
      <c r="B9" s="7" t="n">
        <v>5761</v>
      </c>
      <c r="C9" s="7" t="n">
        <v>1481</v>
      </c>
    </row>
    <row r="10" spans="1:3">
      <c r="A10" s="4" t="s">
        <v>396</v>
      </c>
      <c r="B10" s="7" t="n">
        <v>-99</v>
      </c>
      <c r="C10" s="7" t="n">
        <v>-12</v>
      </c>
    </row>
    <row r="11" spans="1:3">
      <c r="A11" s="4" t="s">
        <v>397</v>
      </c>
      <c r="B11" s="5" t="n">
        <v>13</v>
      </c>
      <c r="C11" s="5" t="n">
        <v>3</v>
      </c>
    </row>
    <row r="12" spans="1:3">
      <c r="A12" s="4" t="s">
        <v>369</v>
      </c>
    </row>
    <row r="13" spans="1:3">
      <c r="A13" s="3" t="s">
        <v>375</v>
      </c>
    </row>
    <row r="14" spans="1:3">
      <c r="A14" s="4" t="s">
        <v>389</v>
      </c>
      <c r="B14" s="7" t="n">
        <v>525</v>
      </c>
    </row>
    <row r="15" spans="1:3">
      <c r="A15" s="4" t="s">
        <v>390</v>
      </c>
      <c r="B15" s="7" t="n">
        <v>-6</v>
      </c>
    </row>
    <row r="16" spans="1:3">
      <c r="A16" s="4" t="s">
        <v>391</v>
      </c>
      <c r="B16" s="5" t="n">
        <v>1</v>
      </c>
    </row>
    <row r="17" spans="1:3">
      <c r="A17" s="4" t="s">
        <v>392</v>
      </c>
      <c r="B17" s="7" t="n">
        <v>4757</v>
      </c>
      <c r="C17" s="7" t="n">
        <v>1481</v>
      </c>
    </row>
    <row r="18" spans="1:3">
      <c r="A18" s="4" t="s">
        <v>393</v>
      </c>
      <c r="B18" s="7" t="n">
        <v>-92</v>
      </c>
      <c r="C18" s="7" t="n">
        <v>-12</v>
      </c>
    </row>
    <row r="19" spans="1:3">
      <c r="A19" s="4" t="s">
        <v>394</v>
      </c>
      <c r="B19" s="5" t="n">
        <v>11</v>
      </c>
      <c r="C19" s="5" t="n">
        <v>3</v>
      </c>
    </row>
    <row r="20" spans="1:3">
      <c r="A20" s="4" t="s">
        <v>395</v>
      </c>
      <c r="B20" s="7" t="n">
        <v>5282</v>
      </c>
      <c r="C20" s="7" t="n">
        <v>1481</v>
      </c>
    </row>
    <row r="21" spans="1:3">
      <c r="A21" s="4" t="s">
        <v>396</v>
      </c>
      <c r="B21" s="7" t="n">
        <v>-98</v>
      </c>
      <c r="C21" s="7" t="n">
        <v>-12</v>
      </c>
    </row>
    <row r="22" spans="1:3">
      <c r="A22" s="4" t="s">
        <v>397</v>
      </c>
      <c r="B22" s="5" t="n">
        <v>12</v>
      </c>
      <c r="C22" s="5" t="n">
        <v>3</v>
      </c>
    </row>
    <row r="23" spans="1:3">
      <c r="A23" s="4" t="s">
        <v>372</v>
      </c>
    </row>
    <row r="24" spans="1:3">
      <c r="A24" s="3" t="s">
        <v>375</v>
      </c>
    </row>
    <row r="25" spans="1:3">
      <c r="A25" s="4" t="s">
        <v>389</v>
      </c>
      <c r="B25" s="7" t="n">
        <v>479</v>
      </c>
    </row>
    <row r="26" spans="1:3">
      <c r="A26" s="4" t="s">
        <v>390</v>
      </c>
      <c r="B26" s="7" t="n">
        <v>-1</v>
      </c>
    </row>
    <row r="27" spans="1:3">
      <c r="A27" s="4" t="s">
        <v>391</v>
      </c>
      <c r="B27" s="5" t="n">
        <v>1</v>
      </c>
    </row>
    <row r="28" spans="1:3">
      <c r="A28" s="4" t="s">
        <v>395</v>
      </c>
      <c r="B28" s="7" t="n">
        <v>479</v>
      </c>
    </row>
    <row r="29" spans="1:3">
      <c r="A29" s="4" t="s">
        <v>396</v>
      </c>
      <c r="B29" s="7" t="n">
        <v>-1</v>
      </c>
    </row>
    <row r="30" spans="1:3">
      <c r="A30" s="4" t="s">
        <v>397</v>
      </c>
      <c r="B30" s="5"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67</v>
      </c>
      <c r="D1" s="2" t="s">
        <v>1</v>
      </c>
    </row>
    <row r="2" spans="1:5">
      <c r="B2" s="2" t="s">
        <v>2</v>
      </c>
      <c r="C2" s="2" t="s">
        <v>83</v>
      </c>
      <c r="D2" s="2" t="s">
        <v>2</v>
      </c>
      <c r="E2" s="2" t="s">
        <v>83</v>
      </c>
    </row>
    <row r="3" spans="1:5">
      <c r="A3" s="3" t="s">
        <v>84</v>
      </c>
    </row>
    <row r="4" spans="1:5">
      <c r="A4" s="4" t="s">
        <v>85</v>
      </c>
      <c r="B4" s="7" t="n">
        <v>4302</v>
      </c>
      <c r="C4" s="7" t="n">
        <v>4260</v>
      </c>
      <c r="D4" s="7" t="n">
        <v>8489</v>
      </c>
      <c r="E4" s="7" t="n">
        <v>8321</v>
      </c>
    </row>
    <row r="5" spans="1:5">
      <c r="A5" s="4" t="s">
        <v>86</v>
      </c>
      <c r="B5" s="5" t="n">
        <v>372</v>
      </c>
      <c r="C5" s="5" t="n">
        <v>368</v>
      </c>
      <c r="D5" s="5" t="n">
        <v>720</v>
      </c>
      <c r="E5" s="5" t="n">
        <v>728</v>
      </c>
    </row>
    <row r="6" spans="1:5">
      <c r="A6" s="4" t="s">
        <v>87</v>
      </c>
      <c r="B6" s="5" t="n">
        <v>63</v>
      </c>
      <c r="C6" s="5" t="n">
        <v>27</v>
      </c>
      <c r="D6" s="5" t="n">
        <v>88</v>
      </c>
      <c r="E6" s="5" t="n">
        <v>54</v>
      </c>
    </row>
    <row r="7" spans="1:5">
      <c r="A7" s="4" t="s">
        <v>88</v>
      </c>
      <c r="B7" s="5" t="n">
        <v>24</v>
      </c>
      <c r="C7" s="5" t="n">
        <v>31</v>
      </c>
      <c r="D7" s="5" t="n">
        <v>118</v>
      </c>
      <c r="E7" s="5" t="n">
        <v>57</v>
      </c>
    </row>
    <row r="8" spans="1:5">
      <c r="A8" s="4" t="s">
        <v>89</v>
      </c>
      <c r="B8" s="5" t="n">
        <v>4761</v>
      </c>
      <c r="C8" s="5" t="n">
        <v>4686</v>
      </c>
      <c r="D8" s="5" t="n">
        <v>9415</v>
      </c>
      <c r="E8" s="5" t="n">
        <v>9160</v>
      </c>
    </row>
    <row r="9" spans="1:5">
      <c r="A9" s="3" t="s">
        <v>90</v>
      </c>
    </row>
    <row r="10" spans="1:5">
      <c r="A10" s="4" t="s">
        <v>91</v>
      </c>
      <c r="B10" s="5" t="n">
        <v>718</v>
      </c>
      <c r="C10" s="5" t="n">
        <v>644</v>
      </c>
      <c r="D10" s="5" t="n">
        <v>1444</v>
      </c>
      <c r="E10" s="5" t="n">
        <v>1320</v>
      </c>
    </row>
    <row r="11" spans="1:5">
      <c r="A11" s="4" t="s">
        <v>49</v>
      </c>
      <c r="B11" s="5" t="n">
        <v>33</v>
      </c>
      <c r="C11" s="5" t="n">
        <v>24</v>
      </c>
      <c r="D11" s="5" t="n">
        <v>49</v>
      </c>
      <c r="E11" s="5" t="n">
        <v>36</v>
      </c>
    </row>
    <row r="12" spans="1:5">
      <c r="A12" s="4" t="s">
        <v>50</v>
      </c>
      <c r="B12" s="5" t="n">
        <v>25</v>
      </c>
      <c r="C12" s="5" t="n">
        <v>25</v>
      </c>
      <c r="D12" s="5" t="n">
        <v>49</v>
      </c>
      <c r="E12" s="5" t="n">
        <v>49</v>
      </c>
    </row>
    <row r="13" spans="1:5">
      <c r="A13" s="4" t="s">
        <v>92</v>
      </c>
      <c r="B13" s="5" t="n">
        <v>776</v>
      </c>
      <c r="C13" s="5" t="n">
        <v>693</v>
      </c>
      <c r="D13" s="5" t="n">
        <v>1542</v>
      </c>
      <c r="E13" s="5" t="n">
        <v>1405</v>
      </c>
    </row>
    <row r="14" spans="1:5">
      <c r="A14" s="4" t="s">
        <v>93</v>
      </c>
      <c r="B14" s="5" t="n">
        <v>3985</v>
      </c>
      <c r="C14" s="5" t="n">
        <v>3993</v>
      </c>
      <c r="D14" s="5" t="n">
        <v>7873</v>
      </c>
      <c r="E14" s="5" t="n">
        <v>7755</v>
      </c>
    </row>
    <row r="15" spans="1:5">
      <c r="A15" s="4" t="s">
        <v>94</v>
      </c>
      <c r="B15" s="5" t="n">
        <v>130</v>
      </c>
      <c r="C15" s="5" t="n">
        <v>255</v>
      </c>
      <c r="D15" s="5" t="n">
        <v>250</v>
      </c>
      <c r="E15" s="5" t="n">
        <v>360</v>
      </c>
    </row>
    <row r="16" spans="1:5">
      <c r="A16" s="4" t="s">
        <v>95</v>
      </c>
      <c r="B16" s="5" t="n">
        <v>3855</v>
      </c>
      <c r="C16" s="5" t="n">
        <v>3738</v>
      </c>
      <c r="D16" s="5" t="n">
        <v>7623</v>
      </c>
      <c r="E16" s="5" t="n">
        <v>7395</v>
      </c>
    </row>
    <row r="17" spans="1:5">
      <c r="A17" s="3" t="s">
        <v>96</v>
      </c>
    </row>
    <row r="18" spans="1:5">
      <c r="A18" s="4" t="s">
        <v>97</v>
      </c>
      <c r="B18" s="5" t="n">
        <v>174</v>
      </c>
      <c r="C18" s="5" t="n">
        <v>104</v>
      </c>
      <c r="D18" s="5" t="n">
        <v>264</v>
      </c>
      <c r="E18" s="5" t="n">
        <v>227</v>
      </c>
    </row>
    <row r="19" spans="1:5">
      <c r="A19" s="4" t="s">
        <v>98</v>
      </c>
      <c r="B19" s="5" t="n">
        <v>21</v>
      </c>
      <c r="C19" s="5" t="n">
        <v>25</v>
      </c>
      <c r="D19" s="5" t="n">
        <v>42</v>
      </c>
      <c r="E19" s="5" t="n">
        <v>42</v>
      </c>
    </row>
    <row r="20" spans="1:5">
      <c r="A20" s="4" t="s">
        <v>99</v>
      </c>
      <c r="B20" s="5" t="n">
        <v>91</v>
      </c>
      <c r="C20" s="5" t="n">
        <v>87</v>
      </c>
      <c r="D20" s="5" t="n">
        <v>186</v>
      </c>
      <c r="E20" s="5" t="n">
        <v>166</v>
      </c>
    </row>
    <row r="21" spans="1:5">
      <c r="A21" s="4" t="s">
        <v>100</v>
      </c>
      <c r="B21" s="5" t="n">
        <v>286</v>
      </c>
      <c r="C21" s="5" t="n">
        <v>216</v>
      </c>
      <c r="D21" s="5" t="n">
        <v>492</v>
      </c>
      <c r="E21" s="5" t="n">
        <v>435</v>
      </c>
    </row>
    <row r="22" spans="1:5">
      <c r="A22" s="3" t="s">
        <v>101</v>
      </c>
    </row>
    <row r="23" spans="1:5">
      <c r="A23" s="4" t="s">
        <v>102</v>
      </c>
      <c r="B23" s="5" t="n">
        <v>1912</v>
      </c>
      <c r="C23" s="5" t="n">
        <v>1743</v>
      </c>
      <c r="D23" s="5" t="n">
        <v>3764</v>
      </c>
      <c r="E23" s="5" t="n">
        <v>3465</v>
      </c>
    </row>
    <row r="24" spans="1:5">
      <c r="A24" s="4" t="s">
        <v>103</v>
      </c>
      <c r="B24" s="5" t="n">
        <v>514</v>
      </c>
      <c r="C24" s="5" t="n">
        <v>542</v>
      </c>
      <c r="D24" s="5" t="n">
        <v>1059</v>
      </c>
      <c r="E24" s="5" t="n">
        <v>1107</v>
      </c>
    </row>
    <row r="25" spans="1:5">
      <c r="A25" s="4" t="s">
        <v>104</v>
      </c>
      <c r="B25" s="5" t="n">
        <v>218</v>
      </c>
      <c r="C25" s="5" t="n">
        <v>208</v>
      </c>
      <c r="D25" s="5" t="n">
        <v>438</v>
      </c>
      <c r="E25" s="5" t="n">
        <v>440</v>
      </c>
    </row>
    <row r="26" spans="1:5">
      <c r="A26" s="4" t="s">
        <v>105</v>
      </c>
      <c r="B26" s="5" t="n">
        <v>163</v>
      </c>
      <c r="C26" s="5" t="n">
        <v>209</v>
      </c>
      <c r="D26" s="5" t="n">
        <v>344</v>
      </c>
      <c r="E26" s="5" t="n">
        <v>426</v>
      </c>
    </row>
    <row r="27" spans="1:5">
      <c r="A27" s="4" t="s">
        <v>106</v>
      </c>
      <c r="B27" s="5" t="n">
        <v>52</v>
      </c>
      <c r="C27" s="5" t="n">
        <v>113</v>
      </c>
      <c r="D27" s="5" t="n">
        <v>82</v>
      </c>
      <c r="E27" s="5" t="n">
        <v>143</v>
      </c>
    </row>
    <row r="28" spans="1:5">
      <c r="A28" s="4" t="s">
        <v>107</v>
      </c>
      <c r="B28" s="5" t="n">
        <v>87</v>
      </c>
      <c r="C28" s="5" t="n">
        <v>80</v>
      </c>
      <c r="D28" s="5" t="n">
        <v>176</v>
      </c>
      <c r="E28" s="5" t="n">
        <v>156</v>
      </c>
    </row>
    <row r="29" spans="1:5">
      <c r="A29" s="4" t="s">
        <v>108</v>
      </c>
      <c r="B29" s="5" t="n">
        <v>94</v>
      </c>
      <c r="C29" s="5" t="n">
        <v>80</v>
      </c>
      <c r="D29" s="5" t="n">
        <v>187</v>
      </c>
      <c r="E29" s="5" t="n">
        <v>158</v>
      </c>
    </row>
    <row r="30" spans="1:5">
      <c r="A30" s="4" t="s">
        <v>39</v>
      </c>
      <c r="B30" s="5" t="n">
        <v>88</v>
      </c>
      <c r="C30" s="5" t="n">
        <v>45</v>
      </c>
      <c r="D30" s="5" t="n">
        <v>147</v>
      </c>
      <c r="E30" s="5" t="n">
        <v>87</v>
      </c>
    </row>
    <row r="31" spans="1:5">
      <c r="A31" s="4" t="s">
        <v>99</v>
      </c>
      <c r="B31" s="5" t="n">
        <v>298</v>
      </c>
      <c r="C31" s="5" t="n">
        <v>330</v>
      </c>
      <c r="D31" s="5" t="n">
        <v>581</v>
      </c>
      <c r="E31" s="5" t="n">
        <v>634</v>
      </c>
    </row>
    <row r="32" spans="1:5">
      <c r="A32" s="4" t="s">
        <v>109</v>
      </c>
      <c r="B32" s="5" t="n">
        <v>3426</v>
      </c>
      <c r="C32" s="5" t="n">
        <v>3350</v>
      </c>
      <c r="D32" s="5" t="n">
        <v>6778</v>
      </c>
      <c r="E32" s="5" t="n">
        <v>6616</v>
      </c>
    </row>
    <row r="33" spans="1:5">
      <c r="A33" s="4" t="s">
        <v>110</v>
      </c>
      <c r="B33" s="5" t="n">
        <v>715</v>
      </c>
      <c r="C33" s="5" t="n">
        <v>604</v>
      </c>
      <c r="D33" s="5" t="n">
        <v>1337</v>
      </c>
      <c r="E33" s="5" t="n">
        <v>1214</v>
      </c>
    </row>
    <row r="34" spans="1:5">
      <c r="A34" s="4" t="s">
        <v>111</v>
      </c>
      <c r="B34" s="5" t="n">
        <v>236</v>
      </c>
      <c r="C34" s="5" t="n">
        <v>7</v>
      </c>
      <c r="D34" s="5" t="n">
        <v>441</v>
      </c>
      <c r="E34" s="5" t="n">
        <v>16</v>
      </c>
    </row>
    <row r="35" spans="1:5">
      <c r="A35" s="4" t="s">
        <v>112</v>
      </c>
      <c r="B35" s="5" t="n">
        <v>479</v>
      </c>
      <c r="C35" s="5" t="n">
        <v>597</v>
      </c>
      <c r="D35" s="5" t="n">
        <v>896</v>
      </c>
      <c r="E35" s="5" t="n">
        <v>1198</v>
      </c>
    </row>
    <row r="36" spans="1:5">
      <c r="A36" s="4" t="s">
        <v>113</v>
      </c>
      <c r="B36" s="5" t="n">
        <v>211</v>
      </c>
      <c r="C36" s="5" t="n">
        <v>121</v>
      </c>
      <c r="D36" s="5" t="n">
        <v>377</v>
      </c>
      <c r="E36" s="5" t="n">
        <v>248</v>
      </c>
    </row>
    <row r="37" spans="1:5">
      <c r="A37" s="4" t="s">
        <v>114</v>
      </c>
      <c r="B37" s="7" t="n">
        <v>268</v>
      </c>
      <c r="C37" s="7" t="n">
        <v>476</v>
      </c>
      <c r="D37" s="7" t="n">
        <v>519</v>
      </c>
      <c r="E37" s="7" t="n">
        <v>950</v>
      </c>
    </row>
    <row r="38" spans="1:5">
      <c r="A38" s="3" t="s">
        <v>115</v>
      </c>
    </row>
    <row r="39" spans="1:5">
      <c r="A39" s="4" t="s">
        <v>116</v>
      </c>
      <c r="B39" s="8" t="n">
        <v>0.04</v>
      </c>
      <c r="C39" s="8" t="n">
        <v>0.07000000000000001</v>
      </c>
      <c r="D39" s="8" t="n">
        <v>0.08</v>
      </c>
      <c r="E39" s="8" t="n">
        <v>0.15</v>
      </c>
    </row>
    <row r="40" spans="1:5">
      <c r="A40" s="4" t="s">
        <v>117</v>
      </c>
      <c r="B40" s="8" t="n">
        <v>0.04</v>
      </c>
      <c r="C40" s="8" t="n">
        <v>0.07000000000000001</v>
      </c>
      <c r="D40" s="8" t="n">
        <v>0.08</v>
      </c>
      <c r="E40" s="8" t="n">
        <v>0.15</v>
      </c>
    </row>
    <row r="41" spans="1:5">
      <c r="A41" s="3" t="s">
        <v>118</v>
      </c>
    </row>
    <row r="42" spans="1:5">
      <c r="A42" s="4" t="s">
        <v>116</v>
      </c>
      <c r="B42" s="5" t="n">
        <v>6446</v>
      </c>
      <c r="C42" s="5" t="n">
        <v>6439</v>
      </c>
      <c r="D42" s="5" t="n">
        <v>6446</v>
      </c>
      <c r="E42" s="5" t="n">
        <v>6439</v>
      </c>
    </row>
    <row r="43" spans="1:5">
      <c r="A43" s="4" t="s">
        <v>117</v>
      </c>
      <c r="B43" s="5" t="n">
        <v>6506</v>
      </c>
      <c r="C43" s="5" t="n">
        <v>6439</v>
      </c>
      <c r="D43" s="5" t="n">
        <v>6500</v>
      </c>
      <c r="E43" s="5" t="n">
        <v>64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500</v>
      </c>
    </row>
    <row r="4" spans="1:3">
      <c r="A4" s="4" t="s">
        <v>401</v>
      </c>
      <c r="B4" s="5" t="n">
        <v>19272</v>
      </c>
    </row>
    <row r="5" spans="1:3">
      <c r="A5" s="4" t="s">
        <v>402</v>
      </c>
      <c r="B5" s="5" t="n">
        <v>12328</v>
      </c>
    </row>
    <row r="6" spans="1:3">
      <c r="A6" s="4" t="s">
        <v>403</v>
      </c>
      <c r="B6" s="5" t="n">
        <v>10408</v>
      </c>
    </row>
    <row r="7" spans="1:3">
      <c r="A7" s="4" t="s">
        <v>404</v>
      </c>
      <c r="B7" s="5" t="n">
        <v>42508</v>
      </c>
    </row>
    <row r="8" spans="1:3">
      <c r="A8" s="4" t="s">
        <v>68</v>
      </c>
      <c r="B8" s="5" t="n">
        <v>61769</v>
      </c>
      <c r="C8" s="7" t="n">
        <v>75643</v>
      </c>
    </row>
    <row r="9" spans="1:3">
      <c r="A9" s="4" t="s">
        <v>405</v>
      </c>
      <c r="B9" s="5" t="n">
        <v>500</v>
      </c>
    </row>
    <row r="10" spans="1:3">
      <c r="A10" s="4" t="s">
        <v>406</v>
      </c>
      <c r="B10" s="5" t="n">
        <v>19225</v>
      </c>
    </row>
    <row r="11" spans="1:3">
      <c r="A11" s="4" t="s">
        <v>407</v>
      </c>
      <c r="B11" s="5" t="n">
        <v>12171</v>
      </c>
    </row>
    <row r="12" spans="1:3">
      <c r="A12" s="4" t="s">
        <v>408</v>
      </c>
      <c r="B12" s="5" t="n">
        <v>10366</v>
      </c>
    </row>
    <row r="13" spans="1:3">
      <c r="A13" s="4" t="s">
        <v>409</v>
      </c>
      <c r="B13" s="5" t="n">
        <v>42262</v>
      </c>
    </row>
    <row r="14" spans="1:3">
      <c r="A14" s="4" t="s">
        <v>367</v>
      </c>
      <c r="B14" s="5" t="n">
        <v>61593</v>
      </c>
      <c r="C14" s="5" t="n">
        <v>75557</v>
      </c>
    </row>
    <row r="15" spans="1:3">
      <c r="A15" s="4" t="s">
        <v>410</v>
      </c>
      <c r="B15" s="5" t="n">
        <v>391</v>
      </c>
    </row>
    <row r="16" spans="1:3">
      <c r="A16" s="4" t="s">
        <v>411</v>
      </c>
      <c r="B16" s="5" t="n">
        <v>1295</v>
      </c>
    </row>
    <row r="17" spans="1:3">
      <c r="A17" s="4" t="s">
        <v>412</v>
      </c>
      <c r="B17" s="5" t="n">
        <v>13996</v>
      </c>
    </row>
    <row r="18" spans="1:3">
      <c r="A18" s="4" t="s">
        <v>364</v>
      </c>
      <c r="B18" s="5" t="n">
        <v>15682</v>
      </c>
      <c r="C18" s="5" t="n">
        <v>15956</v>
      </c>
    </row>
    <row r="19" spans="1:3">
      <c r="A19" s="4" t="s">
        <v>413</v>
      </c>
      <c r="B19" s="5" t="n">
        <v>390</v>
      </c>
    </row>
    <row r="20" spans="1:3">
      <c r="A20" s="4" t="s">
        <v>414</v>
      </c>
      <c r="B20" s="5" t="n">
        <v>1305</v>
      </c>
    </row>
    <row r="21" spans="1:3">
      <c r="A21" s="4" t="s">
        <v>415</v>
      </c>
      <c r="B21" s="5" t="n">
        <v>14085</v>
      </c>
    </row>
    <row r="22" spans="1:3">
      <c r="A22" s="4" t="s">
        <v>416</v>
      </c>
      <c r="B22" s="5" t="n">
        <v>15780</v>
      </c>
      <c r="C22" s="5" t="n">
        <v>16544</v>
      </c>
    </row>
    <row r="23" spans="1:3">
      <c r="A23" s="4" t="s">
        <v>371</v>
      </c>
    </row>
    <row r="24" spans="1:3">
      <c r="A24" s="3" t="s">
        <v>399</v>
      </c>
    </row>
    <row r="25" spans="1:3">
      <c r="A25" s="4" t="s">
        <v>68</v>
      </c>
      <c r="B25" s="5" t="n">
        <v>429</v>
      </c>
      <c r="C25" s="5" t="n">
        <v>532</v>
      </c>
    </row>
    <row r="26" spans="1:3">
      <c r="A26" s="4" t="s">
        <v>367</v>
      </c>
      <c r="B26" s="5" t="n">
        <v>430</v>
      </c>
      <c r="C26" s="5" t="n">
        <v>532</v>
      </c>
    </row>
    <row r="27" spans="1:3">
      <c r="A27" s="4" t="s">
        <v>370</v>
      </c>
    </row>
    <row r="28" spans="1:3">
      <c r="A28" s="3" t="s">
        <v>399</v>
      </c>
    </row>
    <row r="29" spans="1:3">
      <c r="A29" s="4" t="s">
        <v>68</v>
      </c>
      <c r="B29" s="5" t="n">
        <v>18650</v>
      </c>
      <c r="C29" s="5" t="n">
        <v>20233</v>
      </c>
    </row>
    <row r="30" spans="1:3">
      <c r="A30" s="4" t="s">
        <v>367</v>
      </c>
      <c r="B30" s="5" t="n">
        <v>18719</v>
      </c>
      <c r="C30" s="5" t="n">
        <v>20351</v>
      </c>
    </row>
    <row r="31" spans="1:3">
      <c r="A31" s="4" t="s">
        <v>373</v>
      </c>
    </row>
    <row r="32" spans="1:3">
      <c r="A32" s="3" t="s">
        <v>399</v>
      </c>
    </row>
    <row r="33" spans="1:3">
      <c r="A33" s="4" t="s">
        <v>68</v>
      </c>
      <c r="B33" s="5" t="n">
        <v>182</v>
      </c>
      <c r="C33" s="5" t="n">
        <v>25</v>
      </c>
    </row>
    <row r="34" spans="1:3">
      <c r="A34" s="4" t="s">
        <v>367</v>
      </c>
      <c r="B34" s="7" t="n">
        <v>182</v>
      </c>
      <c r="C34" s="7" t="n">
        <v>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2</v>
      </c>
      <c r="C1" s="2" t="s">
        <v>418</v>
      </c>
      <c r="D1" s="2" t="s">
        <v>25</v>
      </c>
      <c r="E1" s="2" t="s">
        <v>83</v>
      </c>
      <c r="F1" s="2" t="s">
        <v>419</v>
      </c>
      <c r="G1" s="2" t="s">
        <v>420</v>
      </c>
    </row>
    <row r="2" spans="1:7">
      <c r="A2" s="3" t="s">
        <v>421</v>
      </c>
    </row>
    <row r="3" spans="1:7">
      <c r="A3" s="4" t="s">
        <v>422</v>
      </c>
      <c r="B3" s="7" t="n">
        <v>79731</v>
      </c>
      <c r="D3" s="7" t="n">
        <v>75412</v>
      </c>
    </row>
    <row r="4" spans="1:7">
      <c r="A4" s="4" t="s">
        <v>423</v>
      </c>
      <c r="B4" s="5" t="n">
        <v>175556</v>
      </c>
      <c r="D4" s="5" t="n">
        <v>168969</v>
      </c>
    </row>
    <row r="5" spans="1:7">
      <c r="A5" s="4" t="s">
        <v>424</v>
      </c>
      <c r="B5" s="5" t="n">
        <v>9193</v>
      </c>
      <c r="D5" s="5" t="n">
        <v>6497</v>
      </c>
    </row>
    <row r="6" spans="1:7">
      <c r="A6" s="4" t="s">
        <v>425</v>
      </c>
      <c r="B6" s="5" t="n">
        <v>264480</v>
      </c>
      <c r="D6" s="5" t="n">
        <v>250878</v>
      </c>
    </row>
    <row r="7" spans="1:7">
      <c r="A7" s="4" t="s">
        <v>426</v>
      </c>
      <c r="B7" s="5" t="n">
        <v>83986</v>
      </c>
      <c r="D7" s="5" t="n">
        <v>80134</v>
      </c>
    </row>
    <row r="8" spans="1:7">
      <c r="A8" s="3" t="s">
        <v>427</v>
      </c>
    </row>
    <row r="9" spans="1:7">
      <c r="A9" s="4" t="s">
        <v>428</v>
      </c>
      <c r="B9" s="5" t="n">
        <v>26646</v>
      </c>
      <c r="D9" s="5" t="n">
        <v>27902</v>
      </c>
    </row>
    <row r="10" spans="1:7">
      <c r="A10" s="4" t="s">
        <v>429</v>
      </c>
      <c r="B10" s="5" t="n">
        <v>16385</v>
      </c>
      <c r="D10" s="5" t="n">
        <v>16378</v>
      </c>
    </row>
    <row r="11" spans="1:7">
      <c r="A11" s="4" t="s">
        <v>430</v>
      </c>
      <c r="B11" s="5" t="n">
        <v>43031</v>
      </c>
      <c r="D11" s="5" t="n">
        <v>44280</v>
      </c>
    </row>
    <row r="12" spans="1:7">
      <c r="A12" s="4" t="s">
        <v>431</v>
      </c>
      <c r="B12" s="5" t="n">
        <v>391497</v>
      </c>
      <c r="D12" s="5" t="n">
        <v>375292</v>
      </c>
    </row>
    <row r="13" spans="1:7">
      <c r="A13" s="4" t="s">
        <v>432</v>
      </c>
      <c r="B13" s="5" t="n">
        <v>-2566</v>
      </c>
      <c r="C13" s="7" t="n">
        <v>-2377</v>
      </c>
      <c r="D13" s="5" t="n">
        <v>-2313</v>
      </c>
      <c r="E13" s="7" t="n">
        <v>-2237</v>
      </c>
      <c r="F13" s="7" t="n">
        <v>-2219</v>
      </c>
      <c r="G13" s="7" t="n">
        <v>-2273</v>
      </c>
    </row>
    <row r="14" spans="1:7">
      <c r="A14" s="4" t="s">
        <v>433</v>
      </c>
      <c r="B14" s="5" t="n">
        <v>-178</v>
      </c>
      <c r="D14" s="5" t="n">
        <v>-70</v>
      </c>
    </row>
    <row r="15" spans="1:7">
      <c r="A15" s="4" t="s">
        <v>34</v>
      </c>
      <c r="B15" s="5" t="n">
        <v>388753</v>
      </c>
      <c r="D15" s="5" t="n">
        <v>372909</v>
      </c>
    </row>
    <row r="16" spans="1:7">
      <c r="A16" s="4" t="s">
        <v>434</v>
      </c>
      <c r="B16" s="5" t="n">
        <v>6490</v>
      </c>
      <c r="D16" s="5" t="n">
        <v>7511</v>
      </c>
    </row>
    <row r="17" spans="1:7">
      <c r="A17" s="4" t="s">
        <v>435</v>
      </c>
      <c r="B17" s="5" t="n">
        <v>5693</v>
      </c>
      <c r="D17" s="5" t="n">
        <v>6615</v>
      </c>
    </row>
    <row r="18" spans="1:7">
      <c r="A18" s="4" t="s">
        <v>436</v>
      </c>
    </row>
    <row r="19" spans="1:7">
      <c r="A19" s="3" t="s">
        <v>421</v>
      </c>
    </row>
    <row r="20" spans="1:7">
      <c r="A20" s="4" t="s">
        <v>422</v>
      </c>
      <c r="B20" s="5" t="n">
        <v>699</v>
      </c>
      <c r="D20" s="5" t="n">
        <v>699</v>
      </c>
    </row>
    <row r="21" spans="1:7">
      <c r="A21" s="4" t="s">
        <v>423</v>
      </c>
      <c r="B21" s="5" t="n">
        <v>281</v>
      </c>
      <c r="D21" s="5" t="n">
        <v>284</v>
      </c>
    </row>
    <row r="22" spans="1:7">
      <c r="A22" s="4" t="s">
        <v>426</v>
      </c>
      <c r="B22" s="5" t="n">
        <v>134</v>
      </c>
      <c r="D22" s="5" t="n">
        <v>186</v>
      </c>
    </row>
    <row r="23" spans="1:7">
      <c r="A23" s="3" t="s">
        <v>427</v>
      </c>
    </row>
    <row r="24" spans="1:7">
      <c r="A24" s="4" t="s">
        <v>434</v>
      </c>
      <c r="B24" s="5" t="n">
        <v>1114</v>
      </c>
      <c r="D24" s="5" t="n">
        <v>1169</v>
      </c>
    </row>
    <row r="25" spans="1:7">
      <c r="A25" s="4" t="s">
        <v>435</v>
      </c>
      <c r="B25" s="7" t="n">
        <v>540</v>
      </c>
      <c r="D25" s="7" t="n">
        <v>6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80"/>
    <col customWidth="1" max="6" min="6" width="41"/>
    <col customWidth="1" max="7" min="7" width="41"/>
    <col customWidth="1" max="8" min="8" width="21"/>
  </cols>
  <sheetData>
    <row r="1" spans="1:8">
      <c r="A1" s="1" t="s">
        <v>437</v>
      </c>
      <c r="B1" s="2" t="s">
        <v>67</v>
      </c>
      <c r="E1" s="2" t="s">
        <v>1</v>
      </c>
      <c r="G1" s="2" t="s">
        <v>338</v>
      </c>
    </row>
    <row r="2" spans="1:8">
      <c r="B2" s="2" t="s">
        <v>299</v>
      </c>
      <c r="C2" s="2" t="s">
        <v>438</v>
      </c>
      <c r="D2" s="2" t="s">
        <v>439</v>
      </c>
      <c r="E2" s="2" t="s">
        <v>440</v>
      </c>
      <c r="F2" s="2" t="s">
        <v>441</v>
      </c>
      <c r="G2" s="2" t="s">
        <v>442</v>
      </c>
      <c r="H2" s="2" t="s">
        <v>303</v>
      </c>
    </row>
    <row r="3" spans="1:8">
      <c r="A3" s="3" t="s">
        <v>443</v>
      </c>
    </row>
    <row r="4" spans="1:8">
      <c r="A4" s="4" t="s">
        <v>444</v>
      </c>
      <c r="B4" s="7" t="n">
        <v>0</v>
      </c>
      <c r="D4" s="7" t="n">
        <v>31000</v>
      </c>
      <c r="E4" s="7" t="n">
        <v>0</v>
      </c>
      <c r="F4" s="7" t="n">
        <v>31000</v>
      </c>
      <c r="H4" s="7" t="n">
        <v>56000</v>
      </c>
    </row>
    <row r="5" spans="1:8">
      <c r="A5" s="4" t="s">
        <v>445</v>
      </c>
      <c r="B5" s="5" t="n">
        <v>388753000</v>
      </c>
      <c r="E5" s="7" t="n">
        <v>388753000</v>
      </c>
      <c r="G5" s="7" t="n">
        <v>372909000</v>
      </c>
    </row>
    <row r="6" spans="1:8">
      <c r="A6" s="4" t="s">
        <v>446</v>
      </c>
      <c r="E6" s="4" t="s">
        <v>447</v>
      </c>
    </row>
    <row r="7" spans="1:8">
      <c r="A7" s="4" t="s">
        <v>448</v>
      </c>
      <c r="B7" s="5" t="n">
        <v>65000</v>
      </c>
      <c r="D7" s="7" t="n">
        <v>70000</v>
      </c>
      <c r="E7" s="7" t="n">
        <v>125000</v>
      </c>
      <c r="F7" s="7" t="n">
        <v>143000</v>
      </c>
    </row>
    <row r="8" spans="1:8">
      <c r="A8" s="4" t="s">
        <v>449</v>
      </c>
      <c r="B8" s="5" t="n">
        <v>0</v>
      </c>
      <c r="E8" s="7" t="n">
        <v>0</v>
      </c>
      <c r="G8" s="7" t="n">
        <v>70000</v>
      </c>
    </row>
    <row r="9" spans="1:8">
      <c r="A9" s="4" t="s">
        <v>450</v>
      </c>
      <c r="D9" s="5" t="n">
        <v>4</v>
      </c>
      <c r="E9" s="5" t="n">
        <v>2</v>
      </c>
      <c r="F9" s="5" t="n">
        <v>4</v>
      </c>
      <c r="G9" s="5" t="n">
        <v>7</v>
      </c>
    </row>
    <row r="10" spans="1:8">
      <c r="A10" s="4" t="s">
        <v>451</v>
      </c>
      <c r="B10" s="5" t="n">
        <v>251000</v>
      </c>
      <c r="E10" s="7" t="n">
        <v>251000</v>
      </c>
    </row>
    <row r="11" spans="1:8">
      <c r="A11" s="4" t="s">
        <v>452</v>
      </c>
    </row>
    <row r="12" spans="1:8">
      <c r="A12" s="3" t="s">
        <v>443</v>
      </c>
    </row>
    <row r="13" spans="1:8">
      <c r="A13" s="4" t="s">
        <v>453</v>
      </c>
      <c r="F13" s="7" t="n">
        <v>243000</v>
      </c>
    </row>
    <row r="14" spans="1:8">
      <c r="A14" s="4" t="s">
        <v>450</v>
      </c>
      <c r="G14" s="5" t="n">
        <v>1</v>
      </c>
    </row>
    <row r="15" spans="1:8">
      <c r="A15" s="4" t="s">
        <v>454</v>
      </c>
    </row>
    <row r="16" spans="1:8">
      <c r="A16" s="3" t="s">
        <v>443</v>
      </c>
    </row>
    <row r="17" spans="1:8">
      <c r="A17" s="4" t="s">
        <v>453</v>
      </c>
      <c r="E17" s="7" t="n">
        <v>22000</v>
      </c>
    </row>
    <row r="18" spans="1:8">
      <c r="A18" s="4" t="s">
        <v>455</v>
      </c>
    </row>
    <row r="19" spans="1:8">
      <c r="A19" s="3" t="s">
        <v>443</v>
      </c>
    </row>
    <row r="20" spans="1:8">
      <c r="A20" s="4" t="s">
        <v>453</v>
      </c>
      <c r="C20" s="7" t="n">
        <v>64000</v>
      </c>
    </row>
    <row r="21" spans="1:8">
      <c r="A21" s="4" t="s">
        <v>456</v>
      </c>
      <c r="E21" s="5" t="n">
        <v>2</v>
      </c>
      <c r="F21" s="5" t="n">
        <v>2</v>
      </c>
      <c r="G21" s="5" t="n">
        <v>2</v>
      </c>
    </row>
    <row r="22" spans="1:8">
      <c r="A22" s="4" t="s">
        <v>457</v>
      </c>
    </row>
    <row r="23" spans="1:8">
      <c r="A23" s="3" t="s">
        <v>443</v>
      </c>
    </row>
    <row r="24" spans="1:8">
      <c r="A24" s="4" t="s">
        <v>450</v>
      </c>
      <c r="E24" s="5" t="n">
        <v>1</v>
      </c>
    </row>
    <row r="25" spans="1:8">
      <c r="A25" s="4" t="s">
        <v>451</v>
      </c>
      <c r="B25" s="5" t="n">
        <v>611000</v>
      </c>
      <c r="E25" s="7" t="n">
        <v>611000</v>
      </c>
    </row>
    <row r="26" spans="1:8">
      <c r="A26" s="4" t="s">
        <v>458</v>
      </c>
    </row>
    <row r="27" spans="1:8">
      <c r="A27" s="3" t="s">
        <v>443</v>
      </c>
    </row>
    <row r="28" spans="1:8">
      <c r="A28" s="4" t="s">
        <v>459</v>
      </c>
      <c r="B28" s="5" t="n">
        <v>76000</v>
      </c>
      <c r="D28" s="7" t="n">
        <v>76000</v>
      </c>
      <c r="E28" s="5" t="n">
        <v>76000</v>
      </c>
      <c r="F28" s="7" t="n">
        <v>76000</v>
      </c>
      <c r="G28" s="7" t="n">
        <v>76000</v>
      </c>
    </row>
    <row r="29" spans="1:8">
      <c r="A29" s="4" t="s">
        <v>460</v>
      </c>
    </row>
    <row r="30" spans="1:8">
      <c r="A30" s="3" t="s">
        <v>443</v>
      </c>
    </row>
    <row r="31" spans="1:8">
      <c r="A31" s="4" t="s">
        <v>445</v>
      </c>
      <c r="B31" s="5" t="n">
        <v>71900000</v>
      </c>
      <c r="E31" s="5" t="n">
        <v>71900000</v>
      </c>
      <c r="G31" s="5" t="n">
        <v>69500000</v>
      </c>
    </row>
    <row r="32" spans="1:8">
      <c r="A32" s="4" t="s">
        <v>461</v>
      </c>
    </row>
    <row r="33" spans="1:8">
      <c r="A33" s="3" t="s">
        <v>443</v>
      </c>
    </row>
    <row r="34" spans="1:8">
      <c r="A34" s="4" t="s">
        <v>445</v>
      </c>
      <c r="B34" s="7" t="n">
        <v>58300000</v>
      </c>
      <c r="E34" s="7" t="n">
        <v>58300000</v>
      </c>
      <c r="G34" s="7" t="n">
        <v>54700000</v>
      </c>
    </row>
    <row r="35" spans="1:8">
      <c r="A35" s="4" t="s">
        <v>462</v>
      </c>
    </row>
    <row r="36" spans="1:8">
      <c r="A36" s="3" t="s">
        <v>443</v>
      </c>
    </row>
    <row r="37" spans="1:8">
      <c r="A37" s="4" t="s">
        <v>463</v>
      </c>
      <c r="E37" s="4" t="s">
        <v>464</v>
      </c>
      <c r="G37" s="4" t="s">
        <v>465</v>
      </c>
    </row>
    <row r="38" spans="1:8">
      <c r="A38" s="4" t="s">
        <v>466</v>
      </c>
    </row>
    <row r="39" spans="1:8">
      <c r="A39" s="3" t="s">
        <v>443</v>
      </c>
    </row>
    <row r="40" spans="1:8">
      <c r="A40" s="4" t="s">
        <v>463</v>
      </c>
      <c r="E40" s="4" t="s">
        <v>467</v>
      </c>
      <c r="G40" s="4" t="s">
        <v>468</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69</v>
      </c>
      <c r="B1" s="2" t="s">
        <v>1</v>
      </c>
    </row>
    <row r="2" spans="1:2">
      <c r="B2" s="2" t="s">
        <v>300</v>
      </c>
    </row>
    <row r="3" spans="1:2">
      <c r="A3" s="3" t="s">
        <v>206</v>
      </c>
    </row>
    <row r="4" spans="1:2">
      <c r="A4" s="4" t="s">
        <v>470</v>
      </c>
      <c r="B4" s="7" t="n">
        <v>56</v>
      </c>
    </row>
    <row r="5" spans="1:2">
      <c r="A5" s="4" t="s">
        <v>471</v>
      </c>
      <c r="B5" s="5" t="n">
        <v>-171</v>
      </c>
    </row>
    <row r="6" spans="1:2">
      <c r="A6" s="4" t="s">
        <v>472</v>
      </c>
      <c r="B6" s="5" t="n">
        <v>146</v>
      </c>
    </row>
    <row r="7" spans="1:2">
      <c r="A7" s="4" t="s">
        <v>473</v>
      </c>
      <c r="B7" s="7" t="n">
        <v>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4</v>
      </c>
      <c r="B1" s="2" t="s">
        <v>67</v>
      </c>
      <c r="D1" s="2" t="s">
        <v>1</v>
      </c>
    </row>
    <row r="2" spans="1:5">
      <c r="B2" s="2" t="s">
        <v>2</v>
      </c>
      <c r="C2" s="2" t="s">
        <v>83</v>
      </c>
      <c r="D2" s="2" t="s">
        <v>2</v>
      </c>
      <c r="E2" s="2" t="s">
        <v>83</v>
      </c>
    </row>
    <row r="3" spans="1:5">
      <c r="A3" s="3" t="s">
        <v>475</v>
      </c>
    </row>
    <row r="4" spans="1:5">
      <c r="A4" s="4" t="s">
        <v>476</v>
      </c>
      <c r="B4" s="7" t="n">
        <v>2377</v>
      </c>
      <c r="C4" s="7" t="n">
        <v>2219</v>
      </c>
      <c r="D4" s="7" t="n">
        <v>2313</v>
      </c>
      <c r="E4" s="7" t="n">
        <v>2273</v>
      </c>
    </row>
    <row r="5" spans="1:5">
      <c r="A5" s="4" t="s">
        <v>477</v>
      </c>
      <c r="B5" s="5" t="n">
        <v>-31</v>
      </c>
      <c r="C5" s="5" t="n">
        <v>-253</v>
      </c>
      <c r="D5" s="5" t="n">
        <v>-100</v>
      </c>
      <c r="E5" s="5" t="n">
        <v>-429</v>
      </c>
    </row>
    <row r="6" spans="1:5">
      <c r="A6" s="4" t="s">
        <v>478</v>
      </c>
      <c r="B6" s="5" t="n">
        <v>90</v>
      </c>
      <c r="C6" s="5" t="n">
        <v>16</v>
      </c>
      <c r="D6" s="5" t="n">
        <v>103</v>
      </c>
      <c r="E6" s="5" t="n">
        <v>33</v>
      </c>
    </row>
    <row r="7" spans="1:5">
      <c r="A7" s="4" t="s">
        <v>479</v>
      </c>
      <c r="B7" s="5" t="n">
        <v>130</v>
      </c>
      <c r="C7" s="5" t="n">
        <v>255</v>
      </c>
      <c r="D7" s="5" t="n">
        <v>250</v>
      </c>
      <c r="E7" s="5" t="n">
        <v>360</v>
      </c>
    </row>
    <row r="8" spans="1:5">
      <c r="A8" s="4" t="s">
        <v>480</v>
      </c>
      <c r="B8" s="5" t="n">
        <v>2566</v>
      </c>
      <c r="C8" s="5" t="n">
        <v>2237</v>
      </c>
      <c r="D8" s="5" t="n">
        <v>2566</v>
      </c>
      <c r="E8" s="5" t="n">
        <v>2237</v>
      </c>
    </row>
    <row r="9" spans="1:5">
      <c r="A9" s="4" t="s">
        <v>457</v>
      </c>
    </row>
    <row r="10" spans="1:5">
      <c r="A10" s="3" t="s">
        <v>475</v>
      </c>
    </row>
    <row r="11" spans="1:5">
      <c r="A11" s="4" t="s">
        <v>476</v>
      </c>
      <c r="B11" s="5" t="n">
        <v>163</v>
      </c>
      <c r="C11" s="5" t="n">
        <v>150</v>
      </c>
      <c r="D11" s="5" t="n">
        <v>159</v>
      </c>
      <c r="E11" s="5" t="n">
        <v>149</v>
      </c>
    </row>
    <row r="12" spans="1:5">
      <c r="A12" s="4" t="s">
        <v>477</v>
      </c>
      <c r="C12" s="5" t="n">
        <v>-25</v>
      </c>
      <c r="D12" s="5" t="n">
        <v>-14</v>
      </c>
      <c r="E12" s="5" t="n">
        <v>-25</v>
      </c>
    </row>
    <row r="13" spans="1:5">
      <c r="A13" s="4" t="s">
        <v>479</v>
      </c>
      <c r="B13" s="5" t="n">
        <v>12</v>
      </c>
      <c r="C13" s="5" t="n">
        <v>96</v>
      </c>
      <c r="D13" s="5" t="n">
        <v>30</v>
      </c>
      <c r="E13" s="5" t="n">
        <v>97</v>
      </c>
    </row>
    <row r="14" spans="1:5">
      <c r="A14" s="4" t="s">
        <v>480</v>
      </c>
      <c r="B14" s="5" t="n">
        <v>175</v>
      </c>
      <c r="C14" s="5" t="n">
        <v>221</v>
      </c>
      <c r="D14" s="5" t="n">
        <v>175</v>
      </c>
      <c r="E14" s="5" t="n">
        <v>221</v>
      </c>
    </row>
    <row r="15" spans="1:5">
      <c r="A15" s="4" t="s">
        <v>481</v>
      </c>
    </row>
    <row r="16" spans="1:5">
      <c r="A16" s="3" t="s">
        <v>475</v>
      </c>
    </row>
    <row r="17" spans="1:5">
      <c r="A17" s="4" t="s">
        <v>476</v>
      </c>
      <c r="B17" s="5" t="n">
        <v>221</v>
      </c>
      <c r="C17" s="5" t="n">
        <v>123</v>
      </c>
      <c r="D17" s="5" t="n">
        <v>270</v>
      </c>
      <c r="E17" s="5" t="n">
        <v>177</v>
      </c>
    </row>
    <row r="18" spans="1:5">
      <c r="A18" s="4" t="s">
        <v>477</v>
      </c>
      <c r="C18" s="5" t="n">
        <v>-90</v>
      </c>
      <c r="D18" s="5" t="n">
        <v>-12</v>
      </c>
      <c r="E18" s="5" t="n">
        <v>-90</v>
      </c>
    </row>
    <row r="19" spans="1:5">
      <c r="A19" s="4" t="s">
        <v>478</v>
      </c>
      <c r="B19" s="5" t="n">
        <v>84</v>
      </c>
      <c r="C19" s="5" t="n">
        <v>4</v>
      </c>
      <c r="D19" s="5" t="n">
        <v>88</v>
      </c>
      <c r="E19" s="5" t="n">
        <v>8</v>
      </c>
    </row>
    <row r="20" spans="1:5">
      <c r="A20" s="4" t="s">
        <v>479</v>
      </c>
      <c r="B20" s="5" t="n">
        <v>-75</v>
      </c>
      <c r="C20" s="5" t="n">
        <v>81</v>
      </c>
      <c r="D20" s="5" t="n">
        <v>-116</v>
      </c>
      <c r="E20" s="5" t="n">
        <v>23</v>
      </c>
    </row>
    <row r="21" spans="1:5">
      <c r="A21" s="4" t="s">
        <v>480</v>
      </c>
      <c r="B21" s="5" t="n">
        <v>230</v>
      </c>
      <c r="C21" s="5" t="n">
        <v>118</v>
      </c>
      <c r="D21" s="5" t="n">
        <v>230</v>
      </c>
      <c r="E21" s="5" t="n">
        <v>118</v>
      </c>
    </row>
    <row r="22" spans="1:5">
      <c r="A22" s="4" t="s">
        <v>482</v>
      </c>
    </row>
    <row r="23" spans="1:5">
      <c r="A23" s="3" t="s">
        <v>475</v>
      </c>
    </row>
    <row r="24" spans="1:5">
      <c r="A24" s="4" t="s">
        <v>476</v>
      </c>
      <c r="B24" s="5" t="n">
        <v>745</v>
      </c>
      <c r="C24" s="5" t="n">
        <v>421</v>
      </c>
      <c r="D24" s="5" t="n">
        <v>788</v>
      </c>
      <c r="E24" s="5" t="n">
        <v>445</v>
      </c>
    </row>
    <row r="25" spans="1:5">
      <c r="A25" s="4" t="s">
        <v>477</v>
      </c>
      <c r="C25" s="5" t="n">
        <v>-137</v>
      </c>
      <c r="D25" s="5" t="n">
        <v>-16</v>
      </c>
      <c r="E25" s="5" t="n">
        <v>-137</v>
      </c>
    </row>
    <row r="26" spans="1:5">
      <c r="A26" s="4" t="s">
        <v>478</v>
      </c>
      <c r="B26" s="5" t="n">
        <v>2</v>
      </c>
      <c r="C26" s="5" t="n">
        <v>6</v>
      </c>
      <c r="D26" s="5" t="n">
        <v>7</v>
      </c>
      <c r="E26" s="5" t="n">
        <v>16</v>
      </c>
    </row>
    <row r="27" spans="1:5">
      <c r="A27" s="4" t="s">
        <v>479</v>
      </c>
      <c r="B27" s="5" t="n">
        <v>17</v>
      </c>
      <c r="C27" s="5" t="n">
        <v>220</v>
      </c>
      <c r="D27" s="5" t="n">
        <v>-15</v>
      </c>
      <c r="E27" s="5" t="n">
        <v>186</v>
      </c>
    </row>
    <row r="28" spans="1:5">
      <c r="A28" s="4" t="s">
        <v>480</v>
      </c>
      <c r="B28" s="5" t="n">
        <v>764</v>
      </c>
      <c r="C28" s="5" t="n">
        <v>510</v>
      </c>
      <c r="D28" s="5" t="n">
        <v>764</v>
      </c>
      <c r="E28" s="5" t="n">
        <v>510</v>
      </c>
    </row>
    <row r="29" spans="1:5">
      <c r="A29" s="4" t="s">
        <v>452</v>
      </c>
    </row>
    <row r="30" spans="1:5">
      <c r="A30" s="3" t="s">
        <v>475</v>
      </c>
    </row>
    <row r="31" spans="1:5">
      <c r="A31" s="4" t="s">
        <v>476</v>
      </c>
      <c r="B31" s="5" t="n">
        <v>507</v>
      </c>
      <c r="C31" s="5" t="n">
        <v>477</v>
      </c>
      <c r="D31" s="5" t="n">
        <v>468</v>
      </c>
      <c r="E31" s="5" t="n">
        <v>452</v>
      </c>
    </row>
    <row r="32" spans="1:5">
      <c r="A32" s="4" t="s">
        <v>477</v>
      </c>
      <c r="B32" s="5" t="n">
        <v>-31</v>
      </c>
      <c r="C32" s="5" t="n">
        <v>-1</v>
      </c>
      <c r="D32" s="5" t="n">
        <v>-42</v>
      </c>
      <c r="E32" s="5" t="n">
        <v>-75</v>
      </c>
    </row>
    <row r="33" spans="1:5">
      <c r="A33" s="4" t="s">
        <v>479</v>
      </c>
      <c r="B33" s="5" t="n">
        <v>149</v>
      </c>
      <c r="C33" s="5" t="n">
        <v>7</v>
      </c>
      <c r="D33" s="5" t="n">
        <v>199</v>
      </c>
      <c r="E33" s="5" t="n">
        <v>106</v>
      </c>
    </row>
    <row r="34" spans="1:5">
      <c r="A34" s="4" t="s">
        <v>480</v>
      </c>
      <c r="B34" s="5" t="n">
        <v>625</v>
      </c>
      <c r="C34" s="5" t="n">
        <v>483</v>
      </c>
      <c r="D34" s="5" t="n">
        <v>625</v>
      </c>
      <c r="E34" s="5" t="n">
        <v>483</v>
      </c>
    </row>
    <row r="35" spans="1:5">
      <c r="A35" s="4" t="s">
        <v>483</v>
      </c>
    </row>
    <row r="36" spans="1:5">
      <c r="A36" s="3" t="s">
        <v>475</v>
      </c>
    </row>
    <row r="37" spans="1:5">
      <c r="A37" s="4" t="s">
        <v>476</v>
      </c>
      <c r="B37" s="5" t="n">
        <v>34</v>
      </c>
      <c r="C37" s="5" t="n">
        <v>17</v>
      </c>
      <c r="D37" s="5" t="n">
        <v>26</v>
      </c>
      <c r="E37" s="5" t="n">
        <v>12</v>
      </c>
    </row>
    <row r="38" spans="1:5">
      <c r="A38" s="4" t="s">
        <v>477</v>
      </c>
      <c r="E38" s="5" t="n">
        <v>-50</v>
      </c>
    </row>
    <row r="39" spans="1:5">
      <c r="A39" s="4" t="s">
        <v>478</v>
      </c>
      <c r="C39" s="5" t="n">
        <v>2</v>
      </c>
      <c r="E39" s="5" t="n">
        <v>2</v>
      </c>
    </row>
    <row r="40" spans="1:5">
      <c r="A40" s="4" t="s">
        <v>479</v>
      </c>
      <c r="B40" s="5" t="n">
        <v>6</v>
      </c>
      <c r="C40" s="5" t="n">
        <v>3</v>
      </c>
      <c r="D40" s="5" t="n">
        <v>14</v>
      </c>
      <c r="E40" s="5" t="n">
        <v>58</v>
      </c>
    </row>
    <row r="41" spans="1:5">
      <c r="A41" s="4" t="s">
        <v>480</v>
      </c>
      <c r="B41" s="5" t="n">
        <v>40</v>
      </c>
      <c r="C41" s="5" t="n">
        <v>22</v>
      </c>
      <c r="D41" s="5" t="n">
        <v>40</v>
      </c>
      <c r="E41" s="5" t="n">
        <v>22</v>
      </c>
    </row>
    <row r="42" spans="1:5">
      <c r="A42" s="4" t="s">
        <v>484</v>
      </c>
    </row>
    <row r="43" spans="1:5">
      <c r="A43" s="3" t="s">
        <v>475</v>
      </c>
    </row>
    <row r="44" spans="1:5">
      <c r="A44" s="4" t="s">
        <v>476</v>
      </c>
      <c r="B44" s="5" t="n">
        <v>66</v>
      </c>
      <c r="C44" s="5" t="n">
        <v>50</v>
      </c>
      <c r="D44" s="5" t="n">
        <v>87</v>
      </c>
      <c r="E44" s="5" t="n">
        <v>67</v>
      </c>
    </row>
    <row r="45" spans="1:5">
      <c r="A45" s="4" t="s">
        <v>477</v>
      </c>
      <c r="D45" s="5" t="n">
        <v>-16</v>
      </c>
      <c r="E45" s="5" t="n">
        <v>-52</v>
      </c>
    </row>
    <row r="46" spans="1:5">
      <c r="A46" s="4" t="s">
        <v>478</v>
      </c>
      <c r="B46" s="5" t="n">
        <v>4</v>
      </c>
      <c r="C46" s="5" t="n">
        <v>4</v>
      </c>
      <c r="D46" s="5" t="n">
        <v>8</v>
      </c>
      <c r="E46" s="5" t="n">
        <v>7</v>
      </c>
    </row>
    <row r="47" spans="1:5">
      <c r="A47" s="4" t="s">
        <v>479</v>
      </c>
      <c r="B47" s="5" t="n">
        <v>-3</v>
      </c>
      <c r="C47" s="5" t="n">
        <v>12</v>
      </c>
      <c r="D47" s="5" t="n">
        <v>-12</v>
      </c>
      <c r="E47" s="5" t="n">
        <v>44</v>
      </c>
    </row>
    <row r="48" spans="1:5">
      <c r="A48" s="4" t="s">
        <v>480</v>
      </c>
      <c r="B48" s="5" t="n">
        <v>67</v>
      </c>
      <c r="C48" s="5" t="n">
        <v>66</v>
      </c>
      <c r="D48" s="5" t="n">
        <v>67</v>
      </c>
      <c r="E48" s="5" t="n">
        <v>66</v>
      </c>
    </row>
    <row r="49" spans="1:5">
      <c r="A49" s="4" t="s">
        <v>485</v>
      </c>
    </row>
    <row r="50" spans="1:5">
      <c r="A50" s="3" t="s">
        <v>475</v>
      </c>
    </row>
    <row r="51" spans="1:5">
      <c r="A51" s="4" t="s">
        <v>476</v>
      </c>
      <c r="B51" s="5" t="n">
        <v>641</v>
      </c>
      <c r="C51" s="5" t="n">
        <v>981</v>
      </c>
      <c r="D51" s="5" t="n">
        <v>515</v>
      </c>
      <c r="E51" s="5" t="n">
        <v>971</v>
      </c>
    </row>
    <row r="52" spans="1:5">
      <c r="A52" s="4" t="s">
        <v>479</v>
      </c>
      <c r="B52" s="5" t="n">
        <v>24</v>
      </c>
      <c r="C52" s="5" t="n">
        <v>-164</v>
      </c>
      <c r="D52" s="5" t="n">
        <v>150</v>
      </c>
      <c r="E52" s="5" t="n">
        <v>-154</v>
      </c>
    </row>
    <row r="53" spans="1:5">
      <c r="A53" s="4" t="s">
        <v>480</v>
      </c>
      <c r="B53" s="7" t="n">
        <v>665</v>
      </c>
      <c r="C53" s="7" t="n">
        <v>817</v>
      </c>
      <c r="D53" s="7" t="n">
        <v>665</v>
      </c>
      <c r="E53" s="7" t="n">
        <v>8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6</v>
      </c>
      <c r="B1" s="2" t="s">
        <v>2</v>
      </c>
      <c r="C1" s="2" t="s">
        <v>418</v>
      </c>
      <c r="D1" s="2" t="s">
        <v>25</v>
      </c>
      <c r="E1" s="2" t="s">
        <v>83</v>
      </c>
      <c r="F1" s="2" t="s">
        <v>419</v>
      </c>
      <c r="G1" s="2" t="s">
        <v>420</v>
      </c>
    </row>
    <row r="2" spans="1:7">
      <c r="A2" s="3" t="s">
        <v>475</v>
      </c>
    </row>
    <row r="3" spans="1:7">
      <c r="A3" s="4" t="s">
        <v>480</v>
      </c>
      <c r="B3" s="7" t="n">
        <v>2566</v>
      </c>
      <c r="C3" s="7" t="n">
        <v>2377</v>
      </c>
      <c r="D3" s="7" t="n">
        <v>2313</v>
      </c>
      <c r="E3" s="7" t="n">
        <v>2237</v>
      </c>
      <c r="F3" s="7" t="n">
        <v>2219</v>
      </c>
      <c r="G3" s="7" t="n">
        <v>2273</v>
      </c>
    </row>
    <row r="4" spans="1:7">
      <c r="A4" s="4" t="s">
        <v>487</v>
      </c>
      <c r="B4" s="5" t="n">
        <v>231</v>
      </c>
      <c r="D4" s="5" t="n">
        <v>166</v>
      </c>
    </row>
    <row r="5" spans="1:7">
      <c r="A5" s="4" t="s">
        <v>488</v>
      </c>
      <c r="B5" s="5" t="n">
        <v>2335</v>
      </c>
      <c r="D5" s="5" t="n">
        <v>2147</v>
      </c>
    </row>
    <row r="6" spans="1:7">
      <c r="A6" s="4" t="s">
        <v>431</v>
      </c>
      <c r="B6" s="5" t="n">
        <v>391497</v>
      </c>
      <c r="D6" s="5" t="n">
        <v>375292</v>
      </c>
    </row>
    <row r="7" spans="1:7">
      <c r="A7" s="4" t="s">
        <v>489</v>
      </c>
      <c r="B7" s="5" t="n">
        <v>5693</v>
      </c>
      <c r="D7" s="5" t="n">
        <v>6615</v>
      </c>
    </row>
    <row r="8" spans="1:7">
      <c r="A8" s="4" t="s">
        <v>490</v>
      </c>
      <c r="B8" s="5" t="n">
        <v>385804</v>
      </c>
      <c r="D8" s="5" t="n">
        <v>368677</v>
      </c>
    </row>
    <row r="9" spans="1:7">
      <c r="A9" s="4" t="s">
        <v>457</v>
      </c>
    </row>
    <row r="10" spans="1:7">
      <c r="A10" s="3" t="s">
        <v>475</v>
      </c>
    </row>
    <row r="11" spans="1:7">
      <c r="A11" s="4" t="s">
        <v>480</v>
      </c>
      <c r="B11" s="5" t="n">
        <v>175</v>
      </c>
      <c r="C11" s="5" t="n">
        <v>163</v>
      </c>
      <c r="D11" s="5" t="n">
        <v>159</v>
      </c>
      <c r="E11" s="5" t="n">
        <v>221</v>
      </c>
      <c r="F11" s="5" t="n">
        <v>150</v>
      </c>
      <c r="G11" s="5" t="n">
        <v>149</v>
      </c>
    </row>
    <row r="12" spans="1:7">
      <c r="A12" s="4" t="s">
        <v>488</v>
      </c>
      <c r="B12" s="5" t="n">
        <v>175</v>
      </c>
      <c r="D12" s="5" t="n">
        <v>159</v>
      </c>
    </row>
    <row r="13" spans="1:7">
      <c r="A13" s="4" t="s">
        <v>431</v>
      </c>
      <c r="B13" s="5" t="n">
        <v>83986</v>
      </c>
      <c r="D13" s="5" t="n">
        <v>80134</v>
      </c>
    </row>
    <row r="14" spans="1:7">
      <c r="A14" s="4" t="s">
        <v>489</v>
      </c>
      <c r="B14" s="5" t="n">
        <v>235</v>
      </c>
      <c r="D14" s="5" t="n">
        <v>347</v>
      </c>
    </row>
    <row r="15" spans="1:7">
      <c r="A15" s="4" t="s">
        <v>490</v>
      </c>
      <c r="B15" s="5" t="n">
        <v>83751</v>
      </c>
      <c r="D15" s="5" t="n">
        <v>79787</v>
      </c>
    </row>
    <row r="16" spans="1:7">
      <c r="A16" s="4" t="s">
        <v>481</v>
      </c>
    </row>
    <row r="17" spans="1:7">
      <c r="A17" s="3" t="s">
        <v>475</v>
      </c>
    </row>
    <row r="18" spans="1:7">
      <c r="A18" s="4" t="s">
        <v>480</v>
      </c>
      <c r="B18" s="5" t="n">
        <v>230</v>
      </c>
      <c r="C18" s="5" t="n">
        <v>221</v>
      </c>
      <c r="D18" s="5" t="n">
        <v>270</v>
      </c>
      <c r="E18" s="5" t="n">
        <v>118</v>
      </c>
      <c r="F18" s="5" t="n">
        <v>123</v>
      </c>
      <c r="G18" s="5" t="n">
        <v>177</v>
      </c>
    </row>
    <row r="19" spans="1:7">
      <c r="A19" s="4" t="s">
        <v>487</v>
      </c>
      <c r="D19" s="5" t="n">
        <v>12</v>
      </c>
    </row>
    <row r="20" spans="1:7">
      <c r="A20" s="4" t="s">
        <v>488</v>
      </c>
      <c r="B20" s="5" t="n">
        <v>230</v>
      </c>
      <c r="D20" s="5" t="n">
        <v>258</v>
      </c>
    </row>
    <row r="21" spans="1:7">
      <c r="A21" s="4" t="s">
        <v>431</v>
      </c>
      <c r="B21" s="5" t="n">
        <v>26646</v>
      </c>
      <c r="D21" s="5" t="n">
        <v>27902</v>
      </c>
    </row>
    <row r="22" spans="1:7">
      <c r="A22" s="4" t="s">
        <v>489</v>
      </c>
      <c r="B22" s="5" t="n">
        <v>99</v>
      </c>
      <c r="D22" s="5" t="n">
        <v>113</v>
      </c>
    </row>
    <row r="23" spans="1:7">
      <c r="A23" s="4" t="s">
        <v>490</v>
      </c>
      <c r="B23" s="5" t="n">
        <v>26547</v>
      </c>
      <c r="D23" s="5" t="n">
        <v>27789</v>
      </c>
    </row>
    <row r="24" spans="1:7">
      <c r="A24" s="4" t="s">
        <v>482</v>
      </c>
    </row>
    <row r="25" spans="1:7">
      <c r="A25" s="3" t="s">
        <v>475</v>
      </c>
    </row>
    <row r="26" spans="1:7">
      <c r="A26" s="4" t="s">
        <v>480</v>
      </c>
      <c r="B26" s="5" t="n">
        <v>764</v>
      </c>
      <c r="C26" s="5" t="n">
        <v>745</v>
      </c>
      <c r="D26" s="5" t="n">
        <v>788</v>
      </c>
      <c r="E26" s="5" t="n">
        <v>510</v>
      </c>
      <c r="F26" s="5" t="n">
        <v>421</v>
      </c>
      <c r="G26" s="5" t="n">
        <v>445</v>
      </c>
    </row>
    <row r="27" spans="1:7">
      <c r="A27" s="4" t="s">
        <v>487</v>
      </c>
      <c r="B27" s="5" t="n">
        <v>134</v>
      </c>
      <c r="D27" s="5" t="n">
        <v>147</v>
      </c>
    </row>
    <row r="28" spans="1:7">
      <c r="A28" s="4" t="s">
        <v>488</v>
      </c>
      <c r="B28" s="5" t="n">
        <v>630</v>
      </c>
      <c r="D28" s="5" t="n">
        <v>641</v>
      </c>
    </row>
    <row r="29" spans="1:7">
      <c r="A29" s="4" t="s">
        <v>431</v>
      </c>
      <c r="B29" s="5" t="n">
        <v>79731</v>
      </c>
      <c r="D29" s="5" t="n">
        <v>75412</v>
      </c>
    </row>
    <row r="30" spans="1:7">
      <c r="A30" s="4" t="s">
        <v>489</v>
      </c>
      <c r="B30" s="5" t="n">
        <v>1524</v>
      </c>
      <c r="D30" s="5" t="n">
        <v>2131</v>
      </c>
    </row>
    <row r="31" spans="1:7">
      <c r="A31" s="4" t="s">
        <v>490</v>
      </c>
      <c r="B31" s="5" t="n">
        <v>78207</v>
      </c>
      <c r="D31" s="5" t="n">
        <v>73281</v>
      </c>
    </row>
    <row r="32" spans="1:7">
      <c r="A32" s="4" t="s">
        <v>452</v>
      </c>
    </row>
    <row r="33" spans="1:7">
      <c r="A33" s="3" t="s">
        <v>475</v>
      </c>
    </row>
    <row r="34" spans="1:7">
      <c r="A34" s="4" t="s">
        <v>480</v>
      </c>
      <c r="B34" s="5" t="n">
        <v>625</v>
      </c>
      <c r="C34" s="5" t="n">
        <v>507</v>
      </c>
      <c r="D34" s="5" t="n">
        <v>468</v>
      </c>
      <c r="E34" s="5" t="n">
        <v>483</v>
      </c>
      <c r="F34" s="5" t="n">
        <v>477</v>
      </c>
      <c r="G34" s="5" t="n">
        <v>452</v>
      </c>
    </row>
    <row r="35" spans="1:7">
      <c r="A35" s="4" t="s">
        <v>487</v>
      </c>
      <c r="B35" s="5" t="n">
        <v>97</v>
      </c>
      <c r="D35" s="5" t="n">
        <v>5</v>
      </c>
    </row>
    <row r="36" spans="1:7">
      <c r="A36" s="4" t="s">
        <v>488</v>
      </c>
      <c r="B36" s="5" t="n">
        <v>528</v>
      </c>
      <c r="D36" s="5" t="n">
        <v>463</v>
      </c>
    </row>
    <row r="37" spans="1:7">
      <c r="A37" s="4" t="s">
        <v>431</v>
      </c>
      <c r="B37" s="5" t="n">
        <v>175556</v>
      </c>
      <c r="D37" s="5" t="n">
        <v>168969</v>
      </c>
    </row>
    <row r="38" spans="1:7">
      <c r="A38" s="4" t="s">
        <v>489</v>
      </c>
      <c r="B38" s="5" t="n">
        <v>3489</v>
      </c>
      <c r="D38" s="5" t="n">
        <v>3660</v>
      </c>
    </row>
    <row r="39" spans="1:7">
      <c r="A39" s="4" t="s">
        <v>490</v>
      </c>
      <c r="B39" s="5" t="n">
        <v>172067</v>
      </c>
      <c r="D39" s="5" t="n">
        <v>165309</v>
      </c>
    </row>
    <row r="40" spans="1:7">
      <c r="A40" s="4" t="s">
        <v>483</v>
      </c>
    </row>
    <row r="41" spans="1:7">
      <c r="A41" s="3" t="s">
        <v>475</v>
      </c>
    </row>
    <row r="42" spans="1:7">
      <c r="A42" s="4" t="s">
        <v>480</v>
      </c>
      <c r="B42" s="5" t="n">
        <v>40</v>
      </c>
      <c r="C42" s="5" t="n">
        <v>34</v>
      </c>
      <c r="D42" s="5" t="n">
        <v>26</v>
      </c>
      <c r="E42" s="5" t="n">
        <v>22</v>
      </c>
      <c r="F42" s="5" t="n">
        <v>17</v>
      </c>
      <c r="G42" s="5" t="n">
        <v>12</v>
      </c>
    </row>
    <row r="43" spans="1:7">
      <c r="A43" s="4" t="s">
        <v>488</v>
      </c>
      <c r="B43" s="5" t="n">
        <v>40</v>
      </c>
      <c r="D43" s="5" t="n">
        <v>26</v>
      </c>
    </row>
    <row r="44" spans="1:7">
      <c r="A44" s="4" t="s">
        <v>431</v>
      </c>
      <c r="B44" s="5" t="n">
        <v>9193</v>
      </c>
      <c r="D44" s="5" t="n">
        <v>6497</v>
      </c>
    </row>
    <row r="45" spans="1:7">
      <c r="A45" s="4" t="s">
        <v>490</v>
      </c>
      <c r="B45" s="5" t="n">
        <v>9193</v>
      </c>
      <c r="D45" s="5" t="n">
        <v>6497</v>
      </c>
    </row>
    <row r="46" spans="1:7">
      <c r="A46" s="4" t="s">
        <v>484</v>
      </c>
    </row>
    <row r="47" spans="1:7">
      <c r="A47" s="3" t="s">
        <v>475</v>
      </c>
    </row>
    <row r="48" spans="1:7">
      <c r="A48" s="4" t="s">
        <v>480</v>
      </c>
      <c r="B48" s="5" t="n">
        <v>67</v>
      </c>
      <c r="C48" s="5" t="n">
        <v>66</v>
      </c>
      <c r="D48" s="5" t="n">
        <v>87</v>
      </c>
      <c r="E48" s="5" t="n">
        <v>66</v>
      </c>
      <c r="F48" s="5" t="n">
        <v>50</v>
      </c>
      <c r="G48" s="5" t="n">
        <v>67</v>
      </c>
    </row>
    <row r="49" spans="1:7">
      <c r="A49" s="4" t="s">
        <v>487</v>
      </c>
      <c r="D49" s="5" t="n">
        <v>2</v>
      </c>
    </row>
    <row r="50" spans="1:7">
      <c r="A50" s="4" t="s">
        <v>488</v>
      </c>
      <c r="B50" s="5" t="n">
        <v>67</v>
      </c>
      <c r="D50" s="5" t="n">
        <v>85</v>
      </c>
    </row>
    <row r="51" spans="1:7">
      <c r="A51" s="4" t="s">
        <v>431</v>
      </c>
      <c r="B51" s="5" t="n">
        <v>16385</v>
      </c>
      <c r="D51" s="5" t="n">
        <v>16378</v>
      </c>
    </row>
    <row r="52" spans="1:7">
      <c r="A52" s="4" t="s">
        <v>489</v>
      </c>
      <c r="B52" s="5" t="n">
        <v>346</v>
      </c>
      <c r="D52" s="5" t="n">
        <v>364</v>
      </c>
    </row>
    <row r="53" spans="1:7">
      <c r="A53" s="4" t="s">
        <v>490</v>
      </c>
      <c r="B53" s="5" t="n">
        <v>16039</v>
      </c>
      <c r="D53" s="5" t="n">
        <v>16014</v>
      </c>
    </row>
    <row r="54" spans="1:7">
      <c r="A54" s="4" t="s">
        <v>485</v>
      </c>
    </row>
    <row r="55" spans="1:7">
      <c r="A55" s="3" t="s">
        <v>475</v>
      </c>
    </row>
    <row r="56" spans="1:7">
      <c r="A56" s="4" t="s">
        <v>480</v>
      </c>
      <c r="B56" s="5" t="n">
        <v>665</v>
      </c>
      <c r="C56" s="7" t="n">
        <v>641</v>
      </c>
      <c r="D56" s="5" t="n">
        <v>515</v>
      </c>
      <c r="E56" s="7" t="n">
        <v>817</v>
      </c>
      <c r="F56" s="7" t="n">
        <v>981</v>
      </c>
      <c r="G56" s="7" t="n">
        <v>971</v>
      </c>
    </row>
    <row r="57" spans="1:7">
      <c r="A57" s="4" t="s">
        <v>488</v>
      </c>
      <c r="B57" s="7" t="n">
        <v>665</v>
      </c>
      <c r="D57" s="7" t="n">
        <v>5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1</v>
      </c>
      <c r="B1" s="2" t="s">
        <v>67</v>
      </c>
      <c r="D1" s="2" t="s">
        <v>1</v>
      </c>
    </row>
    <row r="2" spans="1:6">
      <c r="B2" s="2" t="s">
        <v>2</v>
      </c>
      <c r="C2" s="2" t="s">
        <v>83</v>
      </c>
      <c r="D2" s="2" t="s">
        <v>2</v>
      </c>
      <c r="E2" s="2" t="s">
        <v>83</v>
      </c>
      <c r="F2" s="2" t="s">
        <v>25</v>
      </c>
    </row>
    <row r="3" spans="1:6">
      <c r="A3" s="3" t="s">
        <v>492</v>
      </c>
    </row>
    <row r="4" spans="1:6">
      <c r="A4" s="4" t="s">
        <v>493</v>
      </c>
      <c r="B4" s="7" t="n">
        <v>231</v>
      </c>
      <c r="D4" s="7" t="n">
        <v>231</v>
      </c>
      <c r="F4" s="7" t="n">
        <v>166</v>
      </c>
    </row>
    <row r="5" spans="1:6">
      <c r="A5" s="4" t="s">
        <v>435</v>
      </c>
      <c r="B5" s="5" t="n">
        <v>5693</v>
      </c>
      <c r="D5" s="5" t="n">
        <v>5693</v>
      </c>
      <c r="F5" s="5" t="n">
        <v>6615</v>
      </c>
    </row>
    <row r="6" spans="1:6">
      <c r="A6" s="4" t="s">
        <v>494</v>
      </c>
      <c r="B6" s="5" t="n">
        <v>6490</v>
      </c>
      <c r="D6" s="5" t="n">
        <v>6490</v>
      </c>
      <c r="F6" s="5" t="n">
        <v>7511</v>
      </c>
    </row>
    <row r="7" spans="1:6">
      <c r="A7" s="4" t="s">
        <v>495</v>
      </c>
      <c r="B7" s="5" t="n">
        <v>5686</v>
      </c>
      <c r="C7" s="7" t="n">
        <v>3924</v>
      </c>
      <c r="D7" s="5" t="n">
        <v>6018</v>
      </c>
      <c r="E7" s="7" t="n">
        <v>3859</v>
      </c>
    </row>
    <row r="8" spans="1:6">
      <c r="A8" s="4" t="s">
        <v>496</v>
      </c>
      <c r="B8" s="5" t="n">
        <v>18</v>
      </c>
      <c r="C8" s="5" t="n">
        <v>9</v>
      </c>
      <c r="D8" s="5" t="n">
        <v>45</v>
      </c>
      <c r="E8" s="5" t="n">
        <v>14</v>
      </c>
    </row>
    <row r="9" spans="1:6">
      <c r="A9" s="4" t="s">
        <v>482</v>
      </c>
    </row>
    <row r="10" spans="1:6">
      <c r="A10" s="3" t="s">
        <v>492</v>
      </c>
    </row>
    <row r="11" spans="1:6">
      <c r="A11" s="4" t="s">
        <v>497</v>
      </c>
      <c r="B11" s="5" t="n">
        <v>552</v>
      </c>
      <c r="D11" s="5" t="n">
        <v>552</v>
      </c>
      <c r="F11" s="5" t="n">
        <v>1840</v>
      </c>
    </row>
    <row r="12" spans="1:6">
      <c r="A12" s="4" t="s">
        <v>498</v>
      </c>
      <c r="B12" s="5" t="n">
        <v>975</v>
      </c>
      <c r="D12" s="5" t="n">
        <v>975</v>
      </c>
      <c r="F12" s="5" t="n">
        <v>2290</v>
      </c>
    </row>
    <row r="13" spans="1:6">
      <c r="A13" s="4" t="s">
        <v>493</v>
      </c>
      <c r="B13" s="5" t="n">
        <v>134</v>
      </c>
      <c r="D13" s="5" t="n">
        <v>134</v>
      </c>
      <c r="F13" s="5" t="n">
        <v>147</v>
      </c>
    </row>
    <row r="14" spans="1:6">
      <c r="A14" s="4" t="s">
        <v>499</v>
      </c>
      <c r="B14" s="5" t="n">
        <v>972</v>
      </c>
      <c r="D14" s="5" t="n">
        <v>972</v>
      </c>
      <c r="F14" s="5" t="n">
        <v>291</v>
      </c>
    </row>
    <row r="15" spans="1:6">
      <c r="A15" s="4" t="s">
        <v>500</v>
      </c>
      <c r="B15" s="5" t="n">
        <v>1005</v>
      </c>
      <c r="D15" s="5" t="n">
        <v>1005</v>
      </c>
      <c r="F15" s="5" t="n">
        <v>301</v>
      </c>
    </row>
    <row r="16" spans="1:6">
      <c r="A16" s="4" t="s">
        <v>435</v>
      </c>
      <c r="B16" s="5" t="n">
        <v>1524</v>
      </c>
      <c r="D16" s="5" t="n">
        <v>1524</v>
      </c>
      <c r="F16" s="5" t="n">
        <v>2131</v>
      </c>
    </row>
    <row r="17" spans="1:6">
      <c r="A17" s="4" t="s">
        <v>494</v>
      </c>
      <c r="B17" s="5" t="n">
        <v>1980</v>
      </c>
      <c r="D17" s="5" t="n">
        <v>1980</v>
      </c>
      <c r="F17" s="5" t="n">
        <v>2591</v>
      </c>
    </row>
    <row r="18" spans="1:6">
      <c r="A18" s="4" t="s">
        <v>501</v>
      </c>
      <c r="B18" s="5" t="n">
        <v>984</v>
      </c>
      <c r="C18" s="5" t="n">
        <v>184</v>
      </c>
      <c r="D18" s="5" t="n">
        <v>930</v>
      </c>
      <c r="E18" s="5" t="n">
        <v>129</v>
      </c>
    </row>
    <row r="19" spans="1:6">
      <c r="A19" s="4" t="s">
        <v>502</v>
      </c>
      <c r="B19" s="5" t="n">
        <v>5</v>
      </c>
      <c r="D19" s="5" t="n">
        <v>5</v>
      </c>
    </row>
    <row r="20" spans="1:6">
      <c r="A20" s="4" t="s">
        <v>495</v>
      </c>
      <c r="B20" s="5" t="n">
        <v>1540</v>
      </c>
      <c r="C20" s="5" t="n">
        <v>1780</v>
      </c>
      <c r="D20" s="5" t="n">
        <v>1827</v>
      </c>
      <c r="E20" s="5" t="n">
        <v>1800</v>
      </c>
    </row>
    <row r="21" spans="1:6">
      <c r="A21" s="4" t="s">
        <v>496</v>
      </c>
      <c r="B21" s="5" t="n">
        <v>5</v>
      </c>
      <c r="D21" s="5" t="n">
        <v>14</v>
      </c>
    </row>
    <row r="22" spans="1:6">
      <c r="A22" s="4" t="s">
        <v>503</v>
      </c>
      <c r="B22" s="5" t="n">
        <v>556</v>
      </c>
      <c r="C22" s="5" t="n">
        <v>1596</v>
      </c>
      <c r="D22" s="5" t="n">
        <v>897</v>
      </c>
      <c r="E22" s="5" t="n">
        <v>1671</v>
      </c>
    </row>
    <row r="23" spans="1:6">
      <c r="A23" s="4" t="s">
        <v>504</v>
      </c>
      <c r="D23" s="5" t="n">
        <v>9</v>
      </c>
    </row>
    <row r="24" spans="1:6">
      <c r="A24" s="4" t="s">
        <v>452</v>
      </c>
    </row>
    <row r="25" spans="1:6">
      <c r="A25" s="3" t="s">
        <v>492</v>
      </c>
    </row>
    <row r="26" spans="1:6">
      <c r="A26" s="4" t="s">
        <v>497</v>
      </c>
      <c r="B26" s="5" t="n">
        <v>1901</v>
      </c>
      <c r="D26" s="5" t="n">
        <v>1901</v>
      </c>
      <c r="F26" s="5" t="n">
        <v>3618</v>
      </c>
    </row>
    <row r="27" spans="1:6">
      <c r="A27" s="4" t="s">
        <v>498</v>
      </c>
      <c r="B27" s="5" t="n">
        <v>2114</v>
      </c>
      <c r="D27" s="5" t="n">
        <v>2114</v>
      </c>
      <c r="F27" s="5" t="n">
        <v>3928</v>
      </c>
    </row>
    <row r="28" spans="1:6">
      <c r="A28" s="4" t="s">
        <v>493</v>
      </c>
      <c r="B28" s="5" t="n">
        <v>97</v>
      </c>
      <c r="D28" s="5" t="n">
        <v>97</v>
      </c>
      <c r="F28" s="5" t="n">
        <v>5</v>
      </c>
    </row>
    <row r="29" spans="1:6">
      <c r="A29" s="4" t="s">
        <v>499</v>
      </c>
      <c r="B29" s="5" t="n">
        <v>1588</v>
      </c>
      <c r="D29" s="5" t="n">
        <v>1588</v>
      </c>
      <c r="F29" s="5" t="n">
        <v>42</v>
      </c>
    </row>
    <row r="30" spans="1:6">
      <c r="A30" s="4" t="s">
        <v>500</v>
      </c>
      <c r="B30" s="5" t="n">
        <v>1595</v>
      </c>
      <c r="D30" s="5" t="n">
        <v>1595</v>
      </c>
      <c r="F30" s="5" t="n">
        <v>70</v>
      </c>
    </row>
    <row r="31" spans="1:6">
      <c r="A31" s="4" t="s">
        <v>435</v>
      </c>
      <c r="B31" s="5" t="n">
        <v>3489</v>
      </c>
      <c r="D31" s="5" t="n">
        <v>3489</v>
      </c>
      <c r="F31" s="5" t="n">
        <v>3660</v>
      </c>
    </row>
    <row r="32" spans="1:6">
      <c r="A32" s="4" t="s">
        <v>494</v>
      </c>
      <c r="B32" s="5" t="n">
        <v>3709</v>
      </c>
      <c r="D32" s="5" t="n">
        <v>3709</v>
      </c>
      <c r="F32" s="5" t="n">
        <v>3998</v>
      </c>
    </row>
    <row r="33" spans="1:6">
      <c r="A33" s="4" t="s">
        <v>501</v>
      </c>
      <c r="B33" s="5" t="n">
        <v>1590</v>
      </c>
      <c r="C33" s="5" t="n">
        <v>42</v>
      </c>
      <c r="D33" s="5" t="n">
        <v>795</v>
      </c>
      <c r="E33" s="5" t="n">
        <v>83</v>
      </c>
    </row>
    <row r="34" spans="1:6">
      <c r="A34" s="4" t="s">
        <v>495</v>
      </c>
      <c r="B34" s="5" t="n">
        <v>3490</v>
      </c>
      <c r="C34" s="5" t="n">
        <v>1056</v>
      </c>
      <c r="D34" s="5" t="n">
        <v>3531</v>
      </c>
      <c r="E34" s="5" t="n">
        <v>1064</v>
      </c>
    </row>
    <row r="35" spans="1:6">
      <c r="A35" s="4" t="s">
        <v>496</v>
      </c>
      <c r="B35" s="5" t="n">
        <v>11</v>
      </c>
      <c r="D35" s="5" t="n">
        <v>26</v>
      </c>
    </row>
    <row r="36" spans="1:6">
      <c r="A36" s="4" t="s">
        <v>503</v>
      </c>
      <c r="B36" s="5" t="n">
        <v>1900</v>
      </c>
      <c r="C36" s="5" t="n">
        <v>1014</v>
      </c>
      <c r="D36" s="5" t="n">
        <v>2736</v>
      </c>
      <c r="E36" s="5" t="n">
        <v>981</v>
      </c>
    </row>
    <row r="37" spans="1:6">
      <c r="A37" s="4" t="s">
        <v>504</v>
      </c>
      <c r="B37" s="5" t="n">
        <v>11</v>
      </c>
      <c r="D37" s="5" t="n">
        <v>26</v>
      </c>
    </row>
    <row r="38" spans="1:6">
      <c r="A38" s="4" t="s">
        <v>483</v>
      </c>
    </row>
    <row r="39" spans="1:6">
      <c r="A39" s="3" t="s">
        <v>492</v>
      </c>
    </row>
    <row r="40" spans="1:6">
      <c r="A40" s="4" t="s">
        <v>495</v>
      </c>
      <c r="C40" s="5" t="n">
        <v>344</v>
      </c>
      <c r="E40" s="5" t="n">
        <v>384</v>
      </c>
    </row>
    <row r="41" spans="1:6">
      <c r="A41" s="4" t="s">
        <v>496</v>
      </c>
      <c r="C41" s="5" t="n">
        <v>9</v>
      </c>
      <c r="E41" s="5" t="n">
        <v>14</v>
      </c>
    </row>
    <row r="42" spans="1:6">
      <c r="A42" s="4" t="s">
        <v>503</v>
      </c>
      <c r="C42" s="5" t="n">
        <v>344</v>
      </c>
      <c r="E42" s="5" t="n">
        <v>384</v>
      </c>
    </row>
    <row r="43" spans="1:6">
      <c r="A43" s="4" t="s">
        <v>504</v>
      </c>
      <c r="C43" s="5" t="n">
        <v>9</v>
      </c>
      <c r="E43" s="5" t="n">
        <v>14</v>
      </c>
    </row>
    <row r="44" spans="1:6">
      <c r="A44" s="4" t="s">
        <v>484</v>
      </c>
    </row>
    <row r="45" spans="1:6">
      <c r="A45" s="3" t="s">
        <v>492</v>
      </c>
    </row>
    <row r="46" spans="1:6">
      <c r="A46" s="4" t="s">
        <v>497</v>
      </c>
      <c r="B46" s="5" t="n">
        <v>346</v>
      </c>
      <c r="D46" s="5" t="n">
        <v>346</v>
      </c>
      <c r="F46" s="5" t="n">
        <v>196</v>
      </c>
    </row>
    <row r="47" spans="1:6">
      <c r="A47" s="4" t="s">
        <v>498</v>
      </c>
      <c r="B47" s="5" t="n">
        <v>372</v>
      </c>
      <c r="D47" s="5" t="n">
        <v>372</v>
      </c>
      <c r="F47" s="5" t="n">
        <v>215</v>
      </c>
    </row>
    <row r="48" spans="1:6">
      <c r="A48" s="4" t="s">
        <v>493</v>
      </c>
      <c r="F48" s="5" t="n">
        <v>2</v>
      </c>
    </row>
    <row r="49" spans="1:6">
      <c r="A49" s="4" t="s">
        <v>499</v>
      </c>
      <c r="F49" s="5" t="n">
        <v>168</v>
      </c>
    </row>
    <row r="50" spans="1:6">
      <c r="A50" s="4" t="s">
        <v>500</v>
      </c>
      <c r="F50" s="5" t="n">
        <v>168</v>
      </c>
    </row>
    <row r="51" spans="1:6">
      <c r="A51" s="4" t="s">
        <v>435</v>
      </c>
      <c r="B51" s="5" t="n">
        <v>346</v>
      </c>
      <c r="D51" s="5" t="n">
        <v>346</v>
      </c>
      <c r="F51" s="5" t="n">
        <v>364</v>
      </c>
    </row>
    <row r="52" spans="1:6">
      <c r="A52" s="4" t="s">
        <v>494</v>
      </c>
      <c r="B52" s="5" t="n">
        <v>372</v>
      </c>
      <c r="D52" s="5" t="n">
        <v>372</v>
      </c>
      <c r="F52" s="5" t="n">
        <v>383</v>
      </c>
    </row>
    <row r="53" spans="1:6">
      <c r="A53" s="4" t="s">
        <v>495</v>
      </c>
      <c r="B53" s="5" t="n">
        <v>321</v>
      </c>
      <c r="C53" s="5" t="n">
        <v>349</v>
      </c>
      <c r="D53" s="5" t="n">
        <v>326</v>
      </c>
      <c r="E53" s="5" t="n">
        <v>277</v>
      </c>
    </row>
    <row r="54" spans="1:6">
      <c r="A54" s="4" t="s">
        <v>496</v>
      </c>
      <c r="B54" s="5" t="n">
        <v>1</v>
      </c>
      <c r="D54" s="5" t="n">
        <v>3</v>
      </c>
    </row>
    <row r="55" spans="1:6">
      <c r="A55" s="4" t="s">
        <v>503</v>
      </c>
      <c r="B55" s="5" t="n">
        <v>321</v>
      </c>
      <c r="C55" s="5" t="n">
        <v>349</v>
      </c>
      <c r="D55" s="5" t="n">
        <v>326</v>
      </c>
      <c r="E55" s="5" t="n">
        <v>277</v>
      </c>
    </row>
    <row r="56" spans="1:6">
      <c r="A56" s="4" t="s">
        <v>504</v>
      </c>
      <c r="B56" s="5" t="n">
        <v>1</v>
      </c>
      <c r="D56" s="5" t="n">
        <v>3</v>
      </c>
    </row>
    <row r="57" spans="1:6">
      <c r="A57" s="4" t="s">
        <v>457</v>
      </c>
    </row>
    <row r="58" spans="1:6">
      <c r="A58" s="3" t="s">
        <v>492</v>
      </c>
    </row>
    <row r="59" spans="1:6">
      <c r="A59" s="4" t="s">
        <v>497</v>
      </c>
      <c r="B59" s="5" t="n">
        <v>235</v>
      </c>
      <c r="D59" s="5" t="n">
        <v>235</v>
      </c>
      <c r="F59" s="5" t="n">
        <v>347</v>
      </c>
    </row>
    <row r="60" spans="1:6">
      <c r="A60" s="4" t="s">
        <v>498</v>
      </c>
      <c r="B60" s="5" t="n">
        <v>330</v>
      </c>
      <c r="D60" s="5" t="n">
        <v>330</v>
      </c>
      <c r="F60" s="5" t="n">
        <v>426</v>
      </c>
    </row>
    <row r="61" spans="1:6">
      <c r="A61" s="4" t="s">
        <v>435</v>
      </c>
      <c r="B61" s="5" t="n">
        <v>235</v>
      </c>
      <c r="D61" s="5" t="n">
        <v>235</v>
      </c>
      <c r="F61" s="5" t="n">
        <v>347</v>
      </c>
    </row>
    <row r="62" spans="1:6">
      <c r="A62" s="4" t="s">
        <v>494</v>
      </c>
      <c r="B62" s="5" t="n">
        <v>330</v>
      </c>
      <c r="D62" s="5" t="n">
        <v>330</v>
      </c>
      <c r="F62" s="5" t="n">
        <v>426</v>
      </c>
    </row>
    <row r="63" spans="1:6">
      <c r="A63" s="4" t="s">
        <v>495</v>
      </c>
      <c r="B63" s="5" t="n">
        <v>236</v>
      </c>
      <c r="C63" s="5" t="n">
        <v>242</v>
      </c>
      <c r="D63" s="5" t="n">
        <v>234</v>
      </c>
      <c r="E63" s="5" t="n">
        <v>242</v>
      </c>
    </row>
    <row r="64" spans="1:6">
      <c r="A64" s="4" t="s">
        <v>503</v>
      </c>
      <c r="B64" s="5" t="n">
        <v>236</v>
      </c>
      <c r="C64" s="5" t="n">
        <v>242</v>
      </c>
      <c r="D64" s="5" t="n">
        <v>234</v>
      </c>
      <c r="E64" s="5" t="n">
        <v>242</v>
      </c>
    </row>
    <row r="65" spans="1:6">
      <c r="A65" s="4" t="s">
        <v>481</v>
      </c>
    </row>
    <row r="66" spans="1:6">
      <c r="A66" s="3" t="s">
        <v>492</v>
      </c>
    </row>
    <row r="67" spans="1:6">
      <c r="A67" s="4" t="s">
        <v>497</v>
      </c>
      <c r="B67" s="5" t="n">
        <v>99</v>
      </c>
      <c r="D67" s="5" t="n">
        <v>99</v>
      </c>
      <c r="F67" s="5" t="n">
        <v>101</v>
      </c>
    </row>
    <row r="68" spans="1:6">
      <c r="A68" s="4" t="s">
        <v>498</v>
      </c>
      <c r="B68" s="5" t="n">
        <v>99</v>
      </c>
      <c r="D68" s="5" t="n">
        <v>99</v>
      </c>
      <c r="F68" s="5" t="n">
        <v>101</v>
      </c>
    </row>
    <row r="69" spans="1:6">
      <c r="A69" s="4" t="s">
        <v>493</v>
      </c>
      <c r="F69" s="5" t="n">
        <v>12</v>
      </c>
    </row>
    <row r="70" spans="1:6">
      <c r="A70" s="4" t="s">
        <v>499</v>
      </c>
      <c r="F70" s="5" t="n">
        <v>12</v>
      </c>
    </row>
    <row r="71" spans="1:6">
      <c r="A71" s="4" t="s">
        <v>500</v>
      </c>
      <c r="F71" s="5" t="n">
        <v>12</v>
      </c>
    </row>
    <row r="72" spans="1:6">
      <c r="A72" s="4" t="s">
        <v>435</v>
      </c>
      <c r="B72" s="5" t="n">
        <v>99</v>
      </c>
      <c r="D72" s="5" t="n">
        <v>99</v>
      </c>
      <c r="F72" s="5" t="n">
        <v>113</v>
      </c>
    </row>
    <row r="73" spans="1:6">
      <c r="A73" s="4" t="s">
        <v>494</v>
      </c>
      <c r="B73" s="5" t="n">
        <v>99</v>
      </c>
      <c r="D73" s="5" t="n">
        <v>99</v>
      </c>
      <c r="F73" s="7" t="n">
        <v>113</v>
      </c>
    </row>
    <row r="74" spans="1:6">
      <c r="A74" s="4" t="s">
        <v>501</v>
      </c>
      <c r="C74" s="5" t="n">
        <v>12</v>
      </c>
      <c r="E74" s="5" t="n">
        <v>21</v>
      </c>
    </row>
    <row r="75" spans="1:6">
      <c r="A75" s="4" t="s">
        <v>495</v>
      </c>
      <c r="B75" s="5" t="n">
        <v>99</v>
      </c>
      <c r="C75" s="5" t="n">
        <v>153</v>
      </c>
      <c r="D75" s="5" t="n">
        <v>100</v>
      </c>
      <c r="E75" s="5" t="n">
        <v>92</v>
      </c>
    </row>
    <row r="76" spans="1:6">
      <c r="A76" s="4" t="s">
        <v>496</v>
      </c>
      <c r="B76" s="5" t="n">
        <v>1</v>
      </c>
      <c r="D76" s="5" t="n">
        <v>2</v>
      </c>
    </row>
    <row r="77" spans="1:6">
      <c r="A77" s="4" t="s">
        <v>503</v>
      </c>
      <c r="B77" s="5" t="n">
        <v>99</v>
      </c>
      <c r="C77" s="7" t="n">
        <v>141</v>
      </c>
      <c r="D77" s="5" t="n">
        <v>100</v>
      </c>
      <c r="E77" s="7" t="n">
        <v>71</v>
      </c>
    </row>
    <row r="78" spans="1:6">
      <c r="A78" s="4" t="s">
        <v>504</v>
      </c>
      <c r="B78" s="7" t="n">
        <v>1</v>
      </c>
      <c r="D78"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5</v>
      </c>
    </row>
    <row r="2" spans="1:3">
      <c r="A2" s="3" t="s">
        <v>506</v>
      </c>
    </row>
    <row r="3" spans="1:3">
      <c r="A3" s="4" t="s">
        <v>507</v>
      </c>
      <c r="B3" s="7" t="n">
        <v>4034</v>
      </c>
      <c r="C3" s="7" t="n">
        <v>4484</v>
      </c>
    </row>
    <row r="4" spans="1:3">
      <c r="A4" s="4" t="s">
        <v>482</v>
      </c>
    </row>
    <row r="5" spans="1:3">
      <c r="A5" s="3" t="s">
        <v>506</v>
      </c>
    </row>
    <row r="6" spans="1:3">
      <c r="A6" s="4" t="s">
        <v>507</v>
      </c>
      <c r="B6" s="5" t="n">
        <v>1324</v>
      </c>
      <c r="C6" s="5" t="n">
        <v>1474</v>
      </c>
    </row>
    <row r="7" spans="1:3">
      <c r="A7" s="4" t="s">
        <v>452</v>
      </c>
    </row>
    <row r="8" spans="1:3">
      <c r="A8" s="3" t="s">
        <v>506</v>
      </c>
    </row>
    <row r="9" spans="1:3">
      <c r="A9" s="4" t="s">
        <v>507</v>
      </c>
      <c r="B9" s="5" t="n">
        <v>2209</v>
      </c>
      <c r="C9" s="5" t="n">
        <v>2370</v>
      </c>
    </row>
    <row r="10" spans="1:3">
      <c r="A10" s="4" t="s">
        <v>484</v>
      </c>
    </row>
    <row r="11" spans="1:3">
      <c r="A11" s="3" t="s">
        <v>506</v>
      </c>
    </row>
    <row r="12" spans="1:3">
      <c r="A12" s="4" t="s">
        <v>507</v>
      </c>
      <c r="B12" s="5" t="n">
        <v>248</v>
      </c>
      <c r="C12" s="5" t="n">
        <v>262</v>
      </c>
    </row>
    <row r="13" spans="1:3">
      <c r="A13" s="4" t="s">
        <v>457</v>
      </c>
    </row>
    <row r="14" spans="1:3">
      <c r="A14" s="3" t="s">
        <v>506</v>
      </c>
    </row>
    <row r="15" spans="1:3">
      <c r="A15" s="4" t="s">
        <v>507</v>
      </c>
      <c r="B15" s="5" t="n">
        <v>235</v>
      </c>
      <c r="C15" s="5" t="n">
        <v>347</v>
      </c>
    </row>
    <row r="16" spans="1:3">
      <c r="A16" s="4" t="s">
        <v>481</v>
      </c>
    </row>
    <row r="17" spans="1:3">
      <c r="A17" s="3" t="s">
        <v>506</v>
      </c>
    </row>
    <row r="18" spans="1:3">
      <c r="A18" s="4" t="s">
        <v>507</v>
      </c>
      <c r="B18" s="7" t="n">
        <v>18</v>
      </c>
      <c r="C18" s="7" t="n">
        <v>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25</v>
      </c>
    </row>
    <row r="2" spans="1:3">
      <c r="A2" s="3" t="s">
        <v>421</v>
      </c>
    </row>
    <row r="3" spans="1:3">
      <c r="A3" s="4" t="s">
        <v>422</v>
      </c>
      <c r="B3" s="7" t="n">
        <v>79731</v>
      </c>
      <c r="C3" s="7" t="n">
        <v>75412</v>
      </c>
    </row>
    <row r="4" spans="1:3">
      <c r="A4" s="4" t="s">
        <v>423</v>
      </c>
      <c r="B4" s="5" t="n">
        <v>175556</v>
      </c>
      <c r="C4" s="5" t="n">
        <v>168969</v>
      </c>
    </row>
    <row r="5" spans="1:3">
      <c r="A5" s="4" t="s">
        <v>424</v>
      </c>
      <c r="B5" s="5" t="n">
        <v>9193</v>
      </c>
      <c r="C5" s="5" t="n">
        <v>6497</v>
      </c>
    </row>
    <row r="6" spans="1:3">
      <c r="A6" s="4" t="s">
        <v>426</v>
      </c>
      <c r="B6" s="5" t="n">
        <v>83986</v>
      </c>
      <c r="C6" s="5" t="n">
        <v>80134</v>
      </c>
    </row>
    <row r="7" spans="1:3">
      <c r="A7" s="3" t="s">
        <v>427</v>
      </c>
    </row>
    <row r="8" spans="1:3">
      <c r="A8" s="4" t="s">
        <v>428</v>
      </c>
      <c r="B8" s="5" t="n">
        <v>26646</v>
      </c>
      <c r="C8" s="5" t="n">
        <v>27902</v>
      </c>
    </row>
    <row r="9" spans="1:3">
      <c r="A9" s="4" t="s">
        <v>429</v>
      </c>
      <c r="B9" s="5" t="n">
        <v>16385</v>
      </c>
      <c r="C9" s="5" t="n">
        <v>16378</v>
      </c>
    </row>
    <row r="10" spans="1:3">
      <c r="A10" s="4" t="s">
        <v>431</v>
      </c>
      <c r="B10" s="5" t="n">
        <v>391497</v>
      </c>
      <c r="C10" s="5" t="n">
        <v>375292</v>
      </c>
    </row>
    <row r="11" spans="1:3">
      <c r="A11" s="4" t="s">
        <v>509</v>
      </c>
    </row>
    <row r="12" spans="1:3">
      <c r="A12" s="3" t="s">
        <v>421</v>
      </c>
    </row>
    <row r="13" spans="1:3">
      <c r="A13" s="4" t="s">
        <v>422</v>
      </c>
      <c r="B13" s="5" t="n">
        <v>76527</v>
      </c>
      <c r="C13" s="5" t="n">
        <v>73498</v>
      </c>
    </row>
    <row r="14" spans="1:3">
      <c r="A14" s="4" t="s">
        <v>423</v>
      </c>
      <c r="B14" s="5" t="n">
        <v>170699</v>
      </c>
      <c r="C14" s="5" t="n">
        <v>163899</v>
      </c>
    </row>
    <row r="15" spans="1:3">
      <c r="A15" s="4" t="s">
        <v>424</v>
      </c>
      <c r="B15" s="5" t="n">
        <v>9193</v>
      </c>
      <c r="C15" s="5" t="n">
        <v>6497</v>
      </c>
    </row>
    <row r="16" spans="1:3">
      <c r="A16" s="4" t="s">
        <v>426</v>
      </c>
      <c r="B16" s="5" t="n">
        <v>83751</v>
      </c>
      <c r="C16" s="5" t="n">
        <v>79787</v>
      </c>
    </row>
    <row r="17" spans="1:3">
      <c r="A17" s="3" t="s">
        <v>427</v>
      </c>
    </row>
    <row r="18" spans="1:3">
      <c r="A18" s="4" t="s">
        <v>428</v>
      </c>
      <c r="B18" s="5" t="n">
        <v>26628</v>
      </c>
      <c r="C18" s="5" t="n">
        <v>27871</v>
      </c>
    </row>
    <row r="19" spans="1:3">
      <c r="A19" s="4" t="s">
        <v>429</v>
      </c>
      <c r="B19" s="5" t="n">
        <v>16137</v>
      </c>
      <c r="C19" s="5" t="n">
        <v>16116</v>
      </c>
    </row>
    <row r="20" spans="1:3">
      <c r="A20" s="4" t="s">
        <v>431</v>
      </c>
      <c r="B20" s="5" t="n">
        <v>382935</v>
      </c>
      <c r="C20" s="5" t="n">
        <v>367668</v>
      </c>
    </row>
    <row r="21" spans="1:3">
      <c r="A21" s="4" t="s">
        <v>510</v>
      </c>
    </row>
    <row r="22" spans="1:3">
      <c r="A22" s="3" t="s">
        <v>421</v>
      </c>
    </row>
    <row r="23" spans="1:3">
      <c r="A23" s="4" t="s">
        <v>422</v>
      </c>
      <c r="B23" s="5" t="n">
        <v>1339</v>
      </c>
    </row>
    <row r="24" spans="1:3">
      <c r="A24" s="4" t="s">
        <v>423</v>
      </c>
      <c r="B24" s="5" t="n">
        <v>2005</v>
      </c>
      <c r="C24" s="5" t="n">
        <v>745</v>
      </c>
    </row>
    <row r="25" spans="1:3">
      <c r="A25" s="3" t="s">
        <v>427</v>
      </c>
    </row>
    <row r="26" spans="1:3">
      <c r="A26" s="4" t="s">
        <v>431</v>
      </c>
      <c r="B26" s="5" t="n">
        <v>3344</v>
      </c>
      <c r="C26" s="5" t="n">
        <v>745</v>
      </c>
    </row>
    <row r="27" spans="1:3">
      <c r="A27" s="4" t="s">
        <v>511</v>
      </c>
    </row>
    <row r="28" spans="1:3">
      <c r="A28" s="3" t="s">
        <v>421</v>
      </c>
    </row>
    <row r="29" spans="1:3">
      <c r="A29" s="4" t="s">
        <v>422</v>
      </c>
      <c r="B29" s="5" t="n">
        <v>1865</v>
      </c>
      <c r="C29" s="5" t="n">
        <v>1914</v>
      </c>
    </row>
    <row r="30" spans="1:3">
      <c r="A30" s="4" t="s">
        <v>423</v>
      </c>
      <c r="B30" s="5" t="n">
        <v>2852</v>
      </c>
      <c r="C30" s="5" t="n">
        <v>4325</v>
      </c>
    </row>
    <row r="31" spans="1:3">
      <c r="A31" s="4" t="s">
        <v>426</v>
      </c>
      <c r="B31" s="5" t="n">
        <v>235</v>
      </c>
      <c r="C31" s="5" t="n">
        <v>347</v>
      </c>
    </row>
    <row r="32" spans="1:3">
      <c r="A32" s="3" t="s">
        <v>427</v>
      </c>
    </row>
    <row r="33" spans="1:3">
      <c r="A33" s="4" t="s">
        <v>428</v>
      </c>
      <c r="B33" s="5" t="n">
        <v>18</v>
      </c>
      <c r="C33" s="5" t="n">
        <v>31</v>
      </c>
    </row>
    <row r="34" spans="1:3">
      <c r="A34" s="4" t="s">
        <v>429</v>
      </c>
      <c r="B34" s="5" t="n">
        <v>248</v>
      </c>
      <c r="C34" s="5" t="n">
        <v>262</v>
      </c>
    </row>
    <row r="35" spans="1:3">
      <c r="A35" s="4" t="s">
        <v>431</v>
      </c>
      <c r="B35" s="7" t="n">
        <v>5218</v>
      </c>
      <c r="C35" s="7" t="n">
        <v>68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2</v>
      </c>
      <c r="B1" s="2" t="s">
        <v>2</v>
      </c>
      <c r="C1" s="2" t="s">
        <v>25</v>
      </c>
    </row>
    <row r="2" spans="1:3">
      <c r="A2" s="3" t="s">
        <v>506</v>
      </c>
    </row>
    <row r="3" spans="1:3">
      <c r="A3" s="4" t="s">
        <v>513</v>
      </c>
      <c r="B3" s="7" t="n">
        <v>3917</v>
      </c>
      <c r="C3" s="7" t="n">
        <v>5225</v>
      </c>
    </row>
    <row r="4" spans="1:3">
      <c r="A4" s="4" t="s">
        <v>514</v>
      </c>
      <c r="B4" s="5" t="n">
        <v>387580</v>
      </c>
      <c r="C4" s="5" t="n">
        <v>370067</v>
      </c>
    </row>
    <row r="5" spans="1:3">
      <c r="A5" s="4" t="s">
        <v>431</v>
      </c>
      <c r="B5" s="5" t="n">
        <v>391497</v>
      </c>
      <c r="C5" s="5" t="n">
        <v>375292</v>
      </c>
    </row>
    <row r="6" spans="1:3">
      <c r="A6" s="4" t="s">
        <v>482</v>
      </c>
    </row>
    <row r="7" spans="1:3">
      <c r="A7" s="3" t="s">
        <v>506</v>
      </c>
    </row>
    <row r="8" spans="1:3">
      <c r="A8" s="4" t="s">
        <v>513</v>
      </c>
      <c r="B8" s="5" t="n">
        <v>366</v>
      </c>
      <c r="C8" s="5" t="n">
        <v>1432</v>
      </c>
    </row>
    <row r="9" spans="1:3">
      <c r="A9" s="4" t="s">
        <v>514</v>
      </c>
      <c r="B9" s="5" t="n">
        <v>79365</v>
      </c>
      <c r="C9" s="5" t="n">
        <v>73980</v>
      </c>
    </row>
    <row r="10" spans="1:3">
      <c r="A10" s="4" t="s">
        <v>431</v>
      </c>
      <c r="B10" s="5" t="n">
        <v>79731</v>
      </c>
      <c r="C10" s="5" t="n">
        <v>75412</v>
      </c>
    </row>
    <row r="11" spans="1:3">
      <c r="A11" s="4" t="s">
        <v>452</v>
      </c>
    </row>
    <row r="12" spans="1:3">
      <c r="A12" s="3" t="s">
        <v>506</v>
      </c>
    </row>
    <row r="13" spans="1:3">
      <c r="A13" s="4" t="s">
        <v>513</v>
      </c>
      <c r="B13" s="5" t="n">
        <v>2791</v>
      </c>
      <c r="C13" s="5" t="n">
        <v>2680</v>
      </c>
    </row>
    <row r="14" spans="1:3">
      <c r="A14" s="4" t="s">
        <v>514</v>
      </c>
      <c r="B14" s="5" t="n">
        <v>172765</v>
      </c>
      <c r="C14" s="5" t="n">
        <v>166289</v>
      </c>
    </row>
    <row r="15" spans="1:3">
      <c r="A15" s="4" t="s">
        <v>431</v>
      </c>
      <c r="B15" s="5" t="n">
        <v>175556</v>
      </c>
      <c r="C15" s="5" t="n">
        <v>168969</v>
      </c>
    </row>
    <row r="16" spans="1:3">
      <c r="A16" s="4" t="s">
        <v>483</v>
      </c>
    </row>
    <row r="17" spans="1:3">
      <c r="A17" s="3" t="s">
        <v>506</v>
      </c>
    </row>
    <row r="18" spans="1:3">
      <c r="A18" s="4" t="s">
        <v>514</v>
      </c>
      <c r="B18" s="5" t="n">
        <v>9193</v>
      </c>
      <c r="C18" s="5" t="n">
        <v>6497</v>
      </c>
    </row>
    <row r="19" spans="1:3">
      <c r="A19" s="4" t="s">
        <v>431</v>
      </c>
      <c r="B19" s="5" t="n">
        <v>9193</v>
      </c>
      <c r="C19" s="5" t="n">
        <v>6497</v>
      </c>
    </row>
    <row r="20" spans="1:3">
      <c r="A20" s="4" t="s">
        <v>484</v>
      </c>
    </row>
    <row r="21" spans="1:3">
      <c r="A21" s="3" t="s">
        <v>506</v>
      </c>
    </row>
    <row r="22" spans="1:3">
      <c r="A22" s="4" t="s">
        <v>513</v>
      </c>
      <c r="B22" s="5" t="n">
        <v>376</v>
      </c>
      <c r="C22" s="5" t="n">
        <v>311</v>
      </c>
    </row>
    <row r="23" spans="1:3">
      <c r="A23" s="4" t="s">
        <v>514</v>
      </c>
      <c r="B23" s="5" t="n">
        <v>16009</v>
      </c>
      <c r="C23" s="5" t="n">
        <v>16067</v>
      </c>
    </row>
    <row r="24" spans="1:3">
      <c r="A24" s="4" t="s">
        <v>431</v>
      </c>
      <c r="B24" s="5" t="n">
        <v>16385</v>
      </c>
      <c r="C24" s="5" t="n">
        <v>16378</v>
      </c>
    </row>
    <row r="25" spans="1:3">
      <c r="A25" s="4" t="s">
        <v>515</v>
      </c>
    </row>
    <row r="26" spans="1:3">
      <c r="A26" s="3" t="s">
        <v>506</v>
      </c>
    </row>
    <row r="27" spans="1:3">
      <c r="A27" s="4" t="s">
        <v>513</v>
      </c>
      <c r="B27" s="5" t="n">
        <v>677</v>
      </c>
      <c r="C27" s="5" t="n">
        <v>889</v>
      </c>
    </row>
    <row r="28" spans="1:3">
      <c r="A28" s="4" t="s">
        <v>516</v>
      </c>
    </row>
    <row r="29" spans="1:3">
      <c r="A29" s="3" t="s">
        <v>506</v>
      </c>
    </row>
    <row r="30" spans="1:3">
      <c r="A30" s="4" t="s">
        <v>513</v>
      </c>
      <c r="C30" s="5" t="n">
        <v>70</v>
      </c>
    </row>
    <row r="31" spans="1:3">
      <c r="A31" s="4" t="s">
        <v>517</v>
      </c>
    </row>
    <row r="32" spans="1:3">
      <c r="A32" s="3" t="s">
        <v>506</v>
      </c>
    </row>
    <row r="33" spans="1:3">
      <c r="A33" s="4" t="s">
        <v>513</v>
      </c>
      <c r="B33" s="5" t="n">
        <v>534</v>
      </c>
      <c r="C33" s="5" t="n">
        <v>310</v>
      </c>
    </row>
    <row r="34" spans="1:3">
      <c r="A34" s="4" t="s">
        <v>518</v>
      </c>
    </row>
    <row r="35" spans="1:3">
      <c r="A35" s="3" t="s">
        <v>506</v>
      </c>
    </row>
    <row r="36" spans="1:3">
      <c r="A36" s="4" t="s">
        <v>513</v>
      </c>
      <c r="B36" s="5" t="n">
        <v>29</v>
      </c>
      <c r="C36" s="5" t="n">
        <v>31</v>
      </c>
    </row>
    <row r="37" spans="1:3">
      <c r="A37" s="4" t="s">
        <v>519</v>
      </c>
    </row>
    <row r="38" spans="1:3">
      <c r="A38" s="3" t="s">
        <v>506</v>
      </c>
    </row>
    <row r="39" spans="1:3">
      <c r="A39" s="4" t="s">
        <v>513</v>
      </c>
      <c r="B39" s="5" t="n">
        <v>261</v>
      </c>
      <c r="C39" s="5" t="n">
        <v>183</v>
      </c>
    </row>
    <row r="40" spans="1:3">
      <c r="A40" s="4" t="s">
        <v>520</v>
      </c>
    </row>
    <row r="41" spans="1:3">
      <c r="A41" s="3" t="s">
        <v>506</v>
      </c>
    </row>
    <row r="42" spans="1:3">
      <c r="A42" s="4" t="s">
        <v>513</v>
      </c>
      <c r="C42" s="5" t="n">
        <v>102</v>
      </c>
    </row>
    <row r="43" spans="1:3">
      <c r="A43" s="4" t="s">
        <v>521</v>
      </c>
    </row>
    <row r="44" spans="1:3">
      <c r="A44" s="3" t="s">
        <v>506</v>
      </c>
    </row>
    <row r="45" spans="1:3">
      <c r="A45" s="4" t="s">
        <v>513</v>
      </c>
      <c r="B45" s="5" t="n">
        <v>48</v>
      </c>
      <c r="C45" s="5" t="n">
        <v>15</v>
      </c>
    </row>
    <row r="46" spans="1:3">
      <c r="A46" s="4" t="s">
        <v>522</v>
      </c>
    </row>
    <row r="47" spans="1:3">
      <c r="A47" s="3" t="s">
        <v>506</v>
      </c>
    </row>
    <row r="48" spans="1:3">
      <c r="A48" s="4" t="s">
        <v>513</v>
      </c>
      <c r="B48" s="5" t="n">
        <v>145</v>
      </c>
      <c r="C48" s="5" t="n">
        <v>66</v>
      </c>
    </row>
    <row r="49" spans="1:3">
      <c r="A49" s="4" t="s">
        <v>523</v>
      </c>
    </row>
    <row r="50" spans="1:3">
      <c r="A50" s="3" t="s">
        <v>506</v>
      </c>
    </row>
    <row r="51" spans="1:3">
      <c r="A51" s="4" t="s">
        <v>513</v>
      </c>
      <c r="B51" s="5" t="n">
        <v>2979</v>
      </c>
      <c r="C51" s="5" t="n">
        <v>4153</v>
      </c>
    </row>
    <row r="52" spans="1:3">
      <c r="A52" s="4" t="s">
        <v>524</v>
      </c>
    </row>
    <row r="53" spans="1:3">
      <c r="A53" s="3" t="s">
        <v>506</v>
      </c>
    </row>
    <row r="54" spans="1:3">
      <c r="A54" s="4" t="s">
        <v>513</v>
      </c>
      <c r="B54" s="5" t="n">
        <v>366</v>
      </c>
      <c r="C54" s="5" t="n">
        <v>1260</v>
      </c>
    </row>
    <row r="55" spans="1:3">
      <c r="A55" s="4" t="s">
        <v>525</v>
      </c>
    </row>
    <row r="56" spans="1:3">
      <c r="A56" s="3" t="s">
        <v>506</v>
      </c>
    </row>
    <row r="57" spans="1:3">
      <c r="A57" s="4" t="s">
        <v>513</v>
      </c>
      <c r="B57" s="5" t="n">
        <v>2209</v>
      </c>
      <c r="C57" s="5" t="n">
        <v>2355</v>
      </c>
    </row>
    <row r="58" spans="1:3">
      <c r="A58" s="4" t="s">
        <v>526</v>
      </c>
    </row>
    <row r="59" spans="1:3">
      <c r="A59" s="3" t="s">
        <v>506</v>
      </c>
    </row>
    <row r="60" spans="1:3">
      <c r="A60" s="4" t="s">
        <v>513</v>
      </c>
      <c r="B60" s="5" t="n">
        <v>202</v>
      </c>
      <c r="C60" s="5" t="n">
        <v>214</v>
      </c>
    </row>
    <row r="61" spans="1:3">
      <c r="A61" s="4" t="s">
        <v>457</v>
      </c>
    </row>
    <row r="62" spans="1:3">
      <c r="A62" s="3" t="s">
        <v>506</v>
      </c>
    </row>
    <row r="63" spans="1:3">
      <c r="A63" s="4" t="s">
        <v>513</v>
      </c>
      <c r="B63" s="5" t="n">
        <v>270</v>
      </c>
      <c r="C63" s="5" t="n">
        <v>790</v>
      </c>
    </row>
    <row r="64" spans="1:3">
      <c r="A64" s="4" t="s">
        <v>514</v>
      </c>
      <c r="B64" s="5" t="n">
        <v>83716</v>
      </c>
      <c r="C64" s="5" t="n">
        <v>79344</v>
      </c>
    </row>
    <row r="65" spans="1:3">
      <c r="A65" s="4" t="s">
        <v>431</v>
      </c>
      <c r="B65" s="5" t="n">
        <v>83986</v>
      </c>
      <c r="C65" s="5" t="n">
        <v>80134</v>
      </c>
    </row>
    <row r="66" spans="1:3">
      <c r="A66" s="4" t="s">
        <v>527</v>
      </c>
    </row>
    <row r="67" spans="1:3">
      <c r="A67" s="3" t="s">
        <v>506</v>
      </c>
    </row>
    <row r="68" spans="1:3">
      <c r="A68" s="4" t="s">
        <v>513</v>
      </c>
      <c r="C68" s="5" t="n">
        <v>478</v>
      </c>
    </row>
    <row r="69" spans="1:3">
      <c r="A69" s="4" t="s">
        <v>528</v>
      </c>
    </row>
    <row r="70" spans="1:3">
      <c r="A70" s="3" t="s">
        <v>506</v>
      </c>
    </row>
    <row r="71" spans="1:3">
      <c r="A71" s="4" t="s">
        <v>513</v>
      </c>
      <c r="B71" s="5" t="n">
        <v>68</v>
      </c>
    </row>
    <row r="72" spans="1:3">
      <c r="A72" s="4" t="s">
        <v>529</v>
      </c>
    </row>
    <row r="73" spans="1:3">
      <c r="A73" s="3" t="s">
        <v>506</v>
      </c>
    </row>
    <row r="74" spans="1:3">
      <c r="A74" s="4" t="s">
        <v>513</v>
      </c>
      <c r="B74" s="5" t="n">
        <v>202</v>
      </c>
      <c r="C74" s="5" t="n">
        <v>312</v>
      </c>
    </row>
    <row r="75" spans="1:3">
      <c r="A75" s="4" t="s">
        <v>481</v>
      </c>
    </row>
    <row r="76" spans="1:3">
      <c r="A76" s="3" t="s">
        <v>506</v>
      </c>
    </row>
    <row r="77" spans="1:3">
      <c r="A77" s="4" t="s">
        <v>513</v>
      </c>
      <c r="B77" s="5" t="n">
        <v>114</v>
      </c>
      <c r="C77" s="5" t="n">
        <v>12</v>
      </c>
    </row>
    <row r="78" spans="1:3">
      <c r="A78" s="4" t="s">
        <v>514</v>
      </c>
      <c r="B78" s="5" t="n">
        <v>26532</v>
      </c>
      <c r="C78" s="5" t="n">
        <v>27890</v>
      </c>
    </row>
    <row r="79" spans="1:3">
      <c r="A79" s="4" t="s">
        <v>431</v>
      </c>
      <c r="B79" s="5" t="n">
        <v>26646</v>
      </c>
      <c r="C79" s="5" t="n">
        <v>27902</v>
      </c>
    </row>
    <row r="80" spans="1:3">
      <c r="A80" s="4" t="s">
        <v>530</v>
      </c>
    </row>
    <row r="81" spans="1:3">
      <c r="A81" s="3" t="s">
        <v>506</v>
      </c>
    </row>
    <row r="82" spans="1:3">
      <c r="A82" s="4" t="s">
        <v>513</v>
      </c>
      <c r="B82" s="7" t="n">
        <v>114</v>
      </c>
    </row>
    <row r="83" spans="1:3">
      <c r="A83" s="4" t="s">
        <v>531</v>
      </c>
    </row>
    <row r="84" spans="1:3">
      <c r="A84" s="3" t="s">
        <v>506</v>
      </c>
    </row>
    <row r="85" spans="1:3">
      <c r="A85" s="4" t="s">
        <v>513</v>
      </c>
      <c r="C85" s="7" t="n">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67</v>
      </c>
      <c r="D1" s="2" t="s">
        <v>1</v>
      </c>
    </row>
    <row r="2" spans="1:5">
      <c r="B2" s="2" t="s">
        <v>2</v>
      </c>
      <c r="C2" s="2" t="s">
        <v>83</v>
      </c>
      <c r="D2" s="2" t="s">
        <v>2</v>
      </c>
      <c r="E2" s="2" t="s">
        <v>83</v>
      </c>
    </row>
    <row r="3" spans="1:5">
      <c r="A3" s="3" t="s">
        <v>120</v>
      </c>
    </row>
    <row r="4" spans="1:5">
      <c r="A4" s="4" t="s">
        <v>121</v>
      </c>
      <c r="B4" s="7" t="n">
        <v>479</v>
      </c>
      <c r="C4" s="7" t="n">
        <v>597</v>
      </c>
      <c r="D4" s="7" t="n">
        <v>896</v>
      </c>
      <c r="E4" s="7" t="n">
        <v>1198</v>
      </c>
    </row>
    <row r="5" spans="1:5">
      <c r="A5" s="3" t="s">
        <v>122</v>
      </c>
    </row>
    <row r="6" spans="1:5">
      <c r="A6" s="4" t="s">
        <v>123</v>
      </c>
      <c r="B6" s="5" t="n">
        <v>-484</v>
      </c>
      <c r="C6" s="5" t="n">
        <v>490</v>
      </c>
      <c r="D6" s="5" t="n">
        <v>-90</v>
      </c>
      <c r="E6" s="5" t="n">
        <v>1266</v>
      </c>
    </row>
    <row r="7" spans="1:5">
      <c r="A7" s="4" t="s">
        <v>124</v>
      </c>
      <c r="B7" s="5" t="n">
        <v>164</v>
      </c>
      <c r="D7" s="5" t="n">
        <v>30</v>
      </c>
    </row>
    <row r="8" spans="1:5">
      <c r="A8" s="4" t="s">
        <v>125</v>
      </c>
      <c r="B8" s="5" t="n">
        <v>-320</v>
      </c>
      <c r="C8" s="5" t="n">
        <v>490</v>
      </c>
      <c r="D8" s="5" t="n">
        <v>-60</v>
      </c>
      <c r="E8" s="5" t="n">
        <v>1266</v>
      </c>
    </row>
    <row r="9" spans="1:5">
      <c r="A9" s="3" t="s">
        <v>126</v>
      </c>
    </row>
    <row r="10" spans="1:5">
      <c r="A10" s="4" t="s">
        <v>127</v>
      </c>
      <c r="E10" s="5" t="n">
        <v>-137</v>
      </c>
    </row>
    <row r="11" spans="1:5">
      <c r="A11" s="4" t="s">
        <v>128</v>
      </c>
      <c r="B11" s="5" t="n">
        <v>-7</v>
      </c>
      <c r="C11" s="5" t="n">
        <v>-11</v>
      </c>
      <c r="D11" s="5" t="n">
        <v>-20</v>
      </c>
      <c r="E11" s="5" t="n">
        <v>-25</v>
      </c>
    </row>
    <row r="12" spans="1:5">
      <c r="A12" s="4" t="s">
        <v>124</v>
      </c>
      <c r="B12" s="5" t="n">
        <v>3</v>
      </c>
      <c r="D12" s="5" t="n">
        <v>7</v>
      </c>
    </row>
    <row r="13" spans="1:5">
      <c r="A13" s="4" t="s">
        <v>129</v>
      </c>
      <c r="B13" s="5" t="n">
        <v>-4</v>
      </c>
      <c r="C13" s="5" t="n">
        <v>-11</v>
      </c>
      <c r="D13" s="5" t="n">
        <v>-13</v>
      </c>
      <c r="E13" s="5" t="n">
        <v>-162</v>
      </c>
    </row>
    <row r="14" spans="1:5">
      <c r="A14" s="4" t="s">
        <v>130</v>
      </c>
      <c r="B14" s="5" t="n">
        <v>-324</v>
      </c>
      <c r="C14" s="5" t="n">
        <v>479</v>
      </c>
      <c r="D14" s="5" t="n">
        <v>-73</v>
      </c>
      <c r="E14" s="5" t="n">
        <v>1104</v>
      </c>
    </row>
    <row r="15" spans="1:5">
      <c r="A15" s="4" t="s">
        <v>131</v>
      </c>
      <c r="B15" s="7" t="n">
        <v>155</v>
      </c>
      <c r="C15" s="7" t="n">
        <v>1076</v>
      </c>
      <c r="D15" s="7" t="n">
        <v>823</v>
      </c>
      <c r="E15" s="7" t="n">
        <v>23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r="1" spans="1:6">
      <c r="A1" s="1" t="s">
        <v>532</v>
      </c>
      <c r="B1" s="2" t="s">
        <v>67</v>
      </c>
      <c r="D1" s="2" t="s">
        <v>1</v>
      </c>
      <c r="F1" s="2" t="s">
        <v>338</v>
      </c>
    </row>
    <row r="2" spans="1:6">
      <c r="B2" s="2" t="s">
        <v>533</v>
      </c>
      <c r="C2" s="2" t="s">
        <v>439</v>
      </c>
      <c r="D2" s="2" t="s">
        <v>533</v>
      </c>
      <c r="E2" s="2" t="s">
        <v>439</v>
      </c>
      <c r="F2" s="2" t="s">
        <v>534</v>
      </c>
    </row>
    <row r="3" spans="1:6">
      <c r="A3" s="3" t="s">
        <v>535</v>
      </c>
    </row>
    <row r="4" spans="1:6">
      <c r="A4" s="4" t="s">
        <v>450</v>
      </c>
      <c r="C4" s="5" t="n">
        <v>4</v>
      </c>
      <c r="D4" s="5" t="n">
        <v>2</v>
      </c>
      <c r="E4" s="5" t="n">
        <v>4</v>
      </c>
      <c r="F4" s="5" t="n">
        <v>7</v>
      </c>
    </row>
    <row r="5" spans="1:6">
      <c r="A5" s="4" t="s">
        <v>536</v>
      </c>
      <c r="C5" s="7" t="n">
        <v>170</v>
      </c>
      <c r="D5" s="7" t="n">
        <v>235</v>
      </c>
      <c r="E5" s="7" t="n">
        <v>170</v>
      </c>
      <c r="F5" s="7" t="n">
        <v>1602</v>
      </c>
    </row>
    <row r="6" spans="1:6">
      <c r="A6" s="4" t="s">
        <v>537</v>
      </c>
      <c r="C6" s="7" t="n">
        <v>157</v>
      </c>
      <c r="D6" s="7" t="n">
        <v>235</v>
      </c>
      <c r="E6" s="7" t="n">
        <v>157</v>
      </c>
      <c r="F6" s="7" t="n">
        <v>1580</v>
      </c>
    </row>
    <row r="7" spans="1:6">
      <c r="A7" s="4" t="s">
        <v>482</v>
      </c>
    </row>
    <row r="8" spans="1:6">
      <c r="A8" s="3" t="s">
        <v>535</v>
      </c>
    </row>
    <row r="9" spans="1:6">
      <c r="A9" s="4" t="s">
        <v>450</v>
      </c>
      <c r="B9" s="5" t="n">
        <v>1</v>
      </c>
      <c r="C9" s="5" t="n">
        <v>1</v>
      </c>
      <c r="D9" s="5" t="n">
        <v>1</v>
      </c>
      <c r="E9" s="5" t="n">
        <v>1</v>
      </c>
      <c r="F9" s="5" t="n">
        <v>1</v>
      </c>
    </row>
    <row r="10" spans="1:6">
      <c r="A10" s="4" t="s">
        <v>536</v>
      </c>
      <c r="B10" s="7" t="n">
        <v>200</v>
      </c>
      <c r="C10" s="7" t="n">
        <v>29</v>
      </c>
      <c r="D10" s="7" t="n">
        <v>200</v>
      </c>
      <c r="E10" s="7" t="n">
        <v>29</v>
      </c>
      <c r="F10" s="7" t="n">
        <v>28</v>
      </c>
    </row>
    <row r="11" spans="1:6">
      <c r="A11" s="4" t="s">
        <v>537</v>
      </c>
      <c r="B11" s="7" t="n">
        <v>200</v>
      </c>
      <c r="C11" s="7" t="n">
        <v>29</v>
      </c>
      <c r="D11" s="7" t="n">
        <v>200</v>
      </c>
      <c r="E11" s="7" t="n">
        <v>29</v>
      </c>
      <c r="F11" s="7" t="n">
        <v>28</v>
      </c>
    </row>
    <row r="12" spans="1:6">
      <c r="A12" s="4" t="s">
        <v>484</v>
      </c>
    </row>
    <row r="13" spans="1:6">
      <c r="A13" s="3" t="s">
        <v>535</v>
      </c>
    </row>
    <row r="14" spans="1:6">
      <c r="A14" s="4" t="s">
        <v>450</v>
      </c>
      <c r="C14" s="5" t="n">
        <v>2</v>
      </c>
      <c r="E14" s="5" t="n">
        <v>2</v>
      </c>
      <c r="F14" s="5" t="n">
        <v>3</v>
      </c>
    </row>
    <row r="15" spans="1:6">
      <c r="A15" s="4" t="s">
        <v>536</v>
      </c>
      <c r="C15" s="7" t="n">
        <v>110</v>
      </c>
      <c r="E15" s="7" t="n">
        <v>110</v>
      </c>
      <c r="F15" s="7" t="n">
        <v>170</v>
      </c>
    </row>
    <row r="16" spans="1:6">
      <c r="A16" s="4" t="s">
        <v>537</v>
      </c>
      <c r="C16" s="7" t="n">
        <v>108</v>
      </c>
      <c r="E16" s="7" t="n">
        <v>108</v>
      </c>
      <c r="F16" s="7" t="n">
        <v>158</v>
      </c>
    </row>
    <row r="17" spans="1:6">
      <c r="A17" s="4" t="s">
        <v>452</v>
      </c>
    </row>
    <row r="18" spans="1:6">
      <c r="A18" s="3" t="s">
        <v>535</v>
      </c>
    </row>
    <row r="19" spans="1:6">
      <c r="A19" s="4" t="s">
        <v>450</v>
      </c>
      <c r="F19" s="5" t="n">
        <v>1</v>
      </c>
    </row>
    <row r="20" spans="1:6">
      <c r="A20" s="4" t="s">
        <v>536</v>
      </c>
      <c r="F20" s="7" t="n">
        <v>1292</v>
      </c>
    </row>
    <row r="21" spans="1:6">
      <c r="A21" s="4" t="s">
        <v>537</v>
      </c>
      <c r="F21" s="7" t="n">
        <v>1292</v>
      </c>
    </row>
    <row r="22" spans="1:6">
      <c r="A22" s="4" t="s">
        <v>457</v>
      </c>
    </row>
    <row r="23" spans="1:6">
      <c r="A23" s="3" t="s">
        <v>535</v>
      </c>
    </row>
    <row r="24" spans="1:6">
      <c r="A24" s="4" t="s">
        <v>450</v>
      </c>
      <c r="D24" s="5" t="n">
        <v>1</v>
      </c>
    </row>
    <row r="25" spans="1:6">
      <c r="A25" s="4" t="s">
        <v>536</v>
      </c>
      <c r="D25" s="7" t="n">
        <v>35</v>
      </c>
    </row>
    <row r="26" spans="1:6">
      <c r="A26" s="4" t="s">
        <v>537</v>
      </c>
      <c r="D26" s="7" t="n">
        <v>35</v>
      </c>
    </row>
    <row r="27" spans="1:6">
      <c r="A27" s="4" t="s">
        <v>481</v>
      </c>
    </row>
    <row r="28" spans="1:6">
      <c r="A28" s="3" t="s">
        <v>535</v>
      </c>
    </row>
    <row r="29" spans="1:6">
      <c r="A29" s="4" t="s">
        <v>450</v>
      </c>
      <c r="C29" s="5" t="n">
        <v>1</v>
      </c>
      <c r="E29" s="5" t="n">
        <v>1</v>
      </c>
      <c r="F29" s="5" t="n">
        <v>2</v>
      </c>
    </row>
    <row r="30" spans="1:6">
      <c r="A30" s="4" t="s">
        <v>536</v>
      </c>
      <c r="C30" s="7" t="n">
        <v>31</v>
      </c>
      <c r="E30" s="7" t="n">
        <v>31</v>
      </c>
      <c r="F30" s="7" t="n">
        <v>112</v>
      </c>
    </row>
    <row r="31" spans="1:6">
      <c r="A31" s="4" t="s">
        <v>537</v>
      </c>
      <c r="C31" s="7" t="n">
        <v>20</v>
      </c>
      <c r="E31" s="7" t="n">
        <v>20</v>
      </c>
      <c r="F31" s="7" t="n">
        <v>1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38</v>
      </c>
      <c r="B1" s="2" t="s">
        <v>2</v>
      </c>
      <c r="C1" s="2" t="s">
        <v>25</v>
      </c>
    </row>
    <row r="2" spans="1:3">
      <c r="A2" s="3" t="s">
        <v>539</v>
      </c>
    </row>
    <row r="3" spans="1:3">
      <c r="A3" s="4" t="s">
        <v>540</v>
      </c>
      <c r="B3" s="7" t="n">
        <v>48229</v>
      </c>
      <c r="C3" s="7" t="n">
        <v>49462</v>
      </c>
    </row>
    <row r="4" spans="1:3">
      <c r="A4" s="4" t="s">
        <v>541</v>
      </c>
      <c r="B4" s="5" t="n">
        <v>32573</v>
      </c>
      <c r="C4" s="5" t="n">
        <v>34186</v>
      </c>
    </row>
    <row r="5" spans="1:3">
      <c r="A5" s="4" t="s">
        <v>542</v>
      </c>
      <c r="B5" s="5" t="n">
        <v>93865</v>
      </c>
      <c r="C5" s="5" t="n">
        <v>101486</v>
      </c>
    </row>
    <row r="6" spans="1:3">
      <c r="A6" s="4" t="s">
        <v>543</v>
      </c>
      <c r="B6" s="5" t="n">
        <v>49825</v>
      </c>
      <c r="C6" s="5" t="n">
        <v>50948</v>
      </c>
    </row>
    <row r="7" spans="1:3">
      <c r="A7" s="4" t="s">
        <v>544</v>
      </c>
      <c r="B7" s="5" t="n">
        <v>152974</v>
      </c>
      <c r="C7" s="5" t="n">
        <v>142127</v>
      </c>
    </row>
    <row r="8" spans="1:3">
      <c r="A8" s="4" t="s">
        <v>48</v>
      </c>
      <c r="B8" s="7" t="n">
        <v>377466</v>
      </c>
      <c r="C8" s="7" t="n">
        <v>3782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5</v>
      </c>
      <c r="B1" s="2" t="s">
        <v>2</v>
      </c>
      <c r="C1" s="2" t="s">
        <v>25</v>
      </c>
    </row>
    <row r="2" spans="1:3">
      <c r="A2" s="3" t="s">
        <v>539</v>
      </c>
    </row>
    <row r="3" spans="1:3">
      <c r="A3" s="4" t="s">
        <v>546</v>
      </c>
      <c r="B3" s="9" t="n">
        <v>93.40000000000001</v>
      </c>
      <c r="C3" s="9" t="n">
        <v>74.599999999999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547</v>
      </c>
      <c r="B1" s="2" t="s">
        <v>299</v>
      </c>
    </row>
    <row r="2" spans="1:2">
      <c r="A2" s="3" t="s">
        <v>539</v>
      </c>
    </row>
    <row r="3" spans="1:2">
      <c r="A3" s="4" t="s">
        <v>548</v>
      </c>
      <c r="B3" s="7" t="n">
        <v>82125</v>
      </c>
    </row>
    <row r="4" spans="1:2">
      <c r="A4" s="4" t="s">
        <v>549</v>
      </c>
      <c r="B4" s="5" t="n">
        <v>60380</v>
      </c>
    </row>
    <row r="5" spans="1:2">
      <c r="A5" s="4" t="s">
        <v>550</v>
      </c>
      <c r="B5" s="5" t="n">
        <v>48340</v>
      </c>
    </row>
    <row r="6" spans="1:2">
      <c r="A6" s="4" t="s">
        <v>551</v>
      </c>
      <c r="B6" s="5" t="n">
        <v>4419</v>
      </c>
    </row>
    <row r="7" spans="1:2">
      <c r="A7" s="4" t="s">
        <v>552</v>
      </c>
      <c r="B7" s="5" t="n">
        <v>7535</v>
      </c>
    </row>
    <row r="8" spans="1:2">
      <c r="A8" s="4" t="s">
        <v>553</v>
      </c>
      <c r="B8" s="7" t="n">
        <v>2027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4</v>
      </c>
      <c r="B1" s="2" t="s">
        <v>555</v>
      </c>
      <c r="C1" s="2" t="s">
        <v>556</v>
      </c>
      <c r="D1" s="2" t="s">
        <v>25</v>
      </c>
      <c r="E1" s="2" t="s">
        <v>2</v>
      </c>
    </row>
    <row r="2" spans="1:5">
      <c r="A2" s="3" t="s">
        <v>354</v>
      </c>
    </row>
    <row r="3" spans="1:5">
      <c r="A3" s="4" t="s">
        <v>70</v>
      </c>
      <c r="D3" s="7" t="n">
        <v>100</v>
      </c>
      <c r="E3" s="7" t="n">
        <v>100</v>
      </c>
    </row>
    <row r="4" spans="1:5">
      <c r="A4" s="4" t="s">
        <v>72</v>
      </c>
      <c r="D4" s="7" t="n">
        <v>1000</v>
      </c>
      <c r="E4" s="7" t="n">
        <v>1000</v>
      </c>
    </row>
    <row r="5" spans="1:5">
      <c r="A5" s="4" t="s">
        <v>557</v>
      </c>
      <c r="C5" s="7" t="n">
        <v>29</v>
      </c>
    </row>
    <row r="6" spans="1:5">
      <c r="A6" s="4" t="s">
        <v>62</v>
      </c>
    </row>
    <row r="7" spans="1:5">
      <c r="A7" s="3" t="s">
        <v>354</v>
      </c>
    </row>
    <row r="8" spans="1:5">
      <c r="A8" s="4" t="s">
        <v>79</v>
      </c>
      <c r="C8" s="5" t="n">
        <v>4579</v>
      </c>
      <c r="D8" s="5" t="n">
        <v>4579</v>
      </c>
      <c r="E8" s="5" t="n">
        <v>4579</v>
      </c>
    </row>
    <row r="9" spans="1:5">
      <c r="A9" s="4" t="s">
        <v>70</v>
      </c>
      <c r="C9" s="7" t="n">
        <v>100</v>
      </c>
    </row>
    <row r="10" spans="1:5">
      <c r="A10" s="4" t="s">
        <v>72</v>
      </c>
      <c r="C10" s="7" t="n">
        <v>1000</v>
      </c>
    </row>
    <row r="11" spans="1:5">
      <c r="A11" s="4" t="s">
        <v>558</v>
      </c>
      <c r="C11" s="7" t="n">
        <v>4580</v>
      </c>
    </row>
    <row r="12" spans="1:5">
      <c r="A12" s="4" t="s">
        <v>77</v>
      </c>
      <c r="D12" s="4" t="s">
        <v>78</v>
      </c>
      <c r="E12" s="4" t="s">
        <v>78</v>
      </c>
    </row>
    <row r="13" spans="1:5">
      <c r="A13" s="4" t="s">
        <v>64</v>
      </c>
    </row>
    <row r="14" spans="1:5">
      <c r="A14" s="3" t="s">
        <v>354</v>
      </c>
    </row>
    <row r="15" spans="1:5">
      <c r="A15" s="4" t="s">
        <v>79</v>
      </c>
      <c r="D15" s="5" t="n">
        <v>229</v>
      </c>
      <c r="E15" s="5" t="n">
        <v>229</v>
      </c>
    </row>
    <row r="16" spans="1:5">
      <c r="A16" s="4" t="s">
        <v>70</v>
      </c>
      <c r="C16" s="7" t="n">
        <v>100</v>
      </c>
    </row>
    <row r="17" spans="1:5">
      <c r="A17" s="4" t="s">
        <v>559</v>
      </c>
      <c r="C17" s="5" t="n">
        <v>229</v>
      </c>
    </row>
    <row r="18" spans="1:5">
      <c r="A18" s="4" t="s">
        <v>77</v>
      </c>
      <c r="D18" s="4" t="s">
        <v>78</v>
      </c>
      <c r="E18" s="4" t="s">
        <v>78</v>
      </c>
    </row>
    <row r="19" spans="1:5">
      <c r="A19" s="4" t="s">
        <v>65</v>
      </c>
    </row>
    <row r="20" spans="1:5">
      <c r="A20" s="3" t="s">
        <v>354</v>
      </c>
    </row>
    <row r="21" spans="1:5">
      <c r="A21" s="4" t="s">
        <v>79</v>
      </c>
      <c r="D21" s="5" t="n">
        <v>4596</v>
      </c>
      <c r="E21" s="5" t="n">
        <v>4596</v>
      </c>
    </row>
    <row r="22" spans="1:5">
      <c r="A22" s="4" t="s">
        <v>77</v>
      </c>
      <c r="D22" s="4" t="s">
        <v>78</v>
      </c>
      <c r="E22" s="4" t="s">
        <v>78</v>
      </c>
    </row>
    <row r="23" spans="1:5">
      <c r="A23" s="4" t="s">
        <v>560</v>
      </c>
    </row>
    <row r="24" spans="1:5">
      <c r="A24" s="3" t="s">
        <v>354</v>
      </c>
    </row>
    <row r="25" spans="1:5">
      <c r="A25" s="4" t="s">
        <v>79</v>
      </c>
      <c r="B25" s="5" t="n">
        <v>4596</v>
      </c>
    </row>
    <row r="26" spans="1:5">
      <c r="A26" s="4" t="s">
        <v>70</v>
      </c>
      <c r="B26" s="7" t="n">
        <v>100</v>
      </c>
    </row>
    <row r="27" spans="1:5">
      <c r="A27" s="4" t="s">
        <v>72</v>
      </c>
      <c r="B27" s="7" t="n">
        <v>1000</v>
      </c>
    </row>
    <row r="28" spans="1:5">
      <c r="A28" s="4" t="s">
        <v>558</v>
      </c>
      <c r="B28" s="7" t="n">
        <v>4600</v>
      </c>
    </row>
    <row r="29" spans="1:5">
      <c r="A29" s="4" t="s">
        <v>557</v>
      </c>
      <c r="B29" s="7" t="n">
        <v>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47"/>
  </cols>
  <sheetData>
    <row r="1" spans="1:3">
      <c r="A1" s="1" t="s">
        <v>561</v>
      </c>
      <c r="B1" s="2" t="s">
        <v>67</v>
      </c>
      <c r="C1" s="2" t="s">
        <v>1</v>
      </c>
    </row>
    <row r="2" spans="1:3">
      <c r="B2" s="2" t="s">
        <v>25</v>
      </c>
      <c r="C2" s="2" t="s">
        <v>2</v>
      </c>
    </row>
    <row r="3" spans="1:3">
      <c r="A3" s="3" t="s">
        <v>562</v>
      </c>
    </row>
    <row r="4" spans="1:3">
      <c r="A4" s="4" t="s">
        <v>563</v>
      </c>
      <c r="C4" s="5" t="n">
        <v>1207957</v>
      </c>
    </row>
    <row r="5" spans="1:3">
      <c r="A5" s="4" t="s">
        <v>564</v>
      </c>
      <c r="C5" s="4" t="s">
        <v>565</v>
      </c>
    </row>
    <row r="6" spans="1:3">
      <c r="A6" s="4" t="s">
        <v>566</v>
      </c>
      <c r="C6" s="4" t="s">
        <v>567</v>
      </c>
    </row>
    <row r="7" spans="1:3">
      <c r="A7" s="4" t="s">
        <v>568</v>
      </c>
      <c r="C7" s="7" t="n">
        <v>10</v>
      </c>
    </row>
    <row r="8" spans="1:3">
      <c r="A8" s="4" t="s">
        <v>569</v>
      </c>
      <c r="B8" s="4" t="s">
        <v>570</v>
      </c>
      <c r="C8" s="4" t="s">
        <v>571</v>
      </c>
    </row>
    <row r="9" spans="1:3">
      <c r="A9" s="4" t="s">
        <v>572</v>
      </c>
      <c r="B9" s="4" t="s">
        <v>573</v>
      </c>
      <c r="C9" s="4" t="s">
        <v>574</v>
      </c>
    </row>
    <row r="10" spans="1:3">
      <c r="A10" s="4" t="s">
        <v>575</v>
      </c>
      <c r="C10" s="7" t="n">
        <v>411000</v>
      </c>
    </row>
    <row r="11" spans="1:3">
      <c r="A11" s="4" t="s">
        <v>576</v>
      </c>
      <c r="C11" s="5" t="n">
        <v>87000</v>
      </c>
    </row>
    <row r="12" spans="1:3">
      <c r="A12" s="4" t="s">
        <v>577</v>
      </c>
      <c r="C12" s="7" t="n">
        <v>56000</v>
      </c>
    </row>
    <row r="13" spans="1:3">
      <c r="A13" s="4" t="s">
        <v>578</v>
      </c>
      <c r="C13" s="4" t="s">
        <v>579</v>
      </c>
    </row>
    <row r="14" spans="1:3">
      <c r="A14" s="4" t="s">
        <v>580</v>
      </c>
      <c r="C14" s="7" t="n">
        <v>0</v>
      </c>
    </row>
    <row r="15" spans="1:3">
      <c r="A15" s="4" t="s">
        <v>581</v>
      </c>
      <c r="C15" s="5" t="n">
        <v>355000</v>
      </c>
    </row>
    <row r="16" spans="1:3">
      <c r="A16" s="4" t="s">
        <v>582</v>
      </c>
      <c r="C16" s="7" t="n">
        <v>576000</v>
      </c>
    </row>
    <row r="17" spans="1:3">
      <c r="A17" s="4" t="s">
        <v>583</v>
      </c>
      <c r="C17" s="4" t="s">
        <v>584</v>
      </c>
    </row>
    <row r="18" spans="1:3">
      <c r="A18" s="4" t="s">
        <v>585</v>
      </c>
    </row>
    <row r="19" spans="1:3">
      <c r="A19" s="3" t="s">
        <v>562</v>
      </c>
    </row>
    <row r="20" spans="1:3">
      <c r="A20" s="4" t="s">
        <v>586</v>
      </c>
      <c r="C20" s="7" t="n">
        <v>270000</v>
      </c>
    </row>
    <row r="21" spans="1:3">
      <c r="A21" s="4" t="s">
        <v>587</v>
      </c>
    </row>
    <row r="22" spans="1:3">
      <c r="A22" s="3" t="s">
        <v>562</v>
      </c>
    </row>
    <row r="23" spans="1:3">
      <c r="A23" s="4" t="s">
        <v>564</v>
      </c>
      <c r="C23" s="4" t="s">
        <v>588</v>
      </c>
    </row>
    <row r="24" spans="1:3">
      <c r="A24" s="4" t="s">
        <v>589</v>
      </c>
    </row>
    <row r="25" spans="1:3">
      <c r="A25" s="3" t="s">
        <v>562</v>
      </c>
    </row>
    <row r="26" spans="1:3">
      <c r="A26" s="4" t="s">
        <v>564</v>
      </c>
      <c r="C26" s="4" t="s">
        <v>590</v>
      </c>
    </row>
    <row r="27" spans="1:3">
      <c r="A27" s="4" t="s">
        <v>591</v>
      </c>
    </row>
    <row r="28" spans="1:3">
      <c r="A28" s="3" t="s">
        <v>562</v>
      </c>
    </row>
    <row r="29" spans="1:3">
      <c r="A29" s="4" t="s">
        <v>592</v>
      </c>
      <c r="C29" s="5" t="n">
        <v>3829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s="1" t="s">
        <v>593</v>
      </c>
      <c r="B1" s="2" t="s">
        <v>133</v>
      </c>
    </row>
    <row r="2" spans="1:2">
      <c r="A2" s="3" t="s">
        <v>214</v>
      </c>
    </row>
    <row r="3" spans="1:2">
      <c r="A3" s="4" t="s">
        <v>594</v>
      </c>
      <c r="B3" s="5" t="n">
        <v>866613</v>
      </c>
    </row>
    <row r="4" spans="1:2">
      <c r="A4" s="4" t="s">
        <v>595</v>
      </c>
      <c r="B4" s="5" t="n">
        <v>-5098</v>
      </c>
    </row>
    <row r="5" spans="1:2">
      <c r="A5" s="4" t="s">
        <v>596</v>
      </c>
      <c r="B5" s="5" t="n">
        <v>-34348</v>
      </c>
    </row>
    <row r="6" spans="1:2">
      <c r="A6" s="4" t="s">
        <v>597</v>
      </c>
      <c r="B6" s="5" t="n">
        <v>827167</v>
      </c>
    </row>
    <row r="7" spans="1:2">
      <c r="A7" s="4" t="s">
        <v>598</v>
      </c>
      <c r="B7" s="5" t="n">
        <v>424167</v>
      </c>
    </row>
    <row r="8" spans="1:2">
      <c r="A8" s="4" t="s">
        <v>599</v>
      </c>
      <c r="B8" s="8" t="n">
        <v>6.89</v>
      </c>
    </row>
    <row r="9" spans="1:2">
      <c r="A9" s="4" t="s">
        <v>600</v>
      </c>
      <c r="B9" s="10" t="n">
        <v>5.36</v>
      </c>
    </row>
    <row r="10" spans="1:2">
      <c r="A10" s="4" t="s">
        <v>601</v>
      </c>
      <c r="B10" s="10" t="n">
        <v>8.970000000000001</v>
      </c>
    </row>
    <row r="11" spans="1:2">
      <c r="A11" s="4" t="s">
        <v>602</v>
      </c>
      <c r="B11" s="10" t="n">
        <v>6.81</v>
      </c>
    </row>
    <row r="12" spans="1:2">
      <c r="A12" s="4" t="s">
        <v>603</v>
      </c>
      <c r="B12" s="8" t="n">
        <v>8.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25</v>
      </c>
    </row>
    <row r="2" spans="1:3">
      <c r="A2" s="3" t="s">
        <v>562</v>
      </c>
    </row>
    <row r="3" spans="1:3">
      <c r="A3" s="4" t="s">
        <v>605</v>
      </c>
      <c r="B3" s="5" t="n">
        <v>827167</v>
      </c>
      <c r="C3" s="5" t="n">
        <v>866613</v>
      </c>
    </row>
    <row r="4" spans="1:3">
      <c r="A4" s="4" t="s">
        <v>598</v>
      </c>
      <c r="B4" s="5" t="n">
        <v>424167</v>
      </c>
    </row>
    <row r="5" spans="1:3">
      <c r="A5" s="4" t="s">
        <v>603</v>
      </c>
      <c r="B5" s="8" t="n">
        <v>8.24</v>
      </c>
    </row>
    <row r="6" spans="1:3">
      <c r="A6" s="4" t="s">
        <v>606</v>
      </c>
      <c r="B6" s="8" t="n">
        <v>6.81</v>
      </c>
      <c r="C6" s="8" t="n">
        <v>6.89</v>
      </c>
    </row>
    <row r="7" spans="1:3">
      <c r="A7" s="4" t="s">
        <v>607</v>
      </c>
    </row>
    <row r="8" spans="1:3">
      <c r="A8" s="3" t="s">
        <v>562</v>
      </c>
    </row>
    <row r="9" spans="1:3">
      <c r="A9" s="4" t="s">
        <v>605</v>
      </c>
      <c r="B9" s="5" t="n">
        <v>100000</v>
      </c>
    </row>
    <row r="10" spans="1:3">
      <c r="A10" s="4" t="s">
        <v>598</v>
      </c>
      <c r="B10" s="5" t="n">
        <v>100000</v>
      </c>
    </row>
    <row r="11" spans="1:3">
      <c r="A11" s="4" t="s">
        <v>603</v>
      </c>
      <c r="B11" s="7" t="n">
        <v>10</v>
      </c>
    </row>
    <row r="12" spans="1:3">
      <c r="A12" s="4" t="s">
        <v>606</v>
      </c>
      <c r="B12" s="7" t="n">
        <v>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608</v>
      </c>
      <c r="B1" s="2" t="s">
        <v>1</v>
      </c>
    </row>
    <row r="2" spans="1:2">
      <c r="B2" s="2" t="s">
        <v>609</v>
      </c>
    </row>
    <row r="3" spans="1:2">
      <c r="A3" s="3" t="s">
        <v>610</v>
      </c>
    </row>
    <row r="4" spans="1:2">
      <c r="A4" s="4" t="s">
        <v>611</v>
      </c>
      <c r="B4" s="5" t="n">
        <v>121874</v>
      </c>
    </row>
    <row r="5" spans="1:2">
      <c r="A5" s="4" t="s">
        <v>612</v>
      </c>
      <c r="B5" s="5" t="n">
        <v>11000</v>
      </c>
    </row>
    <row r="6" spans="1:2">
      <c r="A6" s="4" t="s">
        <v>613</v>
      </c>
      <c r="B6" s="5" t="n">
        <v>-5350</v>
      </c>
    </row>
    <row r="7" spans="1:2">
      <c r="A7" s="4" t="s">
        <v>614</v>
      </c>
      <c r="B7" s="5" t="n">
        <v>-1575</v>
      </c>
    </row>
    <row r="8" spans="1:2">
      <c r="A8" s="4" t="s">
        <v>615</v>
      </c>
      <c r="B8" s="5" t="n">
        <v>1259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v>
      </c>
      <c r="C1" s="2" t="s">
        <v>25</v>
      </c>
    </row>
    <row r="2" spans="1:3">
      <c r="A2" s="3" t="s">
        <v>617</v>
      </c>
    </row>
    <row r="3" spans="1:3">
      <c r="A3" s="4" t="s">
        <v>618</v>
      </c>
    </row>
    <row r="4" spans="1:3">
      <c r="A4" s="4" t="s">
        <v>619</v>
      </c>
      <c r="B4" s="7" t="n">
        <v>214</v>
      </c>
      <c r="C4" s="7" t="n">
        <v>214</v>
      </c>
    </row>
    <row r="5" spans="1:3">
      <c r="A5" s="4" t="s">
        <v>620</v>
      </c>
    </row>
    <row r="6" spans="1:3">
      <c r="A6" s="3" t="s">
        <v>617</v>
      </c>
    </row>
    <row r="7" spans="1:3">
      <c r="A7" s="4" t="s">
        <v>618</v>
      </c>
      <c r="B7" s="5" t="n">
        <v>1100</v>
      </c>
      <c r="C7" s="5" t="n">
        <v>1100</v>
      </c>
    </row>
    <row r="8" spans="1:3">
      <c r="A8" s="4" t="s">
        <v>621</v>
      </c>
    </row>
    <row r="9" spans="1:3">
      <c r="A9" s="3" t="s">
        <v>617</v>
      </c>
    </row>
    <row r="10" spans="1:3">
      <c r="A10" s="4" t="s">
        <v>618</v>
      </c>
      <c r="B10" s="5" t="n">
        <v>149</v>
      </c>
      <c r="C10" s="5" t="n">
        <v>149</v>
      </c>
    </row>
    <row r="11" spans="1:3">
      <c r="A11" s="4" t="s">
        <v>622</v>
      </c>
    </row>
    <row r="12" spans="1:3">
      <c r="A12" s="3" t="s">
        <v>617</v>
      </c>
    </row>
    <row r="13" spans="1:3">
      <c r="A13" s="4" t="s">
        <v>618</v>
      </c>
      <c r="B13" s="5" t="n">
        <v>81900</v>
      </c>
      <c r="C13" s="5" t="n">
        <v>83200</v>
      </c>
    </row>
    <row r="14" spans="1:3">
      <c r="A14" s="4" t="s">
        <v>623</v>
      </c>
    </row>
    <row r="15" spans="1:3">
      <c r="A15" s="3" t="s">
        <v>617</v>
      </c>
    </row>
    <row r="16" spans="1:3">
      <c r="A16" s="4" t="s">
        <v>618</v>
      </c>
      <c r="B16" s="7" t="n">
        <v>641</v>
      </c>
      <c r="C16" s="7" t="n">
        <v>3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17"/>
    <col customWidth="1" max="6" min="6" width="29"/>
    <col customWidth="1" max="7" min="7" width="37"/>
  </cols>
  <sheetData>
    <row r="1" spans="1:7">
      <c r="A1" s="1" t="s">
        <v>132</v>
      </c>
      <c r="B1" s="2" t="s">
        <v>133</v>
      </c>
      <c r="C1" s="2" t="s">
        <v>134</v>
      </c>
      <c r="D1" s="2" t="s">
        <v>135</v>
      </c>
      <c r="E1" s="2" t="s">
        <v>136</v>
      </c>
      <c r="F1" s="2" t="s">
        <v>137</v>
      </c>
      <c r="G1" s="2" t="s">
        <v>138</v>
      </c>
    </row>
    <row r="2" spans="1:7">
      <c r="A2" s="4" t="s">
        <v>139</v>
      </c>
      <c r="B2" s="7" t="n">
        <v>42392</v>
      </c>
      <c r="C2" s="7" t="n">
        <v>9395</v>
      </c>
      <c r="D2" s="7" t="n">
        <v>6439</v>
      </c>
      <c r="E2" s="7" t="n">
        <v>39780</v>
      </c>
      <c r="F2" s="7" t="n">
        <v>-12025</v>
      </c>
      <c r="G2" s="7" t="n">
        <v>-1197</v>
      </c>
    </row>
    <row r="3" spans="1:7">
      <c r="A3" s="4" t="s">
        <v>140</v>
      </c>
      <c r="B3" s="5" t="n">
        <v>-240</v>
      </c>
      <c r="F3" s="5" t="n">
        <v>-240</v>
      </c>
    </row>
    <row r="4" spans="1:7">
      <c r="A4" s="4" t="s">
        <v>141</v>
      </c>
      <c r="B4" s="5" t="n">
        <v>8</v>
      </c>
      <c r="C4" s="5" t="n">
        <v>8</v>
      </c>
      <c r="F4" s="5" t="n">
        <v>-8</v>
      </c>
    </row>
    <row r="5" spans="1:7">
      <c r="A5" s="4" t="s">
        <v>121</v>
      </c>
      <c r="B5" s="5" t="n">
        <v>1198</v>
      </c>
      <c r="F5" s="5" t="n">
        <v>1198</v>
      </c>
    </row>
    <row r="6" spans="1:7">
      <c r="A6" s="4" t="s">
        <v>142</v>
      </c>
      <c r="B6" s="5" t="n">
        <v>1104</v>
      </c>
      <c r="G6" s="5" t="n">
        <v>1104</v>
      </c>
    </row>
    <row r="7" spans="1:7">
      <c r="A7" s="4" t="s">
        <v>143</v>
      </c>
      <c r="B7" s="5" t="n">
        <v>127</v>
      </c>
      <c r="E7" s="5" t="n">
        <v>127</v>
      </c>
    </row>
    <row r="8" spans="1:7">
      <c r="A8" s="4" t="s">
        <v>144</v>
      </c>
      <c r="B8" s="5" t="n">
        <v>44581</v>
      </c>
      <c r="C8" s="5" t="n">
        <v>9403</v>
      </c>
      <c r="D8" s="5" t="n">
        <v>6439</v>
      </c>
      <c r="E8" s="5" t="n">
        <v>39907</v>
      </c>
      <c r="F8" s="5" t="n">
        <v>-11075</v>
      </c>
      <c r="G8" s="5" t="n">
        <v>-93</v>
      </c>
    </row>
    <row r="9" spans="1:7">
      <c r="A9" s="4" t="s">
        <v>145</v>
      </c>
      <c r="B9" s="5" t="n">
        <v>50211</v>
      </c>
      <c r="C9" s="5" t="n">
        <v>9404</v>
      </c>
      <c r="D9" s="5" t="n">
        <v>6447</v>
      </c>
      <c r="E9" s="5" t="n">
        <v>40045</v>
      </c>
      <c r="F9" s="5" t="n">
        <v>-5679</v>
      </c>
      <c r="G9" s="5" t="n">
        <v>-6</v>
      </c>
    </row>
    <row r="10" spans="1:7">
      <c r="A10" s="4" t="s">
        <v>140</v>
      </c>
      <c r="B10" s="5" t="n">
        <v>-377</v>
      </c>
      <c r="F10" s="5" t="n">
        <v>-377</v>
      </c>
    </row>
    <row r="11" spans="1:7">
      <c r="A11" s="4" t="s">
        <v>146</v>
      </c>
      <c r="D11" s="5" t="n">
        <v>11</v>
      </c>
      <c r="E11" s="5" t="n">
        <v>-11</v>
      </c>
    </row>
    <row r="12" spans="1:7">
      <c r="A12" s="4" t="s">
        <v>147</v>
      </c>
      <c r="D12" s="5" t="n">
        <v>-5</v>
      </c>
      <c r="E12" s="5" t="n">
        <v>5</v>
      </c>
    </row>
    <row r="13" spans="1:7">
      <c r="A13" s="4" t="s">
        <v>121</v>
      </c>
      <c r="B13" s="5" t="n">
        <v>896</v>
      </c>
      <c r="F13" s="5" t="n">
        <v>896</v>
      </c>
    </row>
    <row r="14" spans="1:7">
      <c r="A14" s="4" t="s">
        <v>142</v>
      </c>
      <c r="B14" s="5" t="n">
        <v>-73</v>
      </c>
      <c r="G14" s="5" t="n">
        <v>-73</v>
      </c>
    </row>
    <row r="15" spans="1:7">
      <c r="A15" s="4" t="s">
        <v>143</v>
      </c>
      <c r="B15" s="5" t="n">
        <v>134</v>
      </c>
      <c r="E15" s="5" t="n">
        <v>134</v>
      </c>
    </row>
    <row r="16" spans="1:7">
      <c r="A16" s="4" t="s">
        <v>148</v>
      </c>
      <c r="B16" s="7" t="n">
        <v>50791</v>
      </c>
      <c r="C16" s="7" t="n">
        <v>9404</v>
      </c>
      <c r="D16" s="7" t="n">
        <v>6453</v>
      </c>
      <c r="E16" s="7" t="n">
        <v>40173</v>
      </c>
      <c r="F16" s="7" t="n">
        <v>-5160</v>
      </c>
      <c r="G16" s="7" t="n">
        <v>-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4</v>
      </c>
      <c r="B1" s="2" t="s">
        <v>1</v>
      </c>
    </row>
    <row r="2" spans="1:3">
      <c r="B2" s="2" t="s">
        <v>2</v>
      </c>
      <c r="C2" s="2" t="s">
        <v>25</v>
      </c>
    </row>
    <row r="3" spans="1:3">
      <c r="A3" s="3" t="s">
        <v>625</v>
      </c>
    </row>
    <row r="4" spans="1:3">
      <c r="A4" s="4" t="s">
        <v>626</v>
      </c>
      <c r="B4" s="4" t="s">
        <v>627</v>
      </c>
      <c r="C4" s="4" t="s">
        <v>628</v>
      </c>
    </row>
    <row r="5" spans="1:3">
      <c r="A5" s="4" t="s">
        <v>629</v>
      </c>
      <c r="B5" s="4" t="s">
        <v>630</v>
      </c>
      <c r="C5" s="4" t="s">
        <v>627</v>
      </c>
    </row>
    <row r="6" spans="1:3">
      <c r="A6" s="4" t="s">
        <v>631</v>
      </c>
      <c r="B6" s="4" t="s">
        <v>632</v>
      </c>
    </row>
    <row r="7" spans="1:3">
      <c r="A7" s="4" t="s">
        <v>633</v>
      </c>
      <c r="B7" s="4" t="s">
        <v>634</v>
      </c>
    </row>
    <row r="8" spans="1:3">
      <c r="A8" s="4" t="s">
        <v>635</v>
      </c>
      <c r="B8" s="4" t="s">
        <v>630</v>
      </c>
      <c r="C8" s="4" t="s">
        <v>630</v>
      </c>
    </row>
    <row r="9" spans="1:3">
      <c r="A9" s="4" t="s">
        <v>636</v>
      </c>
      <c r="B9" s="4" t="s">
        <v>637</v>
      </c>
      <c r="C9" s="4" t="s">
        <v>637</v>
      </c>
    </row>
    <row r="10" spans="1:3">
      <c r="A10" s="4" t="s">
        <v>638</v>
      </c>
      <c r="B10" s="4" t="s">
        <v>628</v>
      </c>
      <c r="C10" s="4" t="s">
        <v>628</v>
      </c>
    </row>
    <row r="11" spans="1:3">
      <c r="A11" s="4" t="s">
        <v>639</v>
      </c>
      <c r="B11" s="4" t="s">
        <v>640</v>
      </c>
      <c r="C11" s="4" t="s">
        <v>640</v>
      </c>
    </row>
    <row r="12" spans="1:3">
      <c r="A12" s="4" t="s">
        <v>641</v>
      </c>
    </row>
    <row r="13" spans="1:3">
      <c r="A13" s="3" t="s">
        <v>625</v>
      </c>
    </row>
    <row r="14" spans="1:3">
      <c r="A14" s="4" t="s">
        <v>626</v>
      </c>
      <c r="B14" s="4" t="s">
        <v>627</v>
      </c>
    </row>
    <row r="15" spans="1:3">
      <c r="A15" s="4" t="s">
        <v>629</v>
      </c>
      <c r="B15" s="4" t="s">
        <v>630</v>
      </c>
    </row>
    <row r="16" spans="1:3">
      <c r="A16" s="4" t="s">
        <v>642</v>
      </c>
      <c r="B16" s="4" t="s">
        <v>6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2</v>
      </c>
      <c r="C1" s="2" t="s">
        <v>25</v>
      </c>
    </row>
    <row r="2" spans="1:3">
      <c r="A2" s="3" t="s">
        <v>208</v>
      </c>
    </row>
    <row r="3" spans="1:3">
      <c r="A3" s="4" t="s">
        <v>645</v>
      </c>
      <c r="B3" s="7" t="n">
        <v>46863</v>
      </c>
      <c r="C3" s="7" t="n">
        <v>45327</v>
      </c>
    </row>
    <row r="4" spans="1:3">
      <c r="A4" s="4" t="s">
        <v>646</v>
      </c>
      <c r="B4" s="5" t="n">
        <v>44262</v>
      </c>
      <c r="C4" s="5" t="n">
        <v>42979</v>
      </c>
    </row>
    <row r="5" spans="1:3">
      <c r="A5" s="4" t="s">
        <v>647</v>
      </c>
      <c r="B5" s="5" t="n">
        <v>44262</v>
      </c>
    </row>
    <row r="6" spans="1:3">
      <c r="A6" s="4" t="s">
        <v>648</v>
      </c>
      <c r="B6" s="7" t="n">
        <v>44262</v>
      </c>
      <c r="C6" s="7" t="n">
        <v>42979</v>
      </c>
    </row>
    <row r="7" spans="1:3">
      <c r="A7" s="4" t="s">
        <v>649</v>
      </c>
      <c r="B7" s="4" t="s">
        <v>650</v>
      </c>
      <c r="C7" s="4" t="s">
        <v>651</v>
      </c>
    </row>
    <row r="8" spans="1:3">
      <c r="A8" s="4" t="s">
        <v>652</v>
      </c>
      <c r="B8" s="4" t="s">
        <v>653</v>
      </c>
      <c r="C8" s="4" t="s">
        <v>654</v>
      </c>
    </row>
    <row r="9" spans="1:3">
      <c r="A9" s="4" t="s">
        <v>655</v>
      </c>
      <c r="B9" s="4" t="s">
        <v>653</v>
      </c>
    </row>
    <row r="10" spans="1:3">
      <c r="A10" s="4" t="s">
        <v>656</v>
      </c>
      <c r="B10" s="4" t="s">
        <v>657</v>
      </c>
      <c r="C10" s="4" t="s">
        <v>658</v>
      </c>
    </row>
    <row r="11" spans="1:3">
      <c r="A11" s="4" t="s">
        <v>659</v>
      </c>
      <c r="B11" s="7" t="n">
        <v>30616</v>
      </c>
      <c r="C11" s="7" t="n">
        <v>28177</v>
      </c>
    </row>
    <row r="12" spans="1:3">
      <c r="A12" s="4" t="s">
        <v>660</v>
      </c>
      <c r="B12" s="5" t="n">
        <v>22962</v>
      </c>
      <c r="C12" s="5" t="n">
        <v>14088</v>
      </c>
    </row>
    <row r="13" spans="1:3">
      <c r="A13" s="4" t="s">
        <v>661</v>
      </c>
      <c r="B13" s="5" t="n">
        <v>17222</v>
      </c>
    </row>
    <row r="14" spans="1:3">
      <c r="A14" s="4" t="s">
        <v>662</v>
      </c>
      <c r="B14" s="7" t="n">
        <v>18840</v>
      </c>
      <c r="C14" s="7" t="n">
        <v>18410</v>
      </c>
    </row>
    <row r="15" spans="1:3">
      <c r="A15" s="4" t="s">
        <v>635</v>
      </c>
      <c r="B15" s="4" t="s">
        <v>630</v>
      </c>
      <c r="C15" s="4" t="s">
        <v>630</v>
      </c>
    </row>
    <row r="16" spans="1:3">
      <c r="A16" s="4" t="s">
        <v>626</v>
      </c>
      <c r="B16" s="4" t="s">
        <v>627</v>
      </c>
      <c r="C16" s="4" t="s">
        <v>628</v>
      </c>
    </row>
    <row r="17" spans="1:3">
      <c r="A17" s="4" t="s">
        <v>631</v>
      </c>
      <c r="B17" s="4" t="s">
        <v>632</v>
      </c>
    </row>
    <row r="18" spans="1:3">
      <c r="A18" s="4" t="s">
        <v>638</v>
      </c>
      <c r="B18" s="4" t="s">
        <v>628</v>
      </c>
      <c r="C18" s="4" t="s">
        <v>628</v>
      </c>
    </row>
    <row r="19" spans="1:3">
      <c r="A19" s="4" t="s">
        <v>663</v>
      </c>
      <c r="B19" s="7" t="n">
        <v>38271</v>
      </c>
      <c r="C19" s="7" t="n">
        <v>35221</v>
      </c>
    </row>
    <row r="20" spans="1:3">
      <c r="A20" s="4" t="s">
        <v>664</v>
      </c>
      <c r="B20" s="5" t="n">
        <v>30616</v>
      </c>
      <c r="C20" s="5" t="n">
        <v>21132</v>
      </c>
    </row>
    <row r="21" spans="1:3">
      <c r="A21" s="4" t="s">
        <v>665</v>
      </c>
      <c r="B21" s="5" t="n">
        <v>24876</v>
      </c>
    </row>
    <row r="22" spans="1:3">
      <c r="A22" s="4" t="s">
        <v>666</v>
      </c>
      <c r="B22" s="7" t="n">
        <v>23550</v>
      </c>
      <c r="C22" s="7" t="n">
        <v>23012</v>
      </c>
    </row>
    <row r="23" spans="1:3">
      <c r="A23" s="4" t="s">
        <v>636</v>
      </c>
      <c r="B23" s="4" t="s">
        <v>637</v>
      </c>
      <c r="C23" s="4" t="s">
        <v>637</v>
      </c>
    </row>
    <row r="24" spans="1:3">
      <c r="A24" s="4" t="s">
        <v>629</v>
      </c>
      <c r="B24" s="4" t="s">
        <v>630</v>
      </c>
      <c r="C24" s="4" t="s">
        <v>627</v>
      </c>
    </row>
    <row r="25" spans="1:3">
      <c r="A25" s="4" t="s">
        <v>633</v>
      </c>
      <c r="B25" s="4" t="s">
        <v>634</v>
      </c>
    </row>
    <row r="26" spans="1:3">
      <c r="A26" s="4" t="s">
        <v>639</v>
      </c>
      <c r="B26" s="4" t="s">
        <v>640</v>
      </c>
      <c r="C26" s="4" t="s">
        <v>6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v>
      </c>
      <c r="C1" s="2" t="s">
        <v>25</v>
      </c>
    </row>
    <row r="2" spans="1:3">
      <c r="A2" s="3" t="s">
        <v>668</v>
      </c>
    </row>
    <row r="3" spans="1:3">
      <c r="A3" s="4" t="s">
        <v>669</v>
      </c>
      <c r="B3" s="7" t="n">
        <v>61593</v>
      </c>
      <c r="C3" s="7" t="n">
        <v>75557</v>
      </c>
    </row>
    <row r="4" spans="1:3">
      <c r="A4" s="4" t="s">
        <v>670</v>
      </c>
    </row>
    <row r="5" spans="1:3">
      <c r="A5" s="3" t="s">
        <v>668</v>
      </c>
    </row>
    <row r="6" spans="1:3">
      <c r="A6" s="4" t="s">
        <v>669</v>
      </c>
      <c r="B6" s="5" t="n">
        <v>182</v>
      </c>
      <c r="C6" s="5" t="n">
        <v>25</v>
      </c>
    </row>
    <row r="7" spans="1:3">
      <c r="A7" s="4" t="s">
        <v>671</v>
      </c>
    </row>
    <row r="8" spans="1:3">
      <c r="A8" s="3" t="s">
        <v>668</v>
      </c>
    </row>
    <row r="9" spans="1:3">
      <c r="A9" s="4" t="s">
        <v>669</v>
      </c>
      <c r="B9" s="5" t="n">
        <v>61411</v>
      </c>
      <c r="C9" s="5" t="n">
        <v>75532</v>
      </c>
    </row>
    <row r="10" spans="1:3">
      <c r="A10" s="4" t="s">
        <v>368</v>
      </c>
    </row>
    <row r="11" spans="1:3">
      <c r="A11" s="3" t="s">
        <v>668</v>
      </c>
    </row>
    <row r="12" spans="1:3">
      <c r="A12" s="4" t="s">
        <v>669</v>
      </c>
      <c r="B12" s="5" t="n">
        <v>27119</v>
      </c>
      <c r="C12" s="5" t="n">
        <v>49276</v>
      </c>
    </row>
    <row r="13" spans="1:3">
      <c r="A13" s="4" t="s">
        <v>672</v>
      </c>
    </row>
    <row r="14" spans="1:3">
      <c r="A14" s="3" t="s">
        <v>668</v>
      </c>
    </row>
    <row r="15" spans="1:3">
      <c r="A15" s="4" t="s">
        <v>669</v>
      </c>
      <c r="B15" s="5" t="n">
        <v>27119</v>
      </c>
      <c r="C15" s="5" t="n">
        <v>49276</v>
      </c>
    </row>
    <row r="16" spans="1:3">
      <c r="A16" s="4" t="s">
        <v>369</v>
      </c>
    </row>
    <row r="17" spans="1:3">
      <c r="A17" s="3" t="s">
        <v>668</v>
      </c>
    </row>
    <row r="18" spans="1:3">
      <c r="A18" s="4" t="s">
        <v>669</v>
      </c>
      <c r="B18" s="5" t="n">
        <v>14643</v>
      </c>
      <c r="C18" s="5" t="n">
        <v>4871</v>
      </c>
    </row>
    <row r="19" spans="1:3">
      <c r="A19" s="4" t="s">
        <v>673</v>
      </c>
    </row>
    <row r="20" spans="1:3">
      <c r="A20" s="3" t="s">
        <v>668</v>
      </c>
    </row>
    <row r="21" spans="1:3">
      <c r="A21" s="4" t="s">
        <v>669</v>
      </c>
      <c r="B21" s="5" t="n">
        <v>14643</v>
      </c>
      <c r="C21" s="5" t="n">
        <v>4871</v>
      </c>
    </row>
    <row r="22" spans="1:3">
      <c r="A22" s="4" t="s">
        <v>370</v>
      </c>
    </row>
    <row r="23" spans="1:3">
      <c r="A23" s="3" t="s">
        <v>668</v>
      </c>
    </row>
    <row r="24" spans="1:3">
      <c r="A24" s="4" t="s">
        <v>669</v>
      </c>
      <c r="B24" s="5" t="n">
        <v>18719</v>
      </c>
      <c r="C24" s="5" t="n">
        <v>20351</v>
      </c>
    </row>
    <row r="25" spans="1:3">
      <c r="A25" s="4" t="s">
        <v>674</v>
      </c>
    </row>
    <row r="26" spans="1:3">
      <c r="A26" s="3" t="s">
        <v>668</v>
      </c>
    </row>
    <row r="27" spans="1:3">
      <c r="A27" s="4" t="s">
        <v>669</v>
      </c>
      <c r="B27" s="5" t="n">
        <v>18719</v>
      </c>
      <c r="C27" s="5" t="n">
        <v>20351</v>
      </c>
    </row>
    <row r="28" spans="1:3">
      <c r="A28" s="4" t="s">
        <v>371</v>
      </c>
    </row>
    <row r="29" spans="1:3">
      <c r="A29" s="3" t="s">
        <v>668</v>
      </c>
    </row>
    <row r="30" spans="1:3">
      <c r="A30" s="4" t="s">
        <v>669</v>
      </c>
      <c r="B30" s="5" t="n">
        <v>430</v>
      </c>
      <c r="C30" s="5" t="n">
        <v>532</v>
      </c>
    </row>
    <row r="31" spans="1:3">
      <c r="A31" s="4" t="s">
        <v>675</v>
      </c>
    </row>
    <row r="32" spans="1:3">
      <c r="A32" s="3" t="s">
        <v>668</v>
      </c>
    </row>
    <row r="33" spans="1:3">
      <c r="A33" s="4" t="s">
        <v>669</v>
      </c>
      <c r="B33" s="5" t="n">
        <v>430</v>
      </c>
      <c r="C33" s="5" t="n">
        <v>532</v>
      </c>
    </row>
    <row r="34" spans="1:3">
      <c r="A34" s="4" t="s">
        <v>372</v>
      </c>
    </row>
    <row r="35" spans="1:3">
      <c r="A35" s="3" t="s">
        <v>668</v>
      </c>
    </row>
    <row r="36" spans="1:3">
      <c r="A36" s="4" t="s">
        <v>669</v>
      </c>
      <c r="B36" s="5" t="n">
        <v>500</v>
      </c>
      <c r="C36" s="5" t="n">
        <v>502</v>
      </c>
    </row>
    <row r="37" spans="1:3">
      <c r="A37" s="4" t="s">
        <v>676</v>
      </c>
    </row>
    <row r="38" spans="1:3">
      <c r="A38" s="3" t="s">
        <v>668</v>
      </c>
    </row>
    <row r="39" spans="1:3">
      <c r="A39" s="4" t="s">
        <v>669</v>
      </c>
      <c r="B39" s="5" t="n">
        <v>500</v>
      </c>
      <c r="C39" s="5" t="n">
        <v>502</v>
      </c>
    </row>
    <row r="40" spans="1:3">
      <c r="A40" s="4" t="s">
        <v>373</v>
      </c>
    </row>
    <row r="41" spans="1:3">
      <c r="A41" s="3" t="s">
        <v>668</v>
      </c>
    </row>
    <row r="42" spans="1:3">
      <c r="A42" s="4" t="s">
        <v>669</v>
      </c>
      <c r="B42" s="5" t="n">
        <v>182</v>
      </c>
      <c r="C42" s="5" t="n">
        <v>25</v>
      </c>
    </row>
    <row r="43" spans="1:3">
      <c r="A43" s="4" t="s">
        <v>677</v>
      </c>
    </row>
    <row r="44" spans="1:3">
      <c r="A44" s="3" t="s">
        <v>668</v>
      </c>
    </row>
    <row r="45" spans="1:3">
      <c r="A45" s="4" t="s">
        <v>669</v>
      </c>
      <c r="B45" s="7" t="n">
        <v>182</v>
      </c>
      <c r="C45" s="7" t="n">
        <v>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25</v>
      </c>
    </row>
    <row r="2" spans="1:3">
      <c r="A2" s="3" t="s">
        <v>668</v>
      </c>
    </row>
    <row r="3" spans="1:3">
      <c r="A3" s="4" t="s">
        <v>679</v>
      </c>
      <c r="B3" s="7" t="n">
        <v>5544</v>
      </c>
      <c r="C3" s="7" t="n">
        <v>2352</v>
      </c>
    </row>
    <row r="4" spans="1:3">
      <c r="A4" s="4" t="s">
        <v>680</v>
      </c>
    </row>
    <row r="5" spans="1:3">
      <c r="A5" s="3" t="s">
        <v>668</v>
      </c>
    </row>
    <row r="6" spans="1:3">
      <c r="A6" s="4" t="s">
        <v>679</v>
      </c>
      <c r="B6" s="5" t="n">
        <v>5544</v>
      </c>
      <c r="C6" s="5" t="n">
        <v>2352</v>
      </c>
    </row>
    <row r="7" spans="1:3">
      <c r="A7" s="4" t="s">
        <v>681</v>
      </c>
    </row>
    <row r="8" spans="1:3">
      <c r="A8" s="3" t="s">
        <v>668</v>
      </c>
    </row>
    <row r="9" spans="1:3">
      <c r="A9" s="4" t="s">
        <v>679</v>
      </c>
      <c r="B9" s="5" t="n">
        <v>4567</v>
      </c>
      <c r="C9" s="5" t="n">
        <v>2205</v>
      </c>
    </row>
    <row r="10" spans="1:3">
      <c r="A10" s="4" t="s">
        <v>682</v>
      </c>
    </row>
    <row r="11" spans="1:3">
      <c r="A11" s="3" t="s">
        <v>668</v>
      </c>
    </row>
    <row r="12" spans="1:3">
      <c r="A12" s="4" t="s">
        <v>679</v>
      </c>
      <c r="B12" s="5" t="n">
        <v>4567</v>
      </c>
      <c r="C12" s="5" t="n">
        <v>2205</v>
      </c>
    </row>
    <row r="13" spans="1:3">
      <c r="A13" s="4" t="s">
        <v>683</v>
      </c>
    </row>
    <row r="14" spans="1:3">
      <c r="A14" s="3" t="s">
        <v>668</v>
      </c>
    </row>
    <row r="15" spans="1:3">
      <c r="A15" s="4" t="s">
        <v>679</v>
      </c>
      <c r="C15" s="5" t="n">
        <v>42</v>
      </c>
    </row>
    <row r="16" spans="1:3">
      <c r="A16" s="4" t="s">
        <v>684</v>
      </c>
    </row>
    <row r="17" spans="1:3">
      <c r="A17" s="3" t="s">
        <v>668</v>
      </c>
    </row>
    <row r="18" spans="1:3">
      <c r="A18" s="4" t="s">
        <v>679</v>
      </c>
      <c r="C18" s="5" t="n">
        <v>42</v>
      </c>
    </row>
    <row r="19" spans="1:3">
      <c r="A19" s="4" t="s">
        <v>685</v>
      </c>
    </row>
    <row r="20" spans="1:3">
      <c r="A20" s="3" t="s">
        <v>668</v>
      </c>
    </row>
    <row r="21" spans="1:3">
      <c r="A21" s="4" t="s">
        <v>679</v>
      </c>
      <c r="B21" s="5" t="n">
        <v>977</v>
      </c>
      <c r="C21" s="5" t="n">
        <v>105</v>
      </c>
    </row>
    <row r="22" spans="1:3">
      <c r="A22" s="4" t="s">
        <v>686</v>
      </c>
    </row>
    <row r="23" spans="1:3">
      <c r="A23" s="3" t="s">
        <v>668</v>
      </c>
    </row>
    <row r="24" spans="1:3">
      <c r="A24" s="4" t="s">
        <v>679</v>
      </c>
      <c r="B24" s="7" t="n">
        <v>977</v>
      </c>
      <c r="C24" s="7" t="n">
        <v>1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48"/>
  </cols>
  <sheetData>
    <row r="1" spans="1:4">
      <c r="A1" s="1" t="s">
        <v>687</v>
      </c>
      <c r="B1" s="2" t="s">
        <v>1</v>
      </c>
      <c r="C1" s="2" t="s">
        <v>338</v>
      </c>
      <c r="D1" s="2" t="s">
        <v>688</v>
      </c>
    </row>
    <row r="2" spans="1:4">
      <c r="B2" s="2" t="s">
        <v>2</v>
      </c>
      <c r="C2" s="2" t="s">
        <v>25</v>
      </c>
      <c r="D2" s="2" t="s">
        <v>2</v>
      </c>
    </row>
    <row r="3" spans="1:4">
      <c r="A3" s="4" t="s">
        <v>681</v>
      </c>
    </row>
    <row r="4" spans="1:4">
      <c r="A4" s="3" t="s">
        <v>689</v>
      </c>
    </row>
    <row r="5" spans="1:4">
      <c r="A5" s="4" t="s">
        <v>690</v>
      </c>
      <c r="B5" s="7" t="n">
        <v>4567</v>
      </c>
      <c r="C5" s="7" t="n">
        <v>2205</v>
      </c>
      <c r="D5" s="7" t="n">
        <v>4567</v>
      </c>
    </row>
    <row r="6" spans="1:4">
      <c r="A6" s="4" t="s">
        <v>691</v>
      </c>
    </row>
    <row r="7" spans="1:4">
      <c r="A7" s="3" t="s">
        <v>689</v>
      </c>
    </row>
    <row r="8" spans="1:4">
      <c r="A8" s="4" t="s">
        <v>692</v>
      </c>
      <c r="D8" s="4" t="s">
        <v>693</v>
      </c>
    </row>
    <row r="9" spans="1:4">
      <c r="A9" s="4" t="s">
        <v>694</v>
      </c>
    </row>
    <row r="10" spans="1:4">
      <c r="A10" s="3" t="s">
        <v>689</v>
      </c>
    </row>
    <row r="11" spans="1:4">
      <c r="A11" s="4" t="s">
        <v>692</v>
      </c>
      <c r="D11" s="4" t="s">
        <v>695</v>
      </c>
    </row>
    <row r="12" spans="1:4">
      <c r="A12" s="4" t="s">
        <v>696</v>
      </c>
    </row>
    <row r="13" spans="1:4">
      <c r="A13" s="3" t="s">
        <v>689</v>
      </c>
    </row>
    <row r="14" spans="1:4">
      <c r="A14" s="4" t="s">
        <v>697</v>
      </c>
      <c r="B14" s="4" t="s">
        <v>630</v>
      </c>
      <c r="C14" s="4" t="s">
        <v>630</v>
      </c>
    </row>
    <row r="15" spans="1:4">
      <c r="A15" s="4" t="s">
        <v>698</v>
      </c>
      <c r="B15" s="4" t="s">
        <v>699</v>
      </c>
      <c r="C15" s="4" t="s">
        <v>630</v>
      </c>
    </row>
    <row r="16" spans="1:4">
      <c r="A16" s="4" t="s">
        <v>692</v>
      </c>
      <c r="D16" s="4" t="s">
        <v>700</v>
      </c>
    </row>
    <row r="17" spans="1:4">
      <c r="A17" s="4" t="s">
        <v>701</v>
      </c>
      <c r="B17" s="4" t="s">
        <v>702</v>
      </c>
      <c r="C17" s="4" t="s">
        <v>630</v>
      </c>
    </row>
    <row r="18" spans="1:4">
      <c r="A18" s="4" t="s">
        <v>703</v>
      </c>
    </row>
    <row r="19" spans="1:4">
      <c r="A19" s="3" t="s">
        <v>689</v>
      </c>
    </row>
    <row r="20" spans="1:4">
      <c r="A20" s="4" t="s">
        <v>704</v>
      </c>
      <c r="D20" s="4" t="s">
        <v>705</v>
      </c>
    </row>
    <row r="21" spans="1:4">
      <c r="A21" s="4" t="s">
        <v>706</v>
      </c>
    </row>
    <row r="22" spans="1:4">
      <c r="A22" s="3" t="s">
        <v>689</v>
      </c>
    </row>
    <row r="23" spans="1:4">
      <c r="A23" s="4" t="s">
        <v>697</v>
      </c>
      <c r="B23" s="4" t="s">
        <v>707</v>
      </c>
      <c r="C23" s="4" t="s">
        <v>640</v>
      </c>
    </row>
    <row r="24" spans="1:4">
      <c r="A24" s="4" t="s">
        <v>708</v>
      </c>
      <c r="B24" s="4" t="s">
        <v>709</v>
      </c>
      <c r="C24" s="4" t="s">
        <v>710</v>
      </c>
    </row>
    <row r="25" spans="1:4">
      <c r="A25" s="4" t="s">
        <v>701</v>
      </c>
      <c r="B25" s="4" t="s">
        <v>711</v>
      </c>
      <c r="C25" s="4" t="s">
        <v>711</v>
      </c>
    </row>
    <row r="26" spans="1:4">
      <c r="A26" s="4" t="s">
        <v>712</v>
      </c>
    </row>
    <row r="27" spans="1:4">
      <c r="A27" s="3" t="s">
        <v>689</v>
      </c>
    </row>
    <row r="28" spans="1:4">
      <c r="A28" s="4" t="s">
        <v>704</v>
      </c>
      <c r="D28" s="4" t="s">
        <v>713</v>
      </c>
    </row>
    <row r="29" spans="1:4">
      <c r="A29" s="4" t="s">
        <v>714</v>
      </c>
    </row>
    <row r="30" spans="1:4">
      <c r="A30" s="3" t="s">
        <v>689</v>
      </c>
    </row>
    <row r="31" spans="1:4">
      <c r="A31" s="4" t="s">
        <v>697</v>
      </c>
      <c r="B31" s="4" t="s">
        <v>715</v>
      </c>
      <c r="C31" s="4" t="s">
        <v>715</v>
      </c>
    </row>
    <row r="32" spans="1:4">
      <c r="A32" s="4" t="s">
        <v>701</v>
      </c>
      <c r="B32" s="4" t="s">
        <v>716</v>
      </c>
      <c r="C32" s="4" t="s">
        <v>716</v>
      </c>
    </row>
    <row r="33" spans="1:4">
      <c r="A33" s="4" t="s">
        <v>683</v>
      </c>
    </row>
    <row r="34" spans="1:4">
      <c r="A34" s="3" t="s">
        <v>689</v>
      </c>
    </row>
    <row r="35" spans="1:4">
      <c r="A35" s="4" t="s">
        <v>690</v>
      </c>
      <c r="C35" s="7" t="n">
        <v>42</v>
      </c>
    </row>
    <row r="36" spans="1:4">
      <c r="A36" s="4" t="s">
        <v>717</v>
      </c>
    </row>
    <row r="37" spans="1:4">
      <c r="A37" s="3" t="s">
        <v>689</v>
      </c>
    </row>
    <row r="38" spans="1:4">
      <c r="A38" s="4" t="s">
        <v>697</v>
      </c>
      <c r="C38" s="4" t="s">
        <v>630</v>
      </c>
    </row>
    <row r="39" spans="1:4">
      <c r="A39" s="4" t="s">
        <v>718</v>
      </c>
    </row>
    <row r="40" spans="1:4">
      <c r="A40" s="3" t="s">
        <v>689</v>
      </c>
    </row>
    <row r="41" spans="1:4">
      <c r="A41" s="4" t="s">
        <v>697</v>
      </c>
      <c r="C41" s="4" t="s">
        <v>719</v>
      </c>
    </row>
    <row r="42" spans="1:4">
      <c r="A42" s="4" t="s">
        <v>685</v>
      </c>
    </row>
    <row r="43" spans="1:4">
      <c r="A43" s="3" t="s">
        <v>689</v>
      </c>
    </row>
    <row r="44" spans="1:4">
      <c r="A44" s="4" t="s">
        <v>690</v>
      </c>
      <c r="B44" s="7" t="n">
        <v>977</v>
      </c>
      <c r="C44" s="7" t="n">
        <v>105</v>
      </c>
      <c r="D44" s="7" t="n">
        <v>977</v>
      </c>
    </row>
    <row r="45" spans="1:4">
      <c r="A45" s="4" t="s">
        <v>720</v>
      </c>
    </row>
    <row r="46" spans="1:4">
      <c r="A46" s="3" t="s">
        <v>689</v>
      </c>
    </row>
    <row r="47" spans="1:4">
      <c r="A47" s="4" t="s">
        <v>692</v>
      </c>
      <c r="D47" s="4" t="s">
        <v>693</v>
      </c>
    </row>
    <row r="48" spans="1:4">
      <c r="A48" s="4" t="s">
        <v>701</v>
      </c>
      <c r="B48" s="4" t="s">
        <v>711</v>
      </c>
      <c r="C48" s="4" t="s">
        <v>711</v>
      </c>
    </row>
    <row r="49" spans="1:4">
      <c r="A49" s="4" t="s">
        <v>721</v>
      </c>
    </row>
    <row r="50" spans="1:4">
      <c r="A50" s="3" t="s">
        <v>689</v>
      </c>
    </row>
    <row r="51" spans="1:4">
      <c r="A51" s="4" t="s">
        <v>697</v>
      </c>
      <c r="B51" s="4" t="s">
        <v>722</v>
      </c>
      <c r="C51" s="4" t="s">
        <v>630</v>
      </c>
    </row>
    <row r="52" spans="1:4">
      <c r="A52" s="4" t="s">
        <v>698</v>
      </c>
      <c r="B52" s="4" t="s">
        <v>723</v>
      </c>
      <c r="C52" s="4" t="s">
        <v>724</v>
      </c>
    </row>
    <row r="53" spans="1:4">
      <c r="A53" s="4" t="s">
        <v>692</v>
      </c>
      <c r="D53" s="4" t="s">
        <v>700</v>
      </c>
    </row>
    <row r="54" spans="1:4">
      <c r="A54" s="4" t="s">
        <v>701</v>
      </c>
      <c r="B54" s="4" t="s">
        <v>719</v>
      </c>
      <c r="C54" s="4" t="s">
        <v>719</v>
      </c>
    </row>
    <row r="55" spans="1:4">
      <c r="A55" s="4" t="s">
        <v>725</v>
      </c>
    </row>
    <row r="56" spans="1:4">
      <c r="A56" s="3" t="s">
        <v>689</v>
      </c>
    </row>
    <row r="57" spans="1:4">
      <c r="A57" s="4" t="s">
        <v>704</v>
      </c>
      <c r="D57" s="4" t="s">
        <v>726</v>
      </c>
    </row>
    <row r="58" spans="1:4">
      <c r="A58" s="4" t="s">
        <v>727</v>
      </c>
    </row>
    <row r="59" spans="1:4">
      <c r="A59" s="3" t="s">
        <v>689</v>
      </c>
    </row>
    <row r="60" spans="1:4">
      <c r="A60" s="4" t="s">
        <v>697</v>
      </c>
      <c r="B60" s="4" t="s">
        <v>728</v>
      </c>
      <c r="C60" s="4" t="s">
        <v>711</v>
      </c>
    </row>
    <row r="61" spans="1:4">
      <c r="A61" s="4" t="s">
        <v>729</v>
      </c>
    </row>
    <row r="62" spans="1:4">
      <c r="A62" s="3" t="s">
        <v>689</v>
      </c>
    </row>
    <row r="63" spans="1:4">
      <c r="A63" s="4" t="s">
        <v>708</v>
      </c>
      <c r="B63" s="4" t="s">
        <v>7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1</v>
      </c>
      <c r="B1" s="2" t="s">
        <v>1</v>
      </c>
    </row>
    <row r="2" spans="1:3">
      <c r="B2" s="2" t="s">
        <v>2</v>
      </c>
      <c r="C2" s="2" t="s">
        <v>25</v>
      </c>
    </row>
    <row r="3" spans="1:3">
      <c r="A3" s="3" t="s">
        <v>668</v>
      </c>
    </row>
    <row r="4" spans="1:3">
      <c r="A4" s="4" t="s">
        <v>732</v>
      </c>
      <c r="B4" s="7" t="n">
        <v>0</v>
      </c>
    </row>
    <row r="5" spans="1:3">
      <c r="A5" s="4" t="s">
        <v>39</v>
      </c>
      <c r="B5" s="5" t="n">
        <v>1169000</v>
      </c>
      <c r="C5" s="7" t="n">
        <v>1257000</v>
      </c>
    </row>
    <row r="6" spans="1:3">
      <c r="A6" s="4" t="s">
        <v>733</v>
      </c>
      <c r="B6" s="5" t="n">
        <v>5693000</v>
      </c>
      <c r="C6" s="5" t="n">
        <v>6615000</v>
      </c>
    </row>
    <row r="7" spans="1:3">
      <c r="A7" s="4" t="s">
        <v>493</v>
      </c>
      <c r="B7" s="5" t="n">
        <v>231000</v>
      </c>
      <c r="C7" s="5" t="n">
        <v>166000</v>
      </c>
    </row>
    <row r="8" spans="1:3">
      <c r="A8" s="4" t="s">
        <v>734</v>
      </c>
    </row>
    <row r="9" spans="1:3">
      <c r="A9" s="3" t="s">
        <v>668</v>
      </c>
    </row>
    <row r="10" spans="1:3">
      <c r="A10" s="4" t="s">
        <v>733</v>
      </c>
      <c r="B10" s="5" t="n">
        <v>2600000</v>
      </c>
      <c r="C10" s="5" t="n">
        <v>542000</v>
      </c>
    </row>
    <row r="11" spans="1:3">
      <c r="A11" s="4" t="s">
        <v>493</v>
      </c>
      <c r="B11" s="5" t="n">
        <v>231000</v>
      </c>
      <c r="C11" s="5" t="n">
        <v>166000</v>
      </c>
    </row>
    <row r="12" spans="1:3">
      <c r="A12" s="4" t="s">
        <v>735</v>
      </c>
      <c r="C12" s="5" t="n">
        <v>28000</v>
      </c>
    </row>
    <row r="13" spans="1:3">
      <c r="A13" s="4" t="s">
        <v>736</v>
      </c>
    </row>
    <row r="14" spans="1:3">
      <c r="A14" s="3" t="s">
        <v>668</v>
      </c>
    </row>
    <row r="15" spans="1:3">
      <c r="A15" s="4" t="s">
        <v>733</v>
      </c>
      <c r="B15" s="5" t="n">
        <v>3200000</v>
      </c>
      <c r="C15" s="5" t="n">
        <v>2900000</v>
      </c>
    </row>
    <row r="16" spans="1:3">
      <c r="A16" s="4" t="s">
        <v>735</v>
      </c>
      <c r="B16" s="5" t="n">
        <v>1000000</v>
      </c>
      <c r="C16" s="5" t="n">
        <v>1100000</v>
      </c>
    </row>
    <row r="17" spans="1:3">
      <c r="A17" s="4" t="s">
        <v>737</v>
      </c>
    </row>
    <row r="18" spans="1:3">
      <c r="A18" s="3" t="s">
        <v>668</v>
      </c>
    </row>
    <row r="19" spans="1:3">
      <c r="A19" s="4" t="s">
        <v>39</v>
      </c>
      <c r="B19" s="5" t="n">
        <v>1400000</v>
      </c>
      <c r="C19" s="5" t="n">
        <v>433000</v>
      </c>
    </row>
    <row r="20" spans="1:3">
      <c r="A20" s="4" t="s">
        <v>683</v>
      </c>
    </row>
    <row r="21" spans="1:3">
      <c r="A21" s="3" t="s">
        <v>668</v>
      </c>
    </row>
    <row r="22" spans="1:3">
      <c r="A22" s="4" t="s">
        <v>738</v>
      </c>
      <c r="B22" s="5" t="n">
        <v>0</v>
      </c>
      <c r="C22" s="5" t="n">
        <v>42000</v>
      </c>
    </row>
    <row r="23" spans="1:3">
      <c r="A23" s="4" t="s">
        <v>685</v>
      </c>
    </row>
    <row r="24" spans="1:3">
      <c r="A24" s="3" t="s">
        <v>668</v>
      </c>
    </row>
    <row r="25" spans="1:3">
      <c r="A25" s="4" t="s">
        <v>739</v>
      </c>
      <c r="B25" s="7" t="n">
        <v>412000</v>
      </c>
      <c r="C25" s="7" t="n">
        <v>328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0</v>
      </c>
      <c r="B1" s="2" t="s">
        <v>2</v>
      </c>
      <c r="C1" s="2" t="s">
        <v>25</v>
      </c>
      <c r="D1" s="2" t="s">
        <v>83</v>
      </c>
      <c r="E1" s="2" t="s">
        <v>420</v>
      </c>
    </row>
    <row r="2" spans="1:5">
      <c r="A2" s="3" t="s">
        <v>741</v>
      </c>
    </row>
    <row r="3" spans="1:5">
      <c r="A3" s="4" t="s">
        <v>742</v>
      </c>
      <c r="B3" s="7" t="n">
        <v>18083</v>
      </c>
      <c r="C3" s="7" t="n">
        <v>7866</v>
      </c>
    </row>
    <row r="4" spans="1:5">
      <c r="A4" s="4" t="s">
        <v>367</v>
      </c>
      <c r="B4" s="5" t="n">
        <v>61593</v>
      </c>
      <c r="C4" s="5" t="n">
        <v>75557</v>
      </c>
    </row>
    <row r="5" spans="1:5">
      <c r="A5" s="4" t="s">
        <v>743</v>
      </c>
      <c r="B5" s="5" t="n">
        <v>15780</v>
      </c>
      <c r="C5" s="5" t="n">
        <v>16544</v>
      </c>
    </row>
    <row r="6" spans="1:5">
      <c r="A6" s="4" t="s">
        <v>744</v>
      </c>
      <c r="B6" s="5" t="n">
        <v>396109</v>
      </c>
      <c r="C6" s="5" t="n">
        <v>380257</v>
      </c>
    </row>
    <row r="7" spans="1:5">
      <c r="A7" s="4" t="s">
        <v>745</v>
      </c>
      <c r="B7" s="5" t="n">
        <v>3347</v>
      </c>
      <c r="C7" s="5" t="n">
        <v>2984</v>
      </c>
    </row>
    <row r="8" spans="1:5">
      <c r="A8" s="4" t="s">
        <v>746</v>
      </c>
      <c r="B8" s="5" t="n">
        <v>1601</v>
      </c>
      <c r="C8" s="5" t="n">
        <v>1511</v>
      </c>
    </row>
    <row r="9" spans="1:5">
      <c r="A9" s="4" t="s">
        <v>747</v>
      </c>
      <c r="B9" s="5" t="n">
        <v>378334</v>
      </c>
      <c r="C9" s="5" t="n">
        <v>379203</v>
      </c>
    </row>
    <row r="10" spans="1:5">
      <c r="A10" s="4" t="s">
        <v>748</v>
      </c>
      <c r="B10" s="5" t="n">
        <v>63208</v>
      </c>
      <c r="C10" s="5" t="n">
        <v>51472</v>
      </c>
    </row>
    <row r="11" spans="1:5">
      <c r="A11" s="4" t="s">
        <v>749</v>
      </c>
      <c r="B11" s="5" t="n">
        <v>10986</v>
      </c>
      <c r="C11" s="5" t="n">
        <v>10936</v>
      </c>
    </row>
    <row r="12" spans="1:5">
      <c r="A12" s="4" t="s">
        <v>750</v>
      </c>
      <c r="B12" s="5" t="n">
        <v>346</v>
      </c>
      <c r="C12" s="5" t="n">
        <v>356</v>
      </c>
    </row>
    <row r="13" spans="1:5">
      <c r="A13" s="4" t="s">
        <v>751</v>
      </c>
      <c r="B13" s="5" t="n">
        <v>18083</v>
      </c>
      <c r="C13" s="5" t="n">
        <v>7866</v>
      </c>
      <c r="D13" s="7" t="n">
        <v>14316</v>
      </c>
      <c r="E13" s="7" t="n">
        <v>11248</v>
      </c>
    </row>
    <row r="14" spans="1:5">
      <c r="A14" s="4" t="s">
        <v>752</v>
      </c>
      <c r="B14" s="5" t="n">
        <v>61593</v>
      </c>
      <c r="C14" s="5" t="n">
        <v>75557</v>
      </c>
    </row>
    <row r="15" spans="1:5">
      <c r="A15" s="4" t="s">
        <v>753</v>
      </c>
      <c r="B15" s="5" t="n">
        <v>15682</v>
      </c>
      <c r="C15" s="5" t="n">
        <v>15956</v>
      </c>
    </row>
    <row r="16" spans="1:5">
      <c r="A16" s="4" t="s">
        <v>754</v>
      </c>
      <c r="B16" s="5" t="n">
        <v>388753</v>
      </c>
      <c r="C16" s="5" t="n">
        <v>372909</v>
      </c>
    </row>
    <row r="17" spans="1:5">
      <c r="A17" s="4" t="s">
        <v>755</v>
      </c>
      <c r="B17" s="5" t="n">
        <v>3347</v>
      </c>
      <c r="C17" s="5" t="n">
        <v>2984</v>
      </c>
    </row>
    <row r="18" spans="1:5">
      <c r="A18" s="4" t="s">
        <v>756</v>
      </c>
      <c r="B18" s="5" t="n">
        <v>1601</v>
      </c>
      <c r="C18" s="5" t="n">
        <v>1511</v>
      </c>
    </row>
    <row r="19" spans="1:5">
      <c r="A19" s="4" t="s">
        <v>312</v>
      </c>
      <c r="B19" s="5" t="n">
        <v>377466</v>
      </c>
      <c r="C19" s="5" t="n">
        <v>378209</v>
      </c>
    </row>
    <row r="20" spans="1:5">
      <c r="A20" s="4" t="s">
        <v>757</v>
      </c>
      <c r="B20" s="5" t="n">
        <v>63208</v>
      </c>
      <c r="C20" s="5" t="n">
        <v>51472</v>
      </c>
    </row>
    <row r="21" spans="1:5">
      <c r="A21" s="4" t="s">
        <v>758</v>
      </c>
      <c r="B21" s="5" t="n">
        <v>11000</v>
      </c>
      <c r="C21" s="5" t="n">
        <v>11000</v>
      </c>
    </row>
    <row r="22" spans="1:5">
      <c r="A22" s="4" t="s">
        <v>759</v>
      </c>
      <c r="B22" s="5" t="n">
        <v>346</v>
      </c>
      <c r="C22" s="5" t="n">
        <v>356</v>
      </c>
    </row>
    <row r="23" spans="1:5">
      <c r="A23" s="4" t="s">
        <v>670</v>
      </c>
    </row>
    <row r="24" spans="1:5">
      <c r="A24" s="3" t="s">
        <v>741</v>
      </c>
    </row>
    <row r="25" spans="1:5">
      <c r="A25" s="4" t="s">
        <v>742</v>
      </c>
      <c r="B25" s="5" t="n">
        <v>18083</v>
      </c>
      <c r="C25" s="5" t="n">
        <v>7866</v>
      </c>
    </row>
    <row r="26" spans="1:5">
      <c r="A26" s="4" t="s">
        <v>367</v>
      </c>
      <c r="B26" s="5" t="n">
        <v>182</v>
      </c>
      <c r="C26" s="5" t="n">
        <v>25</v>
      </c>
    </row>
    <row r="27" spans="1:5">
      <c r="A27" s="4" t="s">
        <v>671</v>
      </c>
    </row>
    <row r="28" spans="1:5">
      <c r="A28" s="3" t="s">
        <v>741</v>
      </c>
    </row>
    <row r="29" spans="1:5">
      <c r="A29" s="4" t="s">
        <v>367</v>
      </c>
      <c r="B29" s="5" t="n">
        <v>61411</v>
      </c>
      <c r="C29" s="5" t="n">
        <v>75532</v>
      </c>
    </row>
    <row r="30" spans="1:5">
      <c r="A30" s="4" t="s">
        <v>743</v>
      </c>
      <c r="B30" s="5" t="n">
        <v>15780</v>
      </c>
      <c r="C30" s="5" t="n">
        <v>16544</v>
      </c>
    </row>
    <row r="31" spans="1:5">
      <c r="A31" s="4" t="s">
        <v>745</v>
      </c>
      <c r="B31" s="5" t="n">
        <v>3347</v>
      </c>
      <c r="C31" s="5" t="n">
        <v>2984</v>
      </c>
    </row>
    <row r="32" spans="1:5">
      <c r="A32" s="4" t="s">
        <v>746</v>
      </c>
      <c r="B32" s="5" t="n">
        <v>1601</v>
      </c>
      <c r="C32" s="5" t="n">
        <v>1511</v>
      </c>
    </row>
    <row r="33" spans="1:5">
      <c r="A33" s="4" t="s">
        <v>747</v>
      </c>
      <c r="B33" s="5" t="n">
        <v>378334</v>
      </c>
      <c r="C33" s="5" t="n">
        <v>379203</v>
      </c>
    </row>
    <row r="34" spans="1:5">
      <c r="A34" s="4" t="s">
        <v>748</v>
      </c>
      <c r="B34" s="5" t="n">
        <v>63208</v>
      </c>
      <c r="C34" s="5" t="n">
        <v>51472</v>
      </c>
    </row>
    <row r="35" spans="1:5">
      <c r="A35" s="4" t="s">
        <v>749</v>
      </c>
      <c r="B35" s="5" t="n">
        <v>10986</v>
      </c>
      <c r="C35" s="5" t="n">
        <v>10936</v>
      </c>
    </row>
    <row r="36" spans="1:5">
      <c r="A36" s="4" t="s">
        <v>750</v>
      </c>
      <c r="B36" s="5" t="n">
        <v>346</v>
      </c>
      <c r="C36" s="5" t="n">
        <v>356</v>
      </c>
    </row>
    <row r="37" spans="1:5">
      <c r="A37" s="4" t="s">
        <v>680</v>
      </c>
    </row>
    <row r="38" spans="1:5">
      <c r="A38" s="3" t="s">
        <v>741</v>
      </c>
    </row>
    <row r="39" spans="1:5">
      <c r="A39" s="4" t="s">
        <v>744</v>
      </c>
      <c r="B39" s="7" t="n">
        <v>396109</v>
      </c>
      <c r="C39" s="7" t="n">
        <v>3802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83</v>
      </c>
    </row>
    <row r="3" spans="1:3">
      <c r="A3" s="3" t="s">
        <v>150</v>
      </c>
    </row>
    <row r="4" spans="1:3">
      <c r="A4" s="4" t="s">
        <v>151</v>
      </c>
      <c r="B4" s="5" t="n">
        <v>5350</v>
      </c>
      <c r="C4" s="5" t="n">
        <v>225</v>
      </c>
    </row>
    <row r="5" spans="1:3">
      <c r="A5" s="4" t="s">
        <v>152</v>
      </c>
      <c r="B5" s="5" t="n">
        <v>1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83</v>
      </c>
    </row>
    <row r="3" spans="1:3">
      <c r="A3" s="3" t="s">
        <v>154</v>
      </c>
    </row>
    <row r="4" spans="1:3">
      <c r="A4" s="4" t="s">
        <v>121</v>
      </c>
      <c r="B4" s="7" t="n">
        <v>896</v>
      </c>
      <c r="C4" s="7" t="n">
        <v>1198</v>
      </c>
    </row>
    <row r="5" spans="1:3">
      <c r="A5" s="3" t="s">
        <v>155</v>
      </c>
    </row>
    <row r="6" spans="1:3">
      <c r="A6" s="4" t="s">
        <v>94</v>
      </c>
      <c r="B6" s="5" t="n">
        <v>250</v>
      </c>
      <c r="C6" s="5" t="n">
        <v>360</v>
      </c>
    </row>
    <row r="7" spans="1:3">
      <c r="A7" s="4" t="s">
        <v>156</v>
      </c>
      <c r="B7" s="5" t="n">
        <v>137</v>
      </c>
    </row>
    <row r="8" spans="1:3">
      <c r="A8" s="4" t="s">
        <v>157</v>
      </c>
      <c r="B8" s="5" t="n">
        <v>215</v>
      </c>
      <c r="C8" s="5" t="n">
        <v>229</v>
      </c>
    </row>
    <row r="9" spans="1:3">
      <c r="A9" s="4" t="s">
        <v>158</v>
      </c>
      <c r="B9" s="5" t="n">
        <v>112</v>
      </c>
      <c r="C9" s="5" t="n">
        <v>-189</v>
      </c>
    </row>
    <row r="10" spans="1:3">
      <c r="A10" s="4" t="s">
        <v>143</v>
      </c>
      <c r="B10" s="5" t="n">
        <v>134</v>
      </c>
      <c r="C10" s="5" t="n">
        <v>127</v>
      </c>
    </row>
    <row r="11" spans="1:3">
      <c r="A11" s="4" t="s">
        <v>159</v>
      </c>
      <c r="B11" s="5" t="n">
        <v>-88</v>
      </c>
      <c r="C11" s="5" t="n">
        <v>-16</v>
      </c>
    </row>
    <row r="12" spans="1:3">
      <c r="A12" s="4" t="s">
        <v>160</v>
      </c>
      <c r="B12" s="5" t="n">
        <v>5</v>
      </c>
      <c r="C12" s="5" t="n">
        <v>-7</v>
      </c>
    </row>
    <row r="13" spans="1:3">
      <c r="A13" s="4" t="s">
        <v>161</v>
      </c>
      <c r="B13" s="5" t="n">
        <v>-42</v>
      </c>
      <c r="C13" s="5" t="n">
        <v>-42</v>
      </c>
    </row>
    <row r="14" spans="1:3">
      <c r="A14" s="4" t="s">
        <v>162</v>
      </c>
      <c r="B14" s="5" t="n">
        <v>-1196</v>
      </c>
      <c r="C14" s="5" t="n">
        <v>-350</v>
      </c>
    </row>
    <row r="15" spans="1:3">
      <c r="A15" s="4" t="s">
        <v>163</v>
      </c>
      <c r="B15" s="5" t="n">
        <v>1196</v>
      </c>
      <c r="C15" s="5" t="n">
        <v>150</v>
      </c>
    </row>
    <row r="16" spans="1:3">
      <c r="A16" s="4" t="s">
        <v>40</v>
      </c>
      <c r="B16" s="5" t="n">
        <v>383</v>
      </c>
      <c r="C16" s="5" t="n">
        <v>0</v>
      </c>
    </row>
    <row r="17" spans="1:3">
      <c r="A17" s="4" t="s">
        <v>164</v>
      </c>
      <c r="B17" s="5" t="n">
        <v>-90</v>
      </c>
      <c r="C17" s="5" t="n">
        <v>19</v>
      </c>
    </row>
    <row r="18" spans="1:3">
      <c r="A18" s="4" t="s">
        <v>165</v>
      </c>
      <c r="B18" s="5" t="n">
        <v>-9</v>
      </c>
      <c r="C18" s="5" t="n">
        <v>-37</v>
      </c>
    </row>
    <row r="19" spans="1:3">
      <c r="A19" s="4" t="s">
        <v>166</v>
      </c>
      <c r="B19" s="5" t="n">
        <v>-9</v>
      </c>
      <c r="C19" s="5" t="n">
        <v>-38</v>
      </c>
    </row>
    <row r="20" spans="1:3">
      <c r="A20" s="4" t="s">
        <v>167</v>
      </c>
      <c r="B20" s="5" t="n">
        <v>76</v>
      </c>
      <c r="C20" s="5" t="n">
        <v>-263</v>
      </c>
    </row>
    <row r="21" spans="1:3">
      <c r="A21" s="4" t="s">
        <v>168</v>
      </c>
      <c r="B21" s="5" t="n">
        <v>1970</v>
      </c>
      <c r="C21" s="5" t="n">
        <v>1141</v>
      </c>
    </row>
    <row r="22" spans="1:3">
      <c r="A22" s="3" t="s">
        <v>169</v>
      </c>
    </row>
    <row r="23" spans="1:3">
      <c r="A23" s="4" t="s">
        <v>170</v>
      </c>
      <c r="B23" s="5" t="n">
        <v>-16383</v>
      </c>
      <c r="C23" s="5" t="n">
        <v>-12345</v>
      </c>
    </row>
    <row r="24" spans="1:3">
      <c r="A24" s="4" t="s">
        <v>171</v>
      </c>
      <c r="C24" s="5" t="n">
        <v>-15639</v>
      </c>
    </row>
    <row r="25" spans="1:3">
      <c r="A25" s="4" t="s">
        <v>172</v>
      </c>
      <c r="B25" s="5" t="n">
        <v>-19839</v>
      </c>
      <c r="C25" s="5" t="n">
        <v>-7336</v>
      </c>
    </row>
    <row r="26" spans="1:3">
      <c r="A26" s="4" t="s">
        <v>173</v>
      </c>
      <c r="B26" s="5" t="n">
        <v>-363</v>
      </c>
      <c r="C26" s="5" t="n">
        <v>-519</v>
      </c>
    </row>
    <row r="27" spans="1:3">
      <c r="A27" s="4" t="s">
        <v>174</v>
      </c>
      <c r="B27" s="5" t="n">
        <v>33862</v>
      </c>
      <c r="C27" s="5" t="n">
        <v>31254</v>
      </c>
    </row>
    <row r="28" spans="1:3">
      <c r="A28" s="4" t="s">
        <v>175</v>
      </c>
      <c r="B28" s="5" t="n">
        <v>313</v>
      </c>
      <c r="C28" s="5" t="n">
        <v>763</v>
      </c>
    </row>
    <row r="29" spans="1:3">
      <c r="A29" s="4" t="s">
        <v>176</v>
      </c>
      <c r="B29" s="5" t="n">
        <v>-81</v>
      </c>
      <c r="C29" s="5" t="n">
        <v>-118</v>
      </c>
    </row>
    <row r="30" spans="1:3">
      <c r="A30" s="4" t="s">
        <v>177</v>
      </c>
      <c r="B30" s="5" t="n">
        <v>4</v>
      </c>
    </row>
    <row r="31" spans="1:3">
      <c r="A31" s="4" t="s">
        <v>178</v>
      </c>
      <c r="C31" s="5" t="n">
        <v>-3000</v>
      </c>
    </row>
    <row r="32" spans="1:3">
      <c r="A32" s="4" t="s">
        <v>179</v>
      </c>
      <c r="B32" s="5" t="n">
        <v>-2487</v>
      </c>
      <c r="C32" s="5" t="n">
        <v>-6940</v>
      </c>
    </row>
    <row r="33" spans="1:3">
      <c r="A33" s="3" t="s">
        <v>180</v>
      </c>
    </row>
    <row r="34" spans="1:3">
      <c r="A34" s="4" t="s">
        <v>181</v>
      </c>
      <c r="B34" s="5" t="n">
        <v>-633</v>
      </c>
      <c r="C34" s="5" t="n">
        <v>-3510</v>
      </c>
    </row>
    <row r="35" spans="1:3">
      <c r="A35" s="4" t="s">
        <v>182</v>
      </c>
      <c r="B35" s="5" t="n">
        <v>11737</v>
      </c>
      <c r="C35" s="5" t="n">
        <v>12617</v>
      </c>
    </row>
    <row r="36" spans="1:3">
      <c r="A36" s="4" t="s">
        <v>183</v>
      </c>
      <c r="B36" s="5" t="n">
        <v>-370</v>
      </c>
      <c r="C36" s="5" t="n">
        <v>-240</v>
      </c>
    </row>
    <row r="37" spans="1:3">
      <c r="A37" s="4" t="s">
        <v>184</v>
      </c>
      <c r="B37" s="5" t="n">
        <v>10734</v>
      </c>
      <c r="C37" s="5" t="n">
        <v>8867</v>
      </c>
    </row>
    <row r="38" spans="1:3">
      <c r="A38" s="4" t="s">
        <v>185</v>
      </c>
      <c r="B38" s="5" t="n">
        <v>10217</v>
      </c>
      <c r="C38" s="5" t="n">
        <v>3068</v>
      </c>
    </row>
    <row r="39" spans="1:3">
      <c r="A39" s="4" t="s">
        <v>186</v>
      </c>
      <c r="B39" s="5" t="n">
        <v>7866</v>
      </c>
      <c r="C39" s="5" t="n">
        <v>11248</v>
      </c>
    </row>
    <row r="40" spans="1:3">
      <c r="A40" s="4" t="s">
        <v>187</v>
      </c>
      <c r="B40" s="5" t="n">
        <v>18083</v>
      </c>
      <c r="C40" s="5" t="n">
        <v>14316</v>
      </c>
    </row>
    <row r="41" spans="1:3">
      <c r="A41" s="3" t="s">
        <v>188</v>
      </c>
    </row>
    <row r="42" spans="1:3">
      <c r="A42" s="4" t="s">
        <v>189</v>
      </c>
      <c r="C42" s="5" t="n">
        <v>3840</v>
      </c>
    </row>
    <row r="43" spans="1:3">
      <c r="A43" s="4" t="s">
        <v>190</v>
      </c>
      <c r="B43" s="5" t="n">
        <v>232</v>
      </c>
      <c r="C43" s="5" t="n">
        <v>694</v>
      </c>
    </row>
    <row r="44" spans="1:3">
      <c r="A44" s="4" t="s">
        <v>191</v>
      </c>
      <c r="B44" s="5" t="n">
        <v>1662</v>
      </c>
      <c r="C44" s="7" t="n">
        <v>1631</v>
      </c>
    </row>
    <row r="45" spans="1:3">
      <c r="A45" s="4" t="s">
        <v>192</v>
      </c>
      <c r="B45" s="7" t="n">
        <v>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U3</vt:lpstr>
      <vt:lpstr>Consolidated Statements of Oper</vt:lpstr>
      <vt:lpstr>Consolidated Statements of Comp</vt:lpstr>
      <vt:lpstr>Consolidated Statements of Shar</vt:lpstr>
      <vt:lpstr>Consolidated Statements of Sha7</vt:lpstr>
      <vt:lpstr>Consolidated Statements of Cash</vt:lpstr>
      <vt:lpstr>Summary of Significant Accounti</vt:lpstr>
      <vt:lpstr>Recently Issued Accounting Stan</vt:lpstr>
      <vt:lpstr>Earnings Per Common Share</vt:lpstr>
      <vt:lpstr>Securities</vt:lpstr>
      <vt:lpstr>Loans Receivable and Related Al</vt:lpstr>
      <vt:lpstr>Deposits</vt:lpstr>
      <vt:lpstr>Shareholders' Equity</vt:lpstr>
      <vt:lpstr>Stock Compensation Program</vt:lpstr>
      <vt:lpstr>Financial Instruments with Off-</vt:lpstr>
      <vt:lpstr>Regulatory Matters</vt:lpstr>
      <vt:lpstr>Fair Value Measurements and Fai</vt:lpstr>
      <vt:lpstr>Summary of Significant Accoun20</vt:lpstr>
      <vt:lpstr>Summary of Significant Accoun21</vt:lpstr>
      <vt:lpstr>Earnings Per Common Share (Tabl</vt:lpstr>
      <vt:lpstr>Securities (Tables)</vt:lpstr>
      <vt:lpstr>Loans Receivable and Related 24</vt:lpstr>
      <vt:lpstr>Deposits (Tables)</vt:lpstr>
      <vt:lpstr>Stock Compensation Program (Tab</vt:lpstr>
      <vt:lpstr>Regulatory Matters (Tables)</vt:lpstr>
      <vt:lpstr>Fair Value Measurements and F28</vt:lpstr>
      <vt:lpstr>Summary of Significant Accoun29</vt:lpstr>
      <vt:lpstr>Summary of Significant Accoun30</vt:lpstr>
      <vt:lpstr>Summary of Significant Accoun31</vt:lpstr>
      <vt:lpstr>Earnings Per Common Share - Add</vt:lpstr>
      <vt:lpstr>Earnings Per Common Share - Sch</vt:lpstr>
      <vt:lpstr>Earnings Per Common Share - S34</vt:lpstr>
      <vt:lpstr>Securities - Additional Informa</vt:lpstr>
      <vt:lpstr>Securities - Summary of Amortiz</vt:lpstr>
      <vt:lpstr>Securities - Summary of Amort37</vt:lpstr>
      <vt:lpstr>Securities - Schedule of Aggreg</vt:lpstr>
      <vt:lpstr>Securities - Schedule of Aggr39</vt:lpstr>
      <vt:lpstr>Securities - Summary of Amort40</vt:lpstr>
      <vt:lpstr>Loans Receivable and Related 41</vt:lpstr>
      <vt:lpstr>Loans Receivable and Related 42</vt:lpstr>
      <vt:lpstr>Loans Receivable and Related 43</vt:lpstr>
      <vt:lpstr>Loans Receivable and Related 44</vt:lpstr>
      <vt:lpstr>Loans Receivable and Related 45</vt:lpstr>
      <vt:lpstr>Loans Receivable and Related 46</vt:lpstr>
      <vt:lpstr>Loans Receivable and Related 47</vt:lpstr>
      <vt:lpstr>Loans Receivable and Related 48</vt:lpstr>
      <vt:lpstr>Loans Receivable and Related 49</vt:lpstr>
      <vt:lpstr>Loans Receivable and Related 50</vt:lpstr>
      <vt:lpstr>Deposits - Components of Deposi</vt:lpstr>
      <vt:lpstr>Deposits - Additional Informati</vt:lpstr>
      <vt:lpstr>Deposits - Scheduled Maturities</vt:lpstr>
      <vt:lpstr>Shareholders' Equity - Addition</vt:lpstr>
      <vt:lpstr>Stock Compensation Program - Ad</vt:lpstr>
      <vt:lpstr>Stock Compensation Program - Su</vt:lpstr>
      <vt:lpstr>Stock Compensation Program - 57</vt:lpstr>
      <vt:lpstr>Stock Compensation Program - 58</vt:lpstr>
      <vt:lpstr>Financial Instruments with Of59</vt:lpstr>
      <vt:lpstr>Regulatory Matters - Additional</vt:lpstr>
      <vt:lpstr>Regulatory Matters - Schedule o</vt:lpstr>
      <vt:lpstr>Fair Value Measurements and F62</vt:lpstr>
      <vt:lpstr>Fair Value Measurements and F63</vt:lpstr>
      <vt:lpstr>Fair Value Measurements and F64</vt:lpstr>
      <vt:lpstr>Fair Value Measurements and F65</vt:lpstr>
      <vt:lpstr>Fair Value Measurements and F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9:20:57Z</dcterms:created>
  <dcterms:modified xmlns:dcterms="http://purl.org/dc/terms/" xmlns:xsi="http://www.w3.org/2001/XMLSchema-instance" xsi:type="dcterms:W3CDTF">2015-08-13T09:20:57Z</dcterms:modified>
  <dc:title xmlns:dc="http://purl.org/dc/elements/1.1/">Untitled</dc:title>
  <dc:description xmlns:dc="http://purl.org/dc/elements/1.1/"/>
  <dc:subject xmlns:dc="http://purl.org/dc/elements/1.1/"/>
  <cp:keywords/>
  <cp:category/>
</cp:coreProperties>
</file>